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ver" sheetId="3" state="visible" r:id="rId3"/>
    <sheet xmlns:r="http://schemas.openxmlformats.org/officeDocument/2006/relationships" name="Consolidated Balance Sheets" sheetId="4" state="visible" r:id="rId4"/>
    <sheet xmlns:r="http://schemas.openxmlformats.org/officeDocument/2006/relationships" name="Balance sheet parenthetical (Pa"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OF SANMINA" sheetId="10" state="visible" r:id="rId10"/>
    <sheet xmlns:r="http://schemas.openxmlformats.org/officeDocument/2006/relationships" name="SUMMARY OF SIGNIFICANT ACCOUNTI" sheetId="11" state="visible" r:id="rId11"/>
    <sheet xmlns:r="http://schemas.openxmlformats.org/officeDocument/2006/relationships" name="BALANCE SHEET DETAILS" sheetId="12" state="visible" r:id="rId12"/>
    <sheet xmlns:r="http://schemas.openxmlformats.org/officeDocument/2006/relationships" name="REVENUE RECOGNITION" sheetId="13" state="visible" r:id="rId13"/>
    <sheet xmlns:r="http://schemas.openxmlformats.org/officeDocument/2006/relationships" name="FINANCIAL INSTRUMENTS AND CONCE"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ACCOUNTS RECEIVABLE SALE PROGRA" sheetId="17" state="visible" r:id="rId17"/>
    <sheet xmlns:r="http://schemas.openxmlformats.org/officeDocument/2006/relationships" name="CONTINGENCIES" sheetId="18" state="visible" r:id="rId18"/>
    <sheet xmlns:r="http://schemas.openxmlformats.org/officeDocument/2006/relationships" name="INCOME TAX"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BUSINESS SEGMENT AND GEOGRAPHIC"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STRATEGIC TRANSACTIONS" sheetId="25" state="visible" r:id="rId25"/>
    <sheet xmlns:r="http://schemas.openxmlformats.org/officeDocument/2006/relationships" name="Schedule II Valuation and Quali"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OF SANMINA Account" sheetId="29" state="visible" r:id="rId29"/>
    <sheet xmlns:r="http://schemas.openxmlformats.org/officeDocument/2006/relationships" name="SUMMARY OF SIGNIFICANT ACCOUN_2" sheetId="30" state="visible" r:id="rId30"/>
    <sheet xmlns:r="http://schemas.openxmlformats.org/officeDocument/2006/relationships" name="BALANCE SHEET ITEMS (Tables)" sheetId="31" state="visible" r:id="rId31"/>
    <sheet xmlns:r="http://schemas.openxmlformats.org/officeDocument/2006/relationships" name="REVENUE RECOGNITION (Tables)" sheetId="32" state="visible" r:id="rId32"/>
    <sheet xmlns:r="http://schemas.openxmlformats.org/officeDocument/2006/relationships" name="FINANCIAL INSTRUMENTS AND CON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INCOME TAX (Tables)" sheetId="36" state="visible" r:id="rId36"/>
    <sheet xmlns:r="http://schemas.openxmlformats.org/officeDocument/2006/relationships" name="EARNINGS PER SHARE (Tables)" sheetId="37" state="visible" r:id="rId37"/>
    <sheet xmlns:r="http://schemas.openxmlformats.org/officeDocument/2006/relationships" name="STOCKHOLDERS' EQUITY (Tables)" sheetId="38" state="visible" r:id="rId38"/>
    <sheet xmlns:r="http://schemas.openxmlformats.org/officeDocument/2006/relationships" name="BUSINESS SEGMENT AND GEOGRAPH_2" sheetId="39" state="visible" r:id="rId39"/>
    <sheet xmlns:r="http://schemas.openxmlformats.org/officeDocument/2006/relationships" name="STOCK-BASED COMPENSATION (Table" sheetId="40" state="visible" r:id="rId40"/>
    <sheet xmlns:r="http://schemas.openxmlformats.org/officeDocument/2006/relationships" name="EMPLOYEE BENEFIT PLANS (Tables)" sheetId="41" state="visible" r:id="rId41"/>
    <sheet xmlns:r="http://schemas.openxmlformats.org/officeDocument/2006/relationships" name="ORGANIZATION OF SANMINA Segment"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PROPERTY, PLANT AND EQUIPMENT (" sheetId="48" state="visible" r:id="rId48"/>
    <sheet xmlns:r="http://schemas.openxmlformats.org/officeDocument/2006/relationships" name="CUSTOMER PAYMENTS FOR RAW MATER" sheetId="49" state="visible" r:id="rId49"/>
    <sheet xmlns:r="http://schemas.openxmlformats.org/officeDocument/2006/relationships" name="DISAGGREGATION OF REVENUE (Deta" sheetId="50" state="visible" r:id="rId50"/>
    <sheet xmlns:r="http://schemas.openxmlformats.org/officeDocument/2006/relationships" name="REVENUE RECOGNITION - Change in" sheetId="51" state="visible" r:id="rId51"/>
    <sheet xmlns:r="http://schemas.openxmlformats.org/officeDocument/2006/relationships" name="FAIR VALUE (Details)" sheetId="52" state="visible" r:id="rId52"/>
    <sheet xmlns:r="http://schemas.openxmlformats.org/officeDocument/2006/relationships" name="DERIVATIVES (Details)" sheetId="53" state="visible" r:id="rId53"/>
    <sheet xmlns:r="http://schemas.openxmlformats.org/officeDocument/2006/relationships" name="CONCENTRATION OF CREDIT RISK (D" sheetId="54" state="visible" r:id="rId54"/>
    <sheet xmlns:r="http://schemas.openxmlformats.org/officeDocument/2006/relationships" name="DEBT SCHEDULE (Details)" sheetId="55" state="visible" r:id="rId55"/>
    <sheet xmlns:r="http://schemas.openxmlformats.org/officeDocument/2006/relationships" name="LINE OF CREDIT FACILITY (Detail" sheetId="56" state="visible" r:id="rId56"/>
    <sheet xmlns:r="http://schemas.openxmlformats.org/officeDocument/2006/relationships" name="LEASES (Details)" sheetId="57" state="visible" r:id="rId57"/>
    <sheet xmlns:r="http://schemas.openxmlformats.org/officeDocument/2006/relationships" name="LEASE COST (Details)" sheetId="58" state="visible" r:id="rId58"/>
    <sheet xmlns:r="http://schemas.openxmlformats.org/officeDocument/2006/relationships" name="FUTURE LEASE LIABILITY (Details" sheetId="59" state="visible" r:id="rId59"/>
    <sheet xmlns:r="http://schemas.openxmlformats.org/officeDocument/2006/relationships" name="ACCOUNTS RECEIVABLE SALE PROG_2" sheetId="60" state="visible" r:id="rId60"/>
    <sheet xmlns:r="http://schemas.openxmlformats.org/officeDocument/2006/relationships" name="LOSS CONTINGENCY (Details)" sheetId="61" state="visible" r:id="rId61"/>
    <sheet xmlns:r="http://schemas.openxmlformats.org/officeDocument/2006/relationships" name="INCOME (LOSS) BEFORE INCOME TAX" sheetId="62" state="visible" r:id="rId62"/>
    <sheet xmlns:r="http://schemas.openxmlformats.org/officeDocument/2006/relationships" name="INCOME TAX DISCLOSURE (Details)" sheetId="63" state="visible" r:id="rId63"/>
    <sheet xmlns:r="http://schemas.openxmlformats.org/officeDocument/2006/relationships" name="DEFERRED TAX ASSETS AND LIABILI" sheetId="64" state="visible" r:id="rId64"/>
    <sheet xmlns:r="http://schemas.openxmlformats.org/officeDocument/2006/relationships" name="INCOME TAX DETAIL (Details)" sheetId="65" state="visible" r:id="rId65"/>
    <sheet xmlns:r="http://schemas.openxmlformats.org/officeDocument/2006/relationships" name="EFFECTIVE TAX RATE (Details)" sheetId="66" state="visible" r:id="rId66"/>
    <sheet xmlns:r="http://schemas.openxmlformats.org/officeDocument/2006/relationships" name="UNRECOGNIZED TAX BENEFITS (Deta" sheetId="67" state="visible" r:id="rId67"/>
    <sheet xmlns:r="http://schemas.openxmlformats.org/officeDocument/2006/relationships" name="EARNINGS PER SHARE (Details)" sheetId="68" state="visible" r:id="rId68"/>
    <sheet xmlns:r="http://schemas.openxmlformats.org/officeDocument/2006/relationships" name="STOCKHOLDERS' EQUITY (Details)" sheetId="69" state="visible" r:id="rId69"/>
    <sheet xmlns:r="http://schemas.openxmlformats.org/officeDocument/2006/relationships" name="ACCUMULATED OTHER COMPREHENSIVE" sheetId="70" state="visible" r:id="rId70"/>
    <sheet xmlns:r="http://schemas.openxmlformats.org/officeDocument/2006/relationships" name="STOCKHOLDERS' EQUITY Derivative" sheetId="71" state="visible" r:id="rId71"/>
    <sheet xmlns:r="http://schemas.openxmlformats.org/officeDocument/2006/relationships" name="REVENUE AND GROSS PROFIT BY SEG" sheetId="72" state="visible" r:id="rId72"/>
    <sheet xmlns:r="http://schemas.openxmlformats.org/officeDocument/2006/relationships" name="LONG-LIVED ASSETS INFORMATION B" sheetId="73" state="visible" r:id="rId73"/>
    <sheet xmlns:r="http://schemas.openxmlformats.org/officeDocument/2006/relationships" name="SHARE-BASED COMPENSATION ARRANG" sheetId="74" state="visible" r:id="rId74"/>
    <sheet xmlns:r="http://schemas.openxmlformats.org/officeDocument/2006/relationships" name="ADDITIONAL INFORMATION (Details" sheetId="75" state="visible" r:id="rId75"/>
    <sheet xmlns:r="http://schemas.openxmlformats.org/officeDocument/2006/relationships" name="RESTRICTED STOCK ROLLFORWARD (D" sheetId="76" state="visible" r:id="rId76"/>
    <sheet xmlns:r="http://schemas.openxmlformats.org/officeDocument/2006/relationships" name="FAIR VALUE AND INTRINSIC VALUE " sheetId="77" state="visible" r:id="rId77"/>
    <sheet xmlns:r="http://schemas.openxmlformats.org/officeDocument/2006/relationships" name="UNRECOGNIZED STOCK-BASED COMPEN" sheetId="78" state="visible" r:id="rId78"/>
    <sheet xmlns:r="http://schemas.openxmlformats.org/officeDocument/2006/relationships" name="EMPLOYEE BENEFIT PLANS (Details" sheetId="79" state="visible" r:id="rId79"/>
    <sheet xmlns:r="http://schemas.openxmlformats.org/officeDocument/2006/relationships" name="STRATEGIC TRANSACTIONS (Details" sheetId="80" state="visible" r:id="rId80"/>
    <sheet xmlns:r="http://schemas.openxmlformats.org/officeDocument/2006/relationships" name="Schedule II Valuation and Qua_2"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24"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Sep. 28, 2024</t>
        </is>
      </c>
      <c r="C2" s="2" t="inlineStr">
        <is>
          <t>Nov. 14, 2024</t>
        </is>
      </c>
      <c r="D2" s="2" t="inlineStr">
        <is>
          <t>Mar. 30, 2024</t>
        </is>
      </c>
    </row>
    <row r="3">
      <c r="A3" s="3" t="inlineStr">
        <is>
          <t>Entity Information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Sep. 28,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1272</t>
        </is>
      </c>
      <c r="C8" s="4" t="inlineStr">
        <is>
          <t xml:space="preserve"> </t>
        </is>
      </c>
      <c r="D8" s="4" t="inlineStr">
        <is>
          <t xml:space="preserve"> </t>
        </is>
      </c>
    </row>
    <row r="9">
      <c r="A9" s="4" t="inlineStr">
        <is>
          <t>Entity Registrant Name</t>
        </is>
      </c>
      <c r="B9" s="4" t="inlineStr">
        <is>
          <t>Sanmina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7-0228183</t>
        </is>
      </c>
      <c r="C11" s="4" t="inlineStr">
        <is>
          <t xml:space="preserve"> </t>
        </is>
      </c>
      <c r="D11" s="4" t="inlineStr">
        <is>
          <t xml:space="preserve"> </t>
        </is>
      </c>
    </row>
    <row r="12">
      <c r="A12" s="4" t="inlineStr">
        <is>
          <t>Entity Address, Address Line One</t>
        </is>
      </c>
      <c r="B12" s="4" t="inlineStr">
        <is>
          <t>2700 N. First St.,</t>
        </is>
      </c>
      <c r="C12" s="4" t="inlineStr">
        <is>
          <t xml:space="preserve"> </t>
        </is>
      </c>
      <c r="D12" s="4" t="inlineStr">
        <is>
          <t xml:space="preserve"> </t>
        </is>
      </c>
    </row>
    <row r="13">
      <c r="A13" s="4" t="inlineStr">
        <is>
          <t>Entity Address, City or Town</t>
        </is>
      </c>
      <c r="B13" s="4" t="inlineStr">
        <is>
          <t>San Jos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134</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964-35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SANM</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v>
      </c>
    </row>
    <row r="30">
      <c r="A30" s="4" t="inlineStr">
        <is>
          <t>Entity Common Stock, Shares Outstanding</t>
        </is>
      </c>
      <c r="B30" s="4" t="inlineStr">
        <is>
          <t xml:space="preserve"> </t>
        </is>
      </c>
      <c r="C30" s="6" t="n">
        <v>53927576</v>
      </c>
      <c r="D30" s="4" t="inlineStr">
        <is>
          <t xml:space="preserve"> </t>
        </is>
      </c>
    </row>
    <row r="31">
      <c r="A31" s="4" t="inlineStr">
        <is>
          <t>Entity Central Index Key</t>
        </is>
      </c>
      <c r="B31" s="4" t="inlineStr">
        <is>
          <t>000089772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urrent Fiscal Year End Date</t>
        </is>
      </c>
      <c r="B35" s="4" t="inlineStr">
        <is>
          <t>--09-28</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SANMINA</t>
        </is>
      </c>
      <c r="B1" s="2" t="inlineStr">
        <is>
          <t>12 Months Ended</t>
        </is>
      </c>
    </row>
    <row r="2">
      <c r="B2" s="2" t="inlineStr">
        <is>
          <t>Sep. 28, 2024</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 xml:space="preserve">Organization of Sanmina Sanmina Corporation (“Sanmina,” or the “Company”) was incorporated in Delaware in 1989. The Company is a leading global provider of integrated manufacturing solutions, components, products and repair, logistics and after-market services. The Company provides these comprehensive solutions primarily to original equipment manufacturers (“OEMs”) that serve the industrial, medical, defense and aerospace, automotive, communications networks and cloud infrastructure industries. The Company's operations are managed as two businesses: 1) Integrated Manufacturing Solutions (“IMS”). IMS is a single operating segment consisting of printed circuit board assembly and test, high-level assembly and test and direct-order-fulfillment. 2) Components, Products and Services (“CPS”). Components include printed circuit boards, backplanes and backplane assemblies, cable assemblies, fabricated metal parts, precision machined parts, and plastic injected molded parts. Products include optical, radio frequency and microelectronic design and manufacturing services from the Company’s Advanced Microsystems Technologies division; multi-chip package memory solutions from the Company’s Viking Technology division; high-performance storage platforms for hyperscale and enterprise solutions from the Company’s Viking Enterprise Solutions division; defense and aerospace products, design, manufacturing, repair and refurbishment services from the Company’s SCI Technology, Inc. (“SCI”) subsidiary; and cloud-based smart manufacturing execution software from the Company’s 42Q division. Services include design, engineering, and logistics and repair. The Company's only reportable segment is IMS, which represented approximately 80% of total revenue in 2024. CPS consists of multiple operating segments which do not individually meet the quantitative thresholds for being presented as reportable segments. Therefore, financial information for these operating segments is combined and presented in a single category entitled “CPS”. The accounting policies for each segment are the same as those disclosed by the Company for its consolidated financial statements. Basis of Presentation Fiscal Year. The Company operates on a 52 or 53 week year ending on the Saturday nearest September 30. Fiscal 2024, 2023 and 2022 were each a 52 week year. All references to years relate to fiscal years unless otherwise noted. Principles of Consolidation. The consolidated financial statements include all accounts of the Company, its wholly-owned subsidiaries and subsidiaries in which the Company has a controlling financial interest. All intra-company accounts and transactions have been eliminated. Noncontrolling interest represents a noncontrolling investor’s interest in the results of operations of subsidiaries that the Company controls and consolidates. Reclassific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Sep. 28, 2024</t>
        </is>
      </c>
    </row>
    <row r="3">
      <c r="A3" s="3" t="inlineStr">
        <is>
          <t>Accounting Policies [Abstract]</t>
        </is>
      </c>
      <c r="B3" s="4" t="inlineStr">
        <is>
          <t xml:space="preserve"> </t>
        </is>
      </c>
    </row>
    <row r="4">
      <c r="A4" s="4" t="inlineStr">
        <is>
          <t>Significant Accounting Policies [Text Block]</t>
        </is>
      </c>
      <c r="B4" s="4" t="inlineStr">
        <is>
          <t>Summary of Significant Accounting Policies Management Estimates and Uncertainties. The preparation of consolidated financial statements in conformity with generally accepted accounting principles in the United States of America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Significant estimates made in preparing the consolidated financial statements relate to allowances for accounts receivable; provisions for excess and obsolete inventories, environmental matters, and legal exposures; determining liabilities for uncertain tax positions; determining the realizability of deferred tax assets; determining fair values of tangible and intangible assets for purposes of impairment tests; and estimating costs expected to be incurred to satisfy performance obligations under long-term contracts and variable consideration related to such contracts. These estimates may change as new events occur and additional information becomes available. Actual results could differ materially from these estimates. Financial Instruments. Financial instruments consist primarily of cash and cash equivalents, accounts receivable, foreign currency forward contracts, interest rate swap agreements, accounts payable and debt obligations. The fair value of these financial instruments approximates their carrying amount as of September 28, 2024 and September 30, 2023 due to the nature or short maturity of these instruments, or because, in some cases, the instruments are recorded at fair value on the consolidated balance sheets. Cash and Cash Equivalents. Cash and cash equivalents include cash on hand and on deposit and investments in highly liquid debt instruments with initial maturities of three months or less. Accounts Receivable and Other Related Allowances. The Company had allowances of approximately $7 million and $8 million as of September 28, 2024 and September 30, 2023, respectively, for uncollectible accounts, product returns and other net sales adjustments. To establish the allowance for doubtful accounts, the Company estimates credit risk associated with accounts receivable by considering the creditworthiness of its customers, past experience, specific facts and circumstances, and the overall economic climate in industries that it serves. To establish the allowance for product returns and other adjustments, the Company primarily utilizes historical data. Accounts Receivable Sales. The Company is a party to a Receivables Purchase Agreement (the “RPA”) with certain third-party banking institutions for the sale of accounts receivable generated from sales to certain customers, subject to acceptance by, and a funding commitment from, the banks that are party to the RPA. Accounts receivable sold pursuant to the RPA are serviced by the Company. In addition to the RPA, the Company has the option to participate in accounts receivable sales programs that have been implemented by certain of the Company’s customers, as in effect from time to time. The Company does not service accounts receivable sold under these other programs. Under each of the programs noted above, the Company sells its entire interest in accounts receivable for 100% of face value, less a discount. Accounts receivable balances sold are removed from the consolidated balance sheets and the related proceeds are reported as cash provided by operating activities in the consolidated statements of cash flows. Inventories. Inventories are stated at the lower of cost (based on standard cost, which approximates first-in, first-out method) and net realizable value. Cost includes labor, materials and manufacturing overhead.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The Company’s raw materials inventories are generally acquired in anticipation of specific customer orders and pursuant to customer-specific design specifications. When the Company and its customers agree that the quantity of customer-specific inventory is in excess of anticipated demand, the Company will transfer control of those inventories to its customers in exchange for a cash payment. These transactions are reported as transfers of non-financial assets – i.e., reported on a net basis in the income statement. Long-lived Assets. Property, plant and equipment are stated at cost or, in the case of property and equipment acquired through business combinations, at fair value as of the acquisition date. Depreciation is provided on a straight-line basis over 20 to 40 years for buildings and 3 to 15 years for machinery, equipment, furniture and fixtures. Leasehold improvements are amortized on a straight-line basis over the shorter of the lease term or useful life of the asset. The Company reviews property, plant and equipment for impairment whenever events or changes in circumstances indicate that the carrying amount of an asset or asset group may not be recoverable. An asset group is the unit of accounting which represents the lowest level for which identifiable cash flows are largely independent of the cash flows of other groups of assets. An asset or asset group is considered impaired if its carrying amount exceeds the undiscounted future net cash flows the asset or asset group is expected to generate. If an asset or asset group is considered to be impaired, the impairment to be recognized is measured as the amount by which the carrying amount of the asset or asset group exceeds its fair value. For asset groups for which the primary asset is a building, the Company estimates fair value based on data provided by commercial real estate brokers. For other asset groups, the Company estimates fair value based on projected discounted future net cash flows. Foreign Currency Translation. For foreign subsidiaries using the local currency as their functional currency, assets and liabilities are translated to U.S. dollars at exchange rates in effect at the balance sheet date and income and expenses are translated at average exchange rates. The effects of these translation adjustments are reported in stockholder’ equity as a component of accumulated other comprehensive income (“AOCI”). For all entities, remeasurement adjustments for non-functional currency monetary assets and liabilities are included in other expense in the accompanying consolidated statements of income. Remeasurement gains and losses arising from long-term intercompany loans denominated in a currency other than an entity’s functional currency are recorded in AOCI if repayment of the loan is not anticipated in the foreseeable future. Derivative Instruments and Hedging Activities. The Company conducts business on a global basis in numerous currencies and certain of the Company’s outstanding debt has a variable interest rate. Therefore, the Company is exposed to movements in foreign currency exchange rates and interest rates. The Company uses derivatives, such as foreign currency forward contracts and interest rate swaps, to minimize the volatility of earnings and cash flows associated with changes in foreign currency exchange rates and interest rates. The Company accounts for derivative instruments and hedging activities in accordance with ASC Topic 815, Derivatives and Hedging , which requires each derivative instrument to be recorded on the consolidated balance sheets at its fair value as either an asset or a liability. If a derivative is designated as a cash flow hedge, the Company excludes the change in the fair value of the contract related to the changes in the difference between the spot price and the forward price from its assessment of hedge effectiveness and recognizes these amounts, which are primarily related to time value, in earnings over the life of the derivative instrument. Gains or losses on the derivative not caused by changes in time value are recorded in AOCI, and reclassified into earnings in the same period or periods during which the hedged transaction affects earnings.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he Company’s foreign currency forward contracts and interest rate swaps potentially expose the Company to credit risk to the extent the counterparties may be unable to meet the terms of the agreement. The Company minimizes such risk by seeking high quality counterparties. Leases. The Company's leases consist of operating leases for buildings and land and have initial lease terms of up to 44 years. Certain of these leases contain an option to extend the lease term for additional periods or to terminate the lease after an initial non-cancelable term. Renewal options are considered in the measurement of the Company’s initial lease liability and corresponding right-of-use (“ROU”) asset only if it is reasonably certain that the Company will exercise such options. Leases with a term of twelve months or less are not recorded on the Company’s balance sheet. The Company’s lease liability and ROU assets represent the present value of future fixed lease payments which are a combination of lease components and non-lease components such as maintenance and utilities. Operating lease expense is recognized on a straight-line basis over the term of the lease. Certain of the Company’s lease payments are variable because such payments adjust periodically based on changes in consumer price and other indexes. Variable payments are expensed as incurred and not included in the measurement of lease liabilities and ROU assets. Since the Company’s leases generally do not provide an implicit rate, the Company uses its incremental borrowing rate based on information available at the lease commencement date for purposes of determining the present value of lease payments. The Company’s incremental borrowing rate is based on the term of the lease, the economic environment of the lease and the effect of collateralization, if any. Revenue Recognition. The Company derives revenue principally from sales of integrated manufacturing solutions, components and Company-proprietary products. Other sources of revenue include logistics and repair services; design, development and engineering services; defense and aerospace programs; and sales of raw materials to customers whose requirements change after the Company has procured inventory to fulfill the customer’s forecasted demand. The Company determines the appropriate revenue to recognize as described in ASC Topic 606, Revenue from Contracts with Customers (“ASC 606”) by applying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may involve the use of significant judgments, as discussed below. Step 1 - Identify the contract with a customer The Company generally enters into a master supply agreement (“MSA”) with its customers that provides the framework under which business will be conducted, and pursuant to which a customer will issue purchase orders or other binding documents to specify the quantity, price and delivery requirements for products or services the customer wishes to purchase. The Company generally considers its contract with a customer to be a firm commitment, consisting of the combination of an MSA and a purchase order or any other similar binding document. Step 2 - Identify the performance obligations in the contract A performance obligation is a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reviews its contracts to identify promised goods or services and then evaluates such items to determine which of those items are performance obligations. The majority of the Company’s contracts have a single performance obligation since the promise to transfer an individual good or service is not separately identifiable from other promises in the contract. The Company’s performance obligations generally have an expected duration of one year or less. Step 3 - Determine the transaction price Contracts with customers may include certain forms of variable consideration such as early payment discounts, volume discounts and shared cost savings. The Company includes an estimate of variable consideration when determining the transaction price and the appropriate amount of revenue to be recognized. This estimate is limited to an amount which will not result in a significant reversal of revenue in a future period. Factors considered in the Company’s estimate of variable consideration are the potential amount subject to these contract provisions, historical experience and other relevant facts and circumstances. Step 4 - Allocate the transaction price to the performance obligations in the contract A contract’s transaction price is allocated to each distinct performance obligation and recognized as revenue when, or as, the performance obligation is satisfied. In the event that more than one performance obligation is identified in a contract, a portion of the transaction price is allocated to each performance obligation. This allocation would generally be based on the relative standalone price of each performance obligation, which most often would represent the price at which the Company would sell similar goods or services separately. S tep 5 - Recognize revenue when (or as) a performance obligation is satisfied The Company is required to assess whether control of a product or services promised under a contract is transferred to the customer at a point-in-time or over time as the product is being manufactured or the services are being provided. If the criteria in ASC 606, for recognizing revenue on an over time basis are not met, revenue must be recognized at the point-in-time determined by the Company at which its customer obtains control of a product or service. The Company recognizes revenue for the majority of its contracts on an over time basis. This is primarily due to the fact that the Company does not have an alternative use for the end products it manufactures for its customers and has an enforceable right to payment, including a reasonable profit, for work in progress upon a customer’s cancellation of a contract for convenience. In certain circumstances, the Company recognizes over time because its customer simultaneously receives and consumes the benefits provided by the Company’s services or the Company’s customer controls the end product as the Company performs manufacturing services (continuous transfer of control). For these contracts, revenue is recognized on an over time basis using the cost-to-cost method (ratio of costs incurred to date to total estimated costs at completion) which the Company believes best depicts the transfer of control to the customer. At least 95% of the Company’s revenue is recognized on an over time basis, which is as products are manufactured or services are performed. Because of this, and the fact that there is no work in process or finished goods inventory associated with contracts for which revenue is recognized on an over-time basis, 99% or more of the Company’s inventory at the end of a given period is in the form of raw materials. For contracts for which revenue is required to be recognized at a point in time, the Company recognizes revenue when it has transferred control of the related goods, which generally occurs upon shipment or delivery of the goods to the customer. In our Defense and Aerospace division, we apply the cost-to-cost method for government contracts which requires the use of significant judgments with respect to estimated materials, labor and subcontractor costs included in the total estimated costs at completion. Additionally, the Company evaluates whether contract modifications for claims have been approved and, if so, estimates the amount, if any, of variable consideration that can be included in the transaction price of the contract. Estimates of materials, labor and subcontractor costs expected to be incurred to satisfy a performance obligation are updated on a quarterly basis. These estimates consider costs incurred to date and estimated costs to be incurred over the remaining expected period of performance to satisfy a performance obligation. There is inherent uncertainty in estimating the amount of costs that will be required to complete a contract. Factors that contribute to the inherent uncertainty in estimates include, among others, (1) the long-term duration of contracts, (2) the highly-complex nature of the products we manufacture, (3) the readiness of our customer’s design for manufacturing, (4) the cost and availability of purchased materials, (5) labor cost, availability and productivity, (6) subcontractor performance and (7) the risk of delayed performance/completion. Therefore, such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Additionally, contract modifications for claims are assessed each quarter to determine whether the claims have been approved. If it is determined that a claim has been approved, the amount of the claim, if any, that can be included in transaction price is estimated considering a number of factors such as the length of time expected to lapse until uncertainty about the claim has been resolved and the extent to which our experience with claims for similar contracts has predictive value. Contract Assets A contract asset is recognized when the Company has recognized revenue, but has not issued an invoice to its customer for payment. Contract assets are classified separately on the consolidated balance sheets and transferred to accounts receivable when rights to payment become unconditional. Because of the Company’s short manufacturing cycle times, the transfer from contract assets to accounts receivable generally occurs within the next fiscal quarter. Other Taxes assessed by governmental authorities that are both imposed on and concurrent with a specific revenue-producing transaction, and are collected by the Company from a customer, are excluded from revenue. Shipping and handling costs associated with outbound freight after control of a product has transferred to a customer are accounted for as fulfillment costs and are included in cost of sales. The Company applies the following practical expedients or policy elections under ASC 606: • The promised amount of consideration under a contract is not adjusted for the effects of a significant financing component because, at inception of a contract, the Company expects the period between when a good or service is transferred to a customer and when the customer pays for that good or service will generally be one year or less. • The Company has elected to not disclose information about remaining performance obligations that have original expected durations of one year or less, which is substantially all of the Company’s remaining performance obligations. • Incremental costs of obtaining a contract are not capitalized if the period over which such costs would be amortized to expense is less than one year. Stock-based Compensation . The Company recognizes stock-based compensation expense, net of estimated forfeitures, on a straight-line basis over the requisite service period of the award, which generally ranges from one year to four years and/or upon achievement of specified performance criteria. Stock-based compensation expense for time-based and performance-based restricted stock awards is valued at the closing market price of the Company’s common stock on the date of grant. During the requisite service period, performance-based restricted stock awards are monitored by management for probability of achievement of performance goals and if it becomes probable that the number of awarded shares that will vest is greater than or less than the previous estimate of the number of awarded shares that will vest, an adjustment to stock-based compensation expense will be recognized as a change in accounting estimate. The Company recognizes stock-based compensation expense for market-based restricted stock units measured at fair value on the grant date using a Monte Carlo valuation model. The stock-based compensation expense for awards with market conditions will be recognized over the requisite service periods regardless of whether the market conditions are satisfied. Income taxes. The Company estimates its income tax provision or benefit in each of the jurisdictions in which it operates, including estimating exposures and making judgments regarding the realizability of deferred tax asse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arrying value of the Company’s net deferred tax assets is based on the Company’s belief that it is more likely than not that the Company will generate sufficient future taxable income in certain jurisdictions to realize these deferred tax assets. A valuation allowance has been established for deferred tax assets that do not meet the “more likely than not” criteria discussed above . The Company’s tax rate is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 Recently Issued Accounting Pronouncements Not Yet Adopted In November 2023, the Financial Accounting Standards Board (“FASB”) issued Accounting Standards Update (“ASU”) 2023-07, Segment Reporting (Topic 280): Improvements to Reportable Segment Disclosures, which will require the Company to disclose information about its reportable segment’s significant expenses and other segment items on an interim and annual basis. The disclosure requirements are effective for the Company in fiscal 2025, and for interim periods within the Company's fiscal 2026, with early adoption permitted. The Company is currently evaluating the impact ASU 2023-07 will have on its financial statement disclosures. In December 2023, the FASB issued ASU 2023-09, Income Taxes (Topic 740): Improvements to Income Tax Disclosures, which will require the Company, on an annual basis, to provide disclosure of specific categories in its effective income tax rate reconciliation, as well as disclosure of income taxes paid disaggregated by jurisdiction. ASU 2023-09 is effective for the Company in fiscal 2026, with early adoption permitted. The Company is currently evaluating the impact ASU 2023-09 will have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LANCE SHEET DETAILS</t>
        </is>
      </c>
      <c r="B1" s="2" t="inlineStr">
        <is>
          <t>12 Months Ended</t>
        </is>
      </c>
    </row>
    <row r="2">
      <c r="B2" s="2" t="inlineStr">
        <is>
          <t>Sep. 28, 2024</t>
        </is>
      </c>
    </row>
    <row r="3">
      <c r="A3" s="3" t="inlineStr">
        <is>
          <t>Balance Sheet Details [Abstract]</t>
        </is>
      </c>
      <c r="B3" s="4" t="inlineStr">
        <is>
          <t xml:space="preserve"> </t>
        </is>
      </c>
    </row>
    <row r="4">
      <c r="A4" s="4" t="inlineStr">
        <is>
          <t>Additional Financial Information Disclosure [Text Block]</t>
        </is>
      </c>
      <c r="B4" s="4" t="inlineStr">
        <is>
          <t>Balance Sheet Details Property, Plant and Equipment, net Property, plant and equipment consisted of the following: As of September 28, September 30, (In thousands) Machinery and equipment $ 1,749,377 $ 1,626,129 Land and buildings 735,197 677,478 Leasehold improvements 46,074 44,619 Furniture and fixtures 27,253 25,845 Construction in progress 20,338 124,657 2,578,239 2,498,728 Less: Accumulated depreciation and amortization (1,962,172) (1,865,892) Property, plant and equipment, net $ 616,067 $ 632,836 Depreciation expense was $122 million, $116 million and $108 million for 2024, 2023 and 2022, respectively. Customer Payments for Raw Materials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Sep. 28, 2024</t>
        </is>
      </c>
    </row>
    <row r="3">
      <c r="A3" s="3" t="inlineStr">
        <is>
          <t>Revenue from Contract with Customer [Abstract]</t>
        </is>
      </c>
      <c r="B3" s="4" t="inlineStr">
        <is>
          <t xml:space="preserve"> </t>
        </is>
      </c>
    </row>
    <row r="4">
      <c r="A4" s="4" t="inlineStr">
        <is>
          <t>Revenue from Contract with Customer [Text Block]</t>
        </is>
      </c>
      <c r="B4" s="4" t="inlineStr">
        <is>
          <t>Revenue Net sales by geographic segment is determined based on the country in which a product is manufactured. The following table presents revenue disaggregated by segment, market sector and geography. Year Ended September 28, September 30, October 1, (In thousands) Segments: IMS $ 6,033,867 $ 7,289,037 $ 6,378,324 CPS $ 1,534,461 $ 1,646,011 $ 1,541,298 Total $ 7,568,328 $ 8,935,048 $ 7,919,622 End Markets: Industrial, Medical, Defense and Aerospace, and Automotive $ 4,915,880 $ 5,388,877 $ 4,744,088 Communications Networks and Cloud Infrastructure $ 2,652,448 $ 3,546,171 $ 3,175,534 Total $ 7,568,328 $ 8,935,048 $ 7,919,622 Geography: Americas (1) $ 3,962,652 $ 4,426,690 $ 3,748,643 APAC (2) $ 2,558,073 $ 3,187,017 $ 3,007,904 EMEA $ 1,047,603 $ 1,321,341 $ 1,163,075 Total $ 7,568,328 $ 8,935,048 $ 7,919,622 (1) Mexico represents 63%, 65% and 60% of Americas revenue for the years ended September 28, 2024, September 30, 2023 and October 1, 2022, respectively. The U.S. represents 35%, 32% and 37% of Americas revenue for the years ended September 28, 2024, September 30, 2023 and October 1, 2022, respectively. (2) Malaysia represents 30%, 26% and 31% of APAC revenue for the years ended September 28, 2024, September 30, 2023 and October 1, 2022, respectively. As an electronics manufacturing services company, the Company primarily provides manufacturing and related services for products built to its customers’ unique specifications. Therefore, it is impracticable for the Company to provide revenue from external customers for each product and service it provides. Changes in the Company’s estimates of transaction price and/or costs to complete result in a favorable or unfavorable impact to revenue and operating income. The impact of changes in estimates on revenue and operating income resulting from the application of the cost-to-cost method for recognizing revenue was as follows: Year Ended September 28, September 30, October 1, Revenue: (In thousands) Favorable $ 12,220 $ 6,023 $ 5,403 Unfavorable (2,697) (2,556) (162) Total $ 9,523 $ 3,467 $ 5,241 Year Ended September 28, September 30, October 1, Operating Income: (In thousands) Favorable $ 21,229 $ 8,657 $ 7,025 Unfavorable (16,102) (44,838) (20,737) Total $ 5,127 $ (36,181) $ (13,7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CONCENTRATION OF CREDIT RISK</t>
        </is>
      </c>
      <c r="B1" s="2" t="inlineStr">
        <is>
          <t>12 Months Ended</t>
        </is>
      </c>
    </row>
    <row r="2">
      <c r="B2" s="2" t="inlineStr">
        <is>
          <t>Sep. 28, 2024</t>
        </is>
      </c>
    </row>
    <row r="3">
      <c r="A3" s="3" t="inlineStr">
        <is>
          <t>Financial Instruments [Abstract]</t>
        </is>
      </c>
      <c r="B3" s="4" t="inlineStr">
        <is>
          <t xml:space="preserve"> </t>
        </is>
      </c>
    </row>
    <row r="4">
      <c r="A4" s="4" t="inlineStr">
        <is>
          <t>Derivatives and Fair Value [Text Block]</t>
        </is>
      </c>
      <c r="B4" s="4" t="inlineStr">
        <is>
          <t>Financial Instruments and Concentration of Credit Risk Fair Value Measurements Fair Value of Financial Instruments The fair values of cash equivalents (representing 23% of cash and cash equivalents), accounts receivable, accounts payable and short-term debt approximate carrying value due to the short-term duration of these instruments. Additionally, the fair value of variable rate long-term debt approximates carrying value as of September 28, 2024. The Company’s cash equivalents are classified as Level 1 in the fair value hierarchy. Assets and Liabilities Measured at Fair Value on a Recurring Basis The Company’s primary financial assets and financial liabilities measured at fair value on a recurring basis are deferred compensation plan assets and defined benefit plan assets, which are both measured using Level 1 inputs. See Note 15 “Employee Benefit Plans”. Other financial assets and financial liabilities measured at fair value on a recurring basis include foreign exchange contracts and interest rate swaps, which are both measured using Level 2 inputs. Interest rate swaps are valued based on a discounted cash flow analysis that incorporates observable (Level 2) market inputs such as interest rate yield curves and credit spreads. For currency contracts, Level 2 inputs include foreign currency spot and forward rates and interest rates at commonly quoted intervals. Foreign exchange contracts were not material as of September 28, 2024 or September 30, 2023 . Assets and Liabilities Measured at Fair Value on a Nonrecurring Basis Other non-financial assets, such as goodwill and other long-lived assets, are measured at fair value as of the date such assets are acquired or in the period an impairment is recorded. Offsetting Derivative Assets and Liabilities 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on the consolidated balance sheets. The following table presents the location and fair values of derivative financial instruments included in our consolidated balance sheets. As of September 28, September 30, (In thousands) Derivatives Designated as Accounting Hedges: Prepaid expenses and other current assets $ 2,277 $ 6,179 Other assets $ 21 $ 6,351 Accrued liabilities $ 53 $ 213 Other $ 1,771 $ — Derivatives Not Designated as Accounting Hedges: Prepaid expenses and other current assets $ 3,229 $ 1,164 Accrued liabilities $ 2,265 $ 4,685 Derivative Instruments Foreign Exchange Rate Risk The Company is exposed to certain risks related to its ongoing business operations. The primary risk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India, Mexico and China. The Company had the following outstanding foreign currency forward contracts to hedge foreign currency exposures: As of September 28, September 30, Derivatives Designated as Accounting Hedges: Notional amount (in thousands) $ 117,015 $ 125,758 Number of contracts 47 50 Derivatives Not Designated as Accounting Hedges: Notional amount (in thousands) $ 366,425 $ 338,283 Number of contracts 38 42 The Company utilizes foreign currency forward contracts to hedge certain operational (“cash flow”) exposures resulting from changes in foreign currency exchange rates. Such exposures generally result from (1) forecasted non-functional currency sales and (2) forecasted non-functional currency materials, labor, overhead and other expenses. These contracts are designated as cash flow hedges for accounting purposes and are generally one to two months in duration but, by policy, may be up to twelve months in duration. The amount of gain or loss recognized in other comprehensive income on derivative instruments and the amount of gain or loss reclassified from AOCI into income were not material for any period presented herein and is included as a component of cost of sales in the consolidated statements of income. The Company enters into short-term foreign currency forward contracts to hedge foreign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expense, in the consolidated statements of income. The amount of gains or losses associated with these forward contracts was not material for any period presented herein. From an economic perspective, the objective of the Company’s hedging program is for gains and losses on forward contracts to substantially offset gains and losses on the underlying hedged items. In addition to the contracts disclosed in the table above, the Company has numerous contracts that have been closed from an economic and financial accounting perspective and will settle early in the first month of the following quarter. Since these offsetting contracts do not expose the Company to risk of fluctuations in exchange rates, these contracts have been excluded from the above table. Interest Rate Risk The Company enters into forward interest rate swap agreements with independent counterparties to partially hedge the variability in cash flows due to changes in Secured Overnight Financing Rate benchmark interest rate (“SOFR”) associated with anticipated variable rate borrowings. These interest rate swaps have a maturity date of September 27, 2027 and effectively convert a portion of the Company’s variable interest rate obligations to fixed interest rate obligations. These swaps are accounted for as cash flow hedges under ASC Topic 815, Derivatives and Hedging . Interest rate swaps with an aggregate notional amount of $300 million and $650 million were outstanding as of September 28, 2024 and September 30, 2023, respectively. The aggregate effective interest rate of these swaps as of September 28, 2024 was approximately 4.7%. Concentration of Credit Risk Financial instruments that potentially subject the Company to credit risk consist primarily of cash, cash equivalents, trade accounts receivable, foreign currency forward contracts and interest rate swap agreements. The Company maintains its cash and cash equivalents with recognized financial institutions, both domestic and foreign. Cash and cash equivalents may exceed the amount of insurance provided on such deposits, but may generally be redeemed upon demand. Periodic evaluations of the relative credit standing of the financial institutions are performed and the Company attempts to limit its exposure with any one institution. One of the Company’s most significant credit risks is the ultimate realization of accounts receivable. This risk is mitigated by ongoing credit evaluations of, and frequent contact with, the Company’s customers, especially its most significant customers, thus enabling it to monitor changes in business operations and respond accordingly. The Company generally does not require collateral for sales on credit. The Company considers these concentrations of credit risks when estimating its allowance for doubtful accounts. Foreign currency forward contracts and interest rate swaps are maintained with high quality counterparties to reduce the Company’s credit risk and are recorded on the Company’s balance sheets at fair value. Sales to the Company’s ten largest customers represented 47% of net sales in 2024. Net sales from these customers are derived from multiple segments. The following table presents the percentage of total net sales to each significant customer that represented 10% or more of the Company’s net sales. Year Ended September 28, September 30, October 1, Nokia: IMS * 12.6 % 13.6 % CPS * 0.6 % 1.0 % Total * 13.2 % 14.6 % Motorola: IMS 9.9 % * 10.1 % CPS 0.2 % * 0.2 % Total 10.1 % * 10.3 % * Less than 10% of the Company’s net sales. Nokia represented 10% or more of the Company’s gross accounts receivable as of September 28, 2024. No customer represented 10% or more of the Company’s gross accounts receivable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Sep. 28, 2024</t>
        </is>
      </c>
    </row>
    <row r="3">
      <c r="A3" s="3" t="inlineStr">
        <is>
          <t>Debt Disclosure [Abstract]</t>
        </is>
      </c>
      <c r="B3" s="4" t="inlineStr">
        <is>
          <t xml:space="preserve"> </t>
        </is>
      </c>
    </row>
    <row r="4">
      <c r="A4" s="4" t="inlineStr">
        <is>
          <t>Debt Disclosure [Text Block]</t>
        </is>
      </c>
      <c r="B4" s="4" t="inlineStr">
        <is>
          <t>Debt Long-term debt consisted of the following: As of September 28, September 30, (In thousands) Term Loan Due 2027, net of issuance costs $ 317,323 $ 329,827 Less: Current portion of Term Loan Due 2027 17,500 17,500 Long-term debt $ 299,823 $ 312,327 Term Loan Due 2027 maturities by fiscal year are as follows: As of September 28, (In thousands) 2025 $ 17,500 2026 21,875 2027 280,000 $ 319,375 On September 27, 2022 (the “Closing Date”), the Company entered into a Fifth Amended and Restated Credit Agreement (the “Credit Agreement”) that provides for a $800 million revolving credit facility and a $350 million secured term loan (“Term Loan Due 2027”). Subject to the satisfaction of certain conditions, including obtaining additional commitments from existing and/or new lenders, the Company may increase the revolving commitment up to an additional $200 million. Costs incurred in connection with Credit Agreement of $3 million are classified as long-term debt and are being amortized to interest expense over the life of the Term Loan Due 2027 using the effective interest method. The Term Loan Due 2027 was fully drawn on the Closing Date and the proceeds were used to repay the term loan issued under the Company’s prior credit agreement. Upon repayment, the Company recorded a loss on extinguishment of debt of $1 million consisting of a write-off of unamortized debt issuance costs under such prior agreement. Loans under the Credit Agreement bear interest, at the Company’s option, at either the SOFR or a base rate, in each case plus a spread determined based on the Company’s credit rating. Interest on the loans is payable quarterly in arrears with respect to base rate loans and at the end of an interest period (and at three month intervals if the interest period exceeds three months) in the case of SOFR loans. The outstanding principal amount of all loans under the Credit Agreement, including the Term Loan Due 2027, together with accrued and unpaid interest, is due on September 27, 2027. The Company is required to repay a portion of the principal amount of the Term Loan Due 2027 equal to 1.25% of the principal in quarterly installments. Certain of the Company’s domestic subsidiaries are guarantors in respect of the Credit Agreement. The Company and the subsidiary guarantors’ obligations under the Credit Agreement are secured by a lien on substantially all of their respective assets (excluding real property), including cash, accounts receivable and the shares of certain Company subsidiaries, subject to certain exceptions. As of September 28, 2024, no borrowings and $14 million of letters of credit were outstanding under the Credit Agreement, under which $786 million was available to borrow. There were no borrowings outstanding under the Credit Agreement as of September 30, 2023. Short-term Borrowing Facilities Certain foreign subsidiaries of the Company had a total of $71 million of short-term borrowing facilities available, under which no borrowings were outstanding as of September 28, 2024. Some of these facilities expire at various dates through the second quarter of 2025 and are expected to be renewed. The Company had $8 million of short-term borrowings outstanding as of September 30, 2023 and no short-term borrowings outstanding as of September 28, 2024.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Sep. 28, 2024</t>
        </is>
      </c>
    </row>
    <row r="3">
      <c r="A3" s="3" t="inlineStr">
        <is>
          <t>Leases [Abstract]</t>
        </is>
      </c>
      <c r="B3" s="4" t="inlineStr">
        <is>
          <t xml:space="preserve"> </t>
        </is>
      </c>
    </row>
    <row r="4">
      <c r="A4" s="4" t="inlineStr">
        <is>
          <t>Lessee, Operating Leases</t>
        </is>
      </c>
      <c r="B4" s="4" t="inlineStr">
        <is>
          <t xml:space="preserve">Leases ROU assets and lease liabilities recorded in the consolidated balance sheets are as follows: As of September 28, September 30, (In thousands) Other assets $ 77,612 $ 95,750 Accrued liabilities $ 22,270 $ 22,344 Other long-term liabilities 44,513 60,663 Total lease liabilities $ 66,783 $ 83,007 Weighted average remaining lease term (in years) 13.93 12.97 Weighted average discount rate 4.2 % 3.9 % Lease expense and supplemental cash flow information related to operating leases are as follows: Year Ended September 28, September 30, October 1, (In thousands) Operating lease expense (1) $ 30,803 $ 35,347 $ 23,978 Cash paid for operating lease liabilities $ 26,180 $ 24,388 $ 19,249 Right-of-use assets obtained in exchange for lease liabilities $ 1,215 $ 21,180 $ 9,115 (1) Includes immaterial amounts of short term leases, variable lease costs and sublease income. Future fixed lease payments under non-cancelable operating leases as of September 28, 2024, by fiscal year, are as follows: Operating Leases (In thousands) 2025 $ 24,652 2026 19,004 2027 14,964 2028 5,118 2029 1,120 Thereafter 8,568 Total lease payments 73,426 Less: imputed interest 6,643 Total $ 66,7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RECEIVABLE SALE PROGRAM</t>
        </is>
      </c>
      <c r="B1" s="2" t="inlineStr">
        <is>
          <t>12 Months Ended</t>
        </is>
      </c>
    </row>
    <row r="2">
      <c r="B2" s="2" t="inlineStr">
        <is>
          <t>Sep. 28, 2024</t>
        </is>
      </c>
    </row>
    <row r="3">
      <c r="A3" s="3" t="inlineStr">
        <is>
          <t>Transfers and Servicing [Abstract]</t>
        </is>
      </c>
      <c r="B3" s="4" t="inlineStr">
        <is>
          <t xml:space="preserve"> </t>
        </is>
      </c>
    </row>
    <row r="4">
      <c r="A4" s="4" t="inlineStr">
        <is>
          <t>Transfers and Servicing of Financial Assets [Text Block]</t>
        </is>
      </c>
      <c r="B4" s="4" t="inlineStr">
        <is>
          <t>Accounts Receivable Sale Program Under the sale of accounts receivable programs, the Company sells its entire interest in an accounts receivable for 100% of face value, less a discount. For the years ended September 28, 2024 and September 30, 2023, the Company sold approximately $1.1 billion and approximately $2.6 billion, respectively, of accounts receivable under these programs. Upon sale, these receivables are removed from the consolidated balance sheets and cash received is presented as cash provided by operating activities in the consolidated statements of cash flows. Discounts on sold receivables were $8 million and $19 million for the years ended September 28, 2024 and September 30, 2023, respectively, and were recorded in other expense, in the consolidated statements of income. As of September 28, 2024 and September 30, 2023, $34 million and $162 million, respectively, of accounts receivable sold under the RPA and subject to servicing by the Company remained outstanding and had not yet been collected. The Company’s sole risk with respect to receivables it services is with respect to commercial disputes regarding such receivables. Commercial disputes include billing errors, returns and similar matters. To date, the Company has not been required to repurchase any receivable it has sold due to a commercial dispute. Additionally, the Company is required to remit amounts collected as a servicer under the RPA on a weekly basis to the financial institutions that purchased the receivables. As of September 28, 2024 and September 30, 2023, $3 million and $33 million, respectively, had been collected but not yet remitted. This amount is classified in accrued liabil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t>
        </is>
      </c>
      <c r="B1" s="2" t="inlineStr">
        <is>
          <t>12 Months Ended</t>
        </is>
      </c>
    </row>
    <row r="2">
      <c r="B2" s="2" t="inlineStr">
        <is>
          <t>Sep. 28, 2024</t>
        </is>
      </c>
    </row>
    <row r="3">
      <c r="A3" s="3" t="inlineStr">
        <is>
          <t>Commitments and Contingencies Disclosure [Abstract]</t>
        </is>
      </c>
      <c r="B3" s="4" t="inlineStr">
        <is>
          <t xml:space="preserve"> </t>
        </is>
      </c>
    </row>
    <row r="4">
      <c r="A4" s="4" t="inlineStr">
        <is>
          <t>Commitments and Contingencies Disclosure [Text Block]</t>
        </is>
      </c>
      <c r="B4" s="4" t="inlineStr">
        <is>
          <t>Contingencies From time to time, the Company is a party to litigation, claims and other contingencies, including environmental, regulatory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or other applicable accounting standards. As of September 28, 2024 and September 30, 2023, the Company had reserves of $39 million and $34 million, respectively, for environmental matters, warranty, litig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consolidated balance sheets. Legal Proceedings Environmental Matters The Company is subject to various federal, state, local and foreign laws and regulations and administrative orders concerning environmental protection, including those addressing the discharge of pollutants into the environment, the management and disposal of hazardous substances, the cleanup of contaminated sites, the materials used in products, and the recycling, treatment and disposal of hazardous waste. In June 2008, the Company was named by the Orange County Water District in a suit alleging that a predecessor company’s actions at a plant the Company sold in 1998 contributed to polluted groundwater managed by the plaintiff. The complaint seeks recovery of compensatory and other damages, as well as declaratory relief, for the payment of costs necessary to investigate, monitor, remediate, abate and contain contamination of groundwater. In April 2013, all claims against the Company were dismissed. The plaintiff appealed this dismissal and the Court of Appeal reversed the judgment in August 2017, remanding the case back to the Superior Court of California for trial. The trial against the Company and several other defendants commenced in April 2021 and the submission of evidence concluded in May 2022. On April 3, 2023, the court published a statement of decision finding the Company and other remaining defendants liable for certain past investigation costs incurred by the plaintiff. Subsequent proceedings to assess the Company’s and other defendants’ liability for the plaintiff’s future remediation and other costs, including attorneys’ fees, were expected. However, without admitting any liability, in August 2024, the Company and plaintiff agreed to settle this matter and all pending litigation in exchange for the Company’s payment to the plaintiff of $3 million. Other Matters In December 2019, the Company sued a former customer, Dialight plc (“Dialight”), in the United States District Court for the Southern District of New York to collect unpaid accounts receivable and net obsolete inventory obligations now totaling $9 million (exclusive of interest and attorneys’ fees). On the same day the Company filed its suit, Dialight commenced its own action in the same court. Dialight alleged that the Company fraudulently misrepresented its capabilities to induce Dialight to enter into a Manufacturing Services Agreement (“MSA”) and then allegedly committed multiple, willful breaches of contract when performing under the MSA. A trial took place in September 2024 and the jury awarded the Company $9 million on its claims and rejected Dialight’s claims for fraudulent inducement and willful breach of contract and awarded Dialight $1 million for breach of contract. The parties filed post-trial motions in October 2024, including a motion by the Company for prejudgment interest and its costs and expenses of the suit, and a motion by Dialight for pre-judgment and post-judgment interest, its costs and expenses of the suit and for a new trial. A decision resolving these motions is expected in the first calendar quarter of 2025. The Company will continue to prosecute vigorously its claims against Dialight and, ultimately, to defend on appeal and enforce any resulting judgment. In May 2023, Sanmina Corporation and its SCI Technology, Inc. subsidiary (“SCI”) received Civil Investigative Demands (“CIDs”) from the United States Department of Justice (“DOJ”) pursuant to the civil False Claims Act (“FCA”). The stated purpose of the CIDs—a form of subpoena requiring responses to written interrogatories and the production of documents relating to certain contracts, projects, proposals and business activities of SCI going back to 2010—is to determine whether there is or has been a violation of the FCA with respect to the provision of products and services to the government. These CIDs supplement several CIDs relating to the same subject matter served upon SCI and certain current and former SCI and Sanmina Corporation employees beginning in August 2020, pursuant to which SCI produced documents and information and certain of the current and former employees provided oral testimony. Sanmina and SCI cooperated with the DOJ investigation. On May 13, 2024, the Company learned that United States of America ex rel. Carl R. Eckert v. SCI Technology, Inc. et al. (the “Eckert Qui Tam Suit”) had been filed under seal in June 2020, and is now unsealed. On May 13, 2024, the Company also learned that the DOJ had filed a notice in the Eckert Qui Tam Suit stating that, while its investigation would continue, it was declining to intervene at the current time. The Eckert Qui Tam Suit, filed by a former SCI employee, alleges on behalf of the United States, 16 FCA counts that relate substantially to the same contracts and issues that the DOJ has investigated over the past four years, including making false certifications under the Truth in Negotiations Act and Cost Accounting Standards, submitting false cost and pricing data, fraudulently inducing the government to award contracts and violations of the Service Contract Act. The complaint alleges such claimed violations defrauded the government in an amount approximating $100 million. The complaint seeks, on behalf of the government, treble damages, civil penalties and interest payable thereon. On October 7, 2024, Sanmina and SCI filed a motion to dismiss the Eckert Qui Tam Suit. A decision on the motion is expected in the first half of calendar 2025. Sanmina Corporation and SCI intend to defend vigorously against the claims made in the Eckert Qui Tam Suit. The Company is unable to predict the ultimate outcome of the Eckert Qui Tam Suit, although a loss is currently not considered to be probable or estimable. On November 14, 2023, employee Gerardo Ramirez, filed two lawsuits against the Company in the Alameda County Superior Court (together, the “Ramirez Cases”). The first, a putative class action, alleges violations of various California Labor Code and Wage Order requirements, including provisions governing overtime, meal and rest periods, minimum wage requirements, payment of wages during employment, wage statements, payroll records, and reimbursement of business expenses. The class action complaint seeks certification of a class of all current and former non-exempt employees who worked for the Company within the State of California at any time between March 1, 2021 and final judgment, as well as unspecified damages, penalties, restitution, attorneys’ fees, pre-judgment interest, and costs of suit. The second action, a complaint under California’s Private Attorneys General Act of 2004 (“PAGA”), alleges substantially similar violations and a violation of the provision governing payment of final wages and seeks penalties individually and on behalf of the State of California and other “aggrieved employees,” along with attorneys’ fees and costs. On May 16, 2024 and June 14, 2024, former employee Carlos Lobatos filed class and PAGA actions in the Santa Clara County Superior Court (the “Lobatos Cases”) alleging violations substantially similar to the violations in the Ramirez Cases, and, in the case of the Lobatos PAGA action, additional violations related to sick leave, suitable rest facilities, seating, failure to retain and provide employment and payroll records, reporting time pay, day of rest rules, payroll deductions, paid time off, and various unlawful employment practices. The Lobatos class action complaint seeks certification of a class of all current and former non-exempt employees who worked for the Company (directly or via a staffing agency) within the State of California at any time between May 16, 2020 and final judgment, as well as unspecified damages, penalties, restitution, attorneys’ fees, pre-judgment interest, and costs of suit. On August 12, 2024, former employee Mando Gomez filed a class and PAGA action in the Alameda County Superior Court (the “Gomez Case”) alleging violations substantially similar to the violations in the Ramirez Cases. The Gomez Case seeks certification of a class of all current and former non-exempt employees who worked for the Company (directly or via a staffing agency) within the State of California at any time between August 12, 2020 and final judgment, as well as unspecified damages, penalties, restitution, attorneys’ fees, pre-judgment interest, and costs of suit. On September 20, 2024, former employee Frank J. Leon Guerrero filed a class action in the Alameda County Superior Court (the “Guerrero Case”) alleging violations substantially similar to the violations in the Ramirez Cases. The Guerrero Case seeks certification of several classes comprised of all current and former non-exempt employees who worked for the Company (directly or via a staffing agency) within the State of California at any time between September 20, 2020 and final judgment, as well as unspecified damages, penalties, restitution, attorneys’ fees, pre- and post-judgment interest, and costs of suit. The Company expects the Lobatos Cases, the Gomez Case, and the Guerrero Case to be related to or consolidated with the Ramirez Cases and intends to defend all such cases vigorously. For each of the pending matters noted above, the Company is unable to reasonably estimate a range of possible loss at this time. In addition, from time to time, the Company may become involved in routine legal proceedings, demands, claims, threatened litigation and regulatory inquiries and investigations that arise in the normal course of our business. The Company records liabilities for such matters when a loss becomes probable and the amount of loss can be reasonably estimated. The ultimate outcome of any litigation is uncertain and unfavorable outcomes could have a negative impact on the Company’s results of operation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12 Months Ended</t>
        </is>
      </c>
    </row>
    <row r="2">
      <c r="B2" s="2" t="inlineStr">
        <is>
          <t>Sep. 28, 2024</t>
        </is>
      </c>
    </row>
    <row r="3">
      <c r="A3" s="3" t="inlineStr">
        <is>
          <t>Income Tax Disclosure [Abstract]</t>
        </is>
      </c>
      <c r="B3" s="4" t="inlineStr">
        <is>
          <t xml:space="preserve"> </t>
        </is>
      </c>
    </row>
    <row r="4">
      <c r="A4" s="4" t="inlineStr">
        <is>
          <t>Income Tax Disclosure [Text Block]</t>
        </is>
      </c>
      <c r="B4" s="4" t="inlineStr">
        <is>
          <t>Income Taxes Domestic and foreign components of income before income taxes were as follows: Year Ended September 28, September 30, October 1, (In thousands) Domestic $ 131,930 $ 157,548 $ 145,671 Foreign 185,605 255,259 156,649 Total $ 317,535 $ 412,807 $ 302,320 The provision for income taxes consists of the following: Year Ended September 28, September 30, October 1, (In thousands) Federal: Current $ 1,814 $ 362 $ 1,070 Deferred 23,581 36,431 25,399 State: Current 2,888 3,188 1,711 Deferred 3,048 3,329 3,081 Foreign: Current 44,816 53,346 31,241 Deferred 3,637 (11,362) (566) Total provision for income taxes $ 79,784 $ 85,294 $ 61,936 The Company's provision for income taxes for 2024, 2023 and 2022 was $80 million (25% of income before taxes), $85 million (21% of income before taxes) and $62 million (20% of income before taxes), respectively. The effective tax rate for 2024 was higher than the expected U.S. statutory rate of 21% primarily due to foreign earnings taxed at rates higher than the U.S. statutory rate, state taxes, and unfavorable permanent differences. The effective tax rates for 2023 and 2022 were lower than the expected U.S. statutory rate of 21% primarily due to a $12 million and $16 million tax benefit, respectively, resulting from the release of certain foreign tax reserves due to lapse of time and expiration of statutes of limitations. In connection with the sale of shares of Sanmina SCI India Private Limited (“SIPL”) to Reliance Strategic Business Ventures Limited ("RSBVL") on October 3, 2022, the Company recognized tax expense of $6 million for the year ended September 30, 2023, which was allocated to additional paid-in-capital. See Note 16 "Strategic Transactions". The tax effects of temporary differences that give rise to significant portions of deferred tax assets and liabilities are as follows: As of September 28, September 30, (In thousands) Deferred tax assets: U.S. net operating loss carryforwards $ 15,600 $ 51,741 Foreign net operating loss carryforwards 111,332 109,089 Intangibles 14,268 17,921 Accruals not currently deductible 45,515 43,831 Property, plant and equipment 25,945 28,932 Tax credit carryforwards 23,086 20,235 Reserves not currently deductible 17,332 23,341 Stock compensation expense 6,725 6,049 Federal benefit of foreign operations 25,679 22,486 Capitalized research and development 13,630 4,965 Lease deferred tax asset 17,802 16,987 Other 13,822 2,720 Valuation allowance (121,035) (116,075) Total deferred tax assets 209,701 232,222 Deferred tax liabilities on undistributed earnings (21,414) (14,775) Deferred tax liabilities on branch operations (23,473) (24,001) Revenue recognition — (1,874) Lease deferred tax liability (17,510) (16,671) Net deferred tax assets $ 147,304 $ 174,901 Recorded as: Deferred tax assets $ 160,703 $ 177,597 Deferred tax liabilities (13,399) (2,696) Net deferred tax assets $ 147,304 $ 174,901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by-jurisdiction basis. The Company considers all available positive and negative evidence, including future reversals of temporary differences, projected future taxable income, tax planning strategies and recent financial results. Significant judgment is required in assessing the Company’s ability to generate revenue, gross profit, operating income and jurisdictional taxable income in future periods. The Company’s valuation allowance as of September 28, 2024 relates primarily to foreign net operating losses, except for $13 million related to U.S. state net operating losses. The Company provides deferred tax liabilities for the tax consequences associated with the undistributed earnings that are expected to be repatriated to the subsidiaries' parent unless the subsidiaries' earnings are considered indefinitely reinvested. As of September 28, 2024, income taxes and foreign withholding taxes have not been provided for approximately $438 million of cumulative undistributed earnings of several non-U.S. subsidiaries. The Company intends to reinvest these earnings indefinitely in operations outside of the U.S. Determination of the amount of unrecognized deferred tax liabilities on these undistributed earnings is not practicable. As of September 28, 2024, the Company has cumulative net operating loss carryforwards for state and foreign tax purposes of $255 million and $446 million, respectively, and none for federal tax. The state net operating loss carryforwards begin expiring in fiscal year 2025 and expire at various dates through September 26, 2043. Certain foreign net operating losses will begin expiring in 2025. However, the majority of foreign net operating losses carryforward indefinitely. As of September 28, 2024, the Company has federal tax credits of $22 million that expire between 2031 and 2044. There are certain restrictions on the utilization of net operating loss and tax credit carryforwards in the event of an “ownership change” as defined in the Internal Revenue Code. The utilization of certain net operating losses may be restricted due to changes in ownership and business operations. Following is a reconciliation of the statutory federal tax rate to the Company's effective tax rate: Year Ended September 28, September 30, October 1, Federal tax at statutory tax rate 21.00 % 21.00 % 21.00 % Effect of foreign operations 2.15 0.81 3.52 Permanent items 1.87 0.96 0.08 Federal credits (0.98) (0.57) (0.73) Other (0.20) 0.06 0.59 State income taxes, net of federal benefit 2.24 1.43 1.60 Release of foreign tax reserves (0.95) (3.03) (5.57) Effective tax rate 25.13 % 20.66 % 20.49 % A reconciliation of the beginning and ending amount of total liabilities for unrecognized tax benefits, excluding accrued penalties and interest, is as follows: Year Ended September 28, September 30, October 1, (In thousands) Balance, beginning of year $ 44,707 $ 53,552 $ 67,781 Increase (decrease) related to prior year tax positions 3,480 (331) (4,456) Increase related to current year tax positions 2,500 2,040 7,154 Settlements — (1,911) (7,596) Decrease related to lapse of time and expiration of statutes of limitations (2,144) (8,643) (9,331) Balance, end of year $ 48,543 $ 44,707 $ 53,552 The Company had reserves of $8 million as of each of September 28, 2024 and September 30, 2023 for the payment of interest and penalties relating to unrecognized tax benefits. During 2024, the Company recognized an income tax benefit for interest and penalties of $1 million due to lapse of time and expiration of statutes of limitations compared to an income tax benefit of $4 million in 2023. The Company recognizes interest and penalties related to liabilities for unrecognized tax benefits as a component of income tax expense. Should the Company be able to ultimately recognize all of these uncertain tax positions, it would result in a benefit to net income of $36 million in 2024. 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As a result of an audit by the Internal Revenue Service (“IRS”) for fiscal 2008 through 2010, the Company received a Revenue Agent’s Report (“RAR”) on November 17, 2023 asserting an underpayment of tax of approximately $8 million for fiscal 2009. The asserted underpayment results from the IRS’s proposed disallowance of a $503 million worthless stock deduction in fiscal 2009. Such disallowance, if upheld, would reduce the Company’s available net operating loss carryforwards and result in additional tax and interest attributable to fiscal 2021 and later years, which could be material. The Company disagrees with the IRS’s position as asserted in the RAR and is vigorously contesting this matter through the applicable IRS administrative and judicial procedures, as appropriate. The Company does not expect resolution of this matter within twelve months and cannot predict with any certainty the timing of such resolution. Although the final resolution of this matter remains uncertain, the Company continues to believe that it is more likely than not the Company’s tax position will be sustained. However, an unfavorable resolution of this matter could have a material adverse impact on the Company’s consolidated financial statements. Additionally, the Company is being audited by various state tax agencies and certain foreign countries. To the extent the final tax liabilities are different from the amounts accrued, the increases or decreases would be recorded as income tax expense or benefit in the consolidated statements of income. Although the Company believes that the resolution of these audits will not have a material adverse impact on the Company’s results of operations, the outcome is subject to uncertainty. In general, the Company is no longer subject to United States federal or state income tax examinations for years before 2003, and to foreign examinations for years prior to 2006 in its major foreign jurisdictions. It is reasonably possible that the balance of gross unrecognized tax benefits could decrease in the next twelve months by approximately $8 million related to payments, the resolution of audits and expiration of statutes of limitations. In addition, there could be a corresponding decrease in accrued interest and penalties of approximately $2 million. The Organization for Economic Co-operation and Development (“OECD”), an international association of 38 countries including the United States, has proposed changes to numerous long-standing tax principles, namely, its Pillar Two framework, which imposes a global minimum corporate tax rate of 15%. Various countries have enacted or have announced plans to enact new tax laws to implement the global minimum tax and where enacted, the rules begin to be effective for the Company in fiscal 2025. The Pillar Two rules are considered an alternative minimum tax and therefore deferred taxes would not be recognized or adjusted for the estimated effects of the future minimum tax. The adoption and effective dates of these rules may vary by country and could increase tax complexity and uncertainty and may adversely affect the Company’s provision for income taxes. The Company does not expect any material impact from these tax law changes in fiscal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Sep. 28, 2024</t>
        </is>
      </c>
    </row>
    <row r="3">
      <c r="A3" s="3" t="inlineStr">
        <is>
          <t>Audit Information [Abstract]</t>
        </is>
      </c>
      <c r="B3" s="4" t="inlineStr">
        <is>
          <t xml:space="preserve"> </t>
        </is>
      </c>
    </row>
    <row r="4">
      <c r="A4" s="4" t="inlineStr">
        <is>
          <t>Auditor Location</t>
        </is>
      </c>
      <c r="B4" s="4" t="inlineStr">
        <is>
          <t>San Jose, California</t>
        </is>
      </c>
    </row>
    <row r="5">
      <c r="A5" s="4" t="inlineStr">
        <is>
          <t>Auditor Name</t>
        </is>
      </c>
      <c r="B5" s="4" t="inlineStr">
        <is>
          <t>PricewaterhouseCoopers LLP</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Sep. 28, 2024</t>
        </is>
      </c>
    </row>
    <row r="3">
      <c r="A3" s="3" t="inlineStr">
        <is>
          <t>Earnings Per Share [Abstract]</t>
        </is>
      </c>
      <c r="B3" s="4" t="inlineStr">
        <is>
          <t xml:space="preserve"> </t>
        </is>
      </c>
    </row>
    <row r="4">
      <c r="A4" s="4" t="inlineStr">
        <is>
          <t>Earnings Per Share [Text Block]</t>
        </is>
      </c>
      <c r="B4" s="4" t="inlineStr">
        <is>
          <t>Earnings Per Share Basic and diluted earnings per share amounts are calculated by dividing net income attributable to common shareholders by the weighted average number of shares of common stock outstanding during the period, as follows: Year Ended September 28, September 30, October 1, (In thousands, except per share amounts) Numerator: Net income attributable to common shareholders $ 222,536 $ 309,970 $ 240,384 Denominator: Weighted average common shares outstanding 55,592 57,847 61,310 Effect of dilutive stock options and restricted stock units 1,378 1,968 1,807 Denominator for diluted earnings per share 56,970 59,815 63,117 Net income attributable to common shareholders per share: Basic $ 4.00 $ 5.36 $ 3.92 Diluted $ 3.91 $ 5.18 $ 3.81 Weighted-average dilutive securities that were excluded from the above calculation because their inclusion would have had an anti-dilutive effect under ASC Topic 260, Earnings per Share , due to application of the treasury stock method were not material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Sep. 28, 2024</t>
        </is>
      </c>
    </row>
    <row r="3">
      <c r="A3" s="3" t="inlineStr">
        <is>
          <t>Stockholders' Equity Note [Abstract]</t>
        </is>
      </c>
      <c r="B3" s="4" t="inlineStr">
        <is>
          <t xml:space="preserve"> </t>
        </is>
      </c>
    </row>
    <row r="4">
      <c r="A4" s="4" t="inlineStr">
        <is>
          <t>Stockholders' Equity Note Disclosure [Text Block]</t>
        </is>
      </c>
      <c r="B4" s="4" t="inlineStr">
        <is>
          <t>Stockholders' Equity The Company's 2009 Stock Plan (“2009 Plan”) expired as to future grants on January 26, 2019. Although the 2009 Plan expired, it will continue to govern all awards granted under it prior to its expiration date. On March 11, 2019, the Company's stockholders approved the Company’s 2019 Equity Incentive Plan (“2019 Plan”) and the reservation of 4 million shares of common stock for issuance thereunder, plus any shares subject to stock options or similar awards granted under the 2009 Plan that expire or otherwise terminate without having been exercised in full and shares issued pursuant to awards granted that are forfeited by the Company. As of September 28, 2024, an aggregate of 5 million shares were authorized for future issuance under the Company’s stock plans, of which 3 million of such shares were issuable upon exercise of outstanding options and delivery of shares upon vesting of restricted stock units and 2 million shares of common stock were available for future grant. Awards other than stock options reduce common stock available for grant by 1.36 shares for every share of common stock subject to such an award. Awards under the 2019 Plan and 2009 Plan that expire or are cancelled without delivery of shares generally become available for issuance under the 2019 Plan. The 2019 Plan will expire as to future grants in December 2028. Stock Repurchase Program During 2024, 2023 and 2022, the Company repurchased 4.0 million shares, 1.6 million shares and 8.0 million shares of its common stock for $227 million, $84 million and $317 million (including commissions), respectively, under stock repurchase programs authorized by the Company’s Board of Directors. These programs have no expiration dates and the timing of repurchases will depend upon capital needs to support the growth of the Company’s business, market conditions and other factors. Although stock repurchases are intended to increase stockholder value, they also reduce the Company’s liquidity. As of September 28, 2024, an aggregate of $53 million remains available under these programs. In addition to the repurchases discussed above, the Company withheld 0.5 million, 0.4 million and 0.4 million shares of its common stock during 2024, 2023, and 2022, respectively, in settlement of employee tax withholding obligations due upon the vesting of restricted stock units. The Company paid $26 million, $23 million and $14 million, respectively, to applicable tax authorities in connection with these repurchases. Accumulated Other Comprehensive Income Accumulated other comprehensive income, net of tax as applicable, consisted of the following: As of September 28, September 30, (In thousands) Foreign currency translation adjustments $ 73,236 $ 68,305 Unrealized holding gain on derivative financial instruments 266 9,427 Unrecognized net actuarial loss and unrecognized transition cost for benefit plans (6,761) (6,853) Total $ 66,741 $ 70,879 Unrealized holding gain (loss) on derivative financial instruments includes gains or losses from interest rate swap agreements with independent counterparties to partially hedge the variability in cash flows due to changes in the benchmark interest rate (SOFR) associated with anticipated variable rate borrowings. Interest rate swaps with an aggregate notional amount of $300 million and $650 million were outstanding as of September 28, 2024 and September 30,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Sep. 28, 2024</t>
        </is>
      </c>
    </row>
    <row r="3">
      <c r="A3" s="3" t="inlineStr">
        <is>
          <t>Segment Reporting [Abstract]</t>
        </is>
      </c>
      <c r="B3" s="4" t="inlineStr">
        <is>
          <t xml:space="preserve"> </t>
        </is>
      </c>
    </row>
    <row r="4">
      <c r="A4" s="4" t="inlineStr">
        <is>
          <t>Segment Reporting Disclosure [Text Block]</t>
        </is>
      </c>
      <c r="B4" s="4" t="inlineStr">
        <is>
          <t>Business Segment and Geographic Information The Company's chief operating decision making group is the Chief Executive Officer who allocates resources and assesses performance of operating segments based on a measure of revenue and gross profit that excludes items not directly related to the Company's ongoing business operations. These items are typically either non-recurring or non-cash in nature. Intersegment sales consist primarily of sales of components from CPS to IMS. Segment information is as follows: Year Ended September 28, September 30, October 1, (In thousands) Gross sales: IMS $ 6,072,053 $ 7,328,651 $ 6,413,606 CPS 1,598,397 1,747,854 1,655,183 Intersegment sales (102,122) (141,457) (149,167) Net Sales $ 7,568,328 $ 8,935,048 $ 7,919,622 Gross Profit: IMS $ 456,610 $ 561,166 $ 462,606 CPS 203,948 202,000 175,509 Total 660,558 763,166 638,115 Unallocated corporate items (1) (20,129) (19,955) (15,909) Total $ 640,429 $ 743,211 $ 622,206 Depreciation and amortization: IMS $ 81,880 $ 79,508 $ 73,914 CPS 36,205 34,348 30,061 Total 118,085 113,856 103,975 Unallocated corporate items (2) 4,333 4,381 4,808 Total $ 122,418 $ 118,237 $ 108,783 Capital expenditures (receipt basis): IMS $ 57,933 $ 114,036 $ 94,636 CPS 40,903 53,102 55,993 Total 98,836 167,138 150,629 Unallocated corporate items (2) 5,487 7,249 5,650 Total $ 104,323 $ 174,387 $ 156,279 (1) For purposes of evaluating segment performance, management excludes certain items from its measures of gross profit. These items consist of stock-based compensation expense, amortization of intangible assets, charges or credits resulting from distressed customers, litigation settlements and investigation costs. (2) Primarily related to selling, general and administration functions. Segment assets, consisting of accounts receivable, inventories and fixed assets, are substantially proportional to segment sales. Long-lived assets, net by geographic area is as follows: As of September 28, September 30, (In thousands) U.S. (country of domicile) $ 175,562 $ 168,808 Mexico (&gt;10% of total) 210,275 235,797 Other 230,230 228,231 Total $ 616,067 $ 632,836 Location of long-lived assets was determined based on entities that owned the long-lived assets. No other individual foreign country accounted for more than 10% of the long-lived assets as of September 28, 2024 and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Sep. 28, 2024</t>
        </is>
      </c>
    </row>
    <row r="3">
      <c r="A3" s="3" t="inlineStr">
        <is>
          <t>Share-Based Payment Arrangement, Noncash Expense [Abstract]</t>
        </is>
      </c>
      <c r="B3" s="4" t="inlineStr">
        <is>
          <t xml:space="preserve"> </t>
        </is>
      </c>
    </row>
    <row r="4">
      <c r="A4" s="4" t="inlineStr">
        <is>
          <t>Share-based Payment Arrangement [Text Block]</t>
        </is>
      </c>
      <c r="B4" s="4" t="inlineStr">
        <is>
          <t>Stock-Based Compensation Stock-based compensation expense was recognized as follows: Year Ended September 28, September 30, October 1, (In thousands) Cost of sales $ 17,493 $ 16,763 $ 14,065 Selling, general and administrative 38,867 32,781 25,037 Research and development 1,047 858 506 Total $ 57,407 $ 50,402 $ 39,608 The Company grants restricted stock units (“RSUs”) and restricted stock units with performance conditions (“PSUs”) primarily to executive officers, directors and certain employees. These units vest over periods ranging from one year to four years and/or upon achievement of specified performance criteria, with associated compensation expense recognized ratably over the vesting period. Generally, the Company’s PSUs vest contingent on achievement of cumulative non-GAAP earnings per share measured over three fiscal years. If a minimum threshold is not achieved during the measurement period, the PSUs will be cancelled. If a minimum threshold is achieved or exceeded, the number of shares of common stock that will be issued will range from 70% to 130% of the number of PSUs granted, depending on the extent of performance. Additionally, for certain grants, the number of shares that vest may be adjusted up or down by up to 15% based on the Company's total shareholder return relative to that of its peer group over this same period. Activity with respect to the Company’s RSUs and PSUs was as follows: Number of Shares Weighted Average Grant-Date Fair Value Weighted-Average Remaining Contractual Term Aggregate Intrinsic Value (In thousands) (In thousands) Outstanding as of October 2, 2021 2,954 32.21 1.23 113,591 Granted 1,644 40.54 Vested/Forfeited/Cancelled (1,318) 30.42 Outstanding as of October 1, 2022 3,280 37.11 1.35 155,049 Granted 972 59.78 Vested/Forfeited/Cancelled (1,371) 36.45 Outstanding as of September 30, 2023 2,881 45.07 1.14 150,547 Granted 1,444 50.81 Vested/Forfeited/Cancelled (1,438) 40.73 Outstanding as of September 28, 2024 2,887 50.11 1.15 195,052 Expected to vest as of September 28, 2024 2,632 49.97 1.10 177,821 The fair value of RSUs that vested during the year was $66 million for 2024, $70 million for 2023 and $44 million for 2022. As of September 28, 2024, unrecognized compensation expense of $76 million is expected to be recognized over a weighted average period of 1.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12 Months Ended</t>
        </is>
      </c>
    </row>
    <row r="2">
      <c r="B2" s="2" t="inlineStr">
        <is>
          <t>Sep. 28, 2024</t>
        </is>
      </c>
    </row>
    <row r="3">
      <c r="A3" s="3" t="inlineStr">
        <is>
          <t>Retirement Benefits [Abstract]</t>
        </is>
      </c>
      <c r="B3" s="4" t="inlineStr">
        <is>
          <t xml:space="preserve"> </t>
        </is>
      </c>
    </row>
    <row r="4">
      <c r="A4" s="4" t="inlineStr">
        <is>
          <t>Pension and Other Postretirement Benefits Disclosure [Text Block]</t>
        </is>
      </c>
      <c r="B4" s="4" t="inlineStr">
        <is>
          <t xml:space="preserve">Employee Benefit Plans The Company has various defined contribution retirement plans that cover the majority of its domestic employees. These retirement plans permit participants to elect to have contributions made to the retirement plans in the form of salary deferrals. Under these retirement plans, the Company may match a portion of employee contributions. Amounts contributed by the Company were not material for any period presented herein. The Company sponsors a deferred compensation plan for eligible employees that allows participants to defer payment of all or part of their compensation. Deferrals under this plan were immaterial. Assets associated with these plans were $47 million and $38 million as of September 28, 2024 and September 30, 2023, respectively. Liabilities associated with these plans were $47 million and $38 million as of September 28, 2024 and September 30, 2023, respectively. These amounts are recorded in other non-current assets and other long-term liabilities on the consolidated balance sheets. Defined benefit plans covering certain employees in the United States and Canada were frozen in 2001. During 2022, the Board of Directors approved the termination of the Company's frozen U.S. defined benefit plan, effective July 3, 2022. In connection with this termination, the Company purchased a group annuity contract for $6 million during 2022 that provides for the administration of future payments to eligible plan participants. In addition, the Company recorded a pension settlement charge of $2 million during 2022, which includes the reclassification of unrecognized pension losses from accumulated other comprehensive income to other expense on the consolidated statements of income. The Company provides defined benefit pension plans in certain other countries. The assumptions used for calculating the pension benefit obligations for non-U.S. plans depend on the local economic environment and regulations. The measurement date for the Company's defined benefit plans is September 28, 2024. The funded status and plan assets for the non-U.S defined benefit plans and amount reported on the consolidated balance sheets were as follows: As of September 28, September 30, (In thousands) Plan Assets $ 18,230 $ 17,307 Projected Benefit Obligation 57,307 52,670 Underfunded Status $ 39,077 $ 35,363 Current Liabilities $ 4,173 $ 3,147 Non-current liabilities 34,904 32,216 Total liabilities $ 39,077 $ 35,3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RATEGIC TRANSACTIONS</t>
        </is>
      </c>
      <c r="B1" s="2" t="inlineStr">
        <is>
          <t>12 Months Ended</t>
        </is>
      </c>
    </row>
    <row r="2">
      <c r="B2" s="2" t="inlineStr">
        <is>
          <t>Sep. 28, 2024</t>
        </is>
      </c>
    </row>
    <row r="3">
      <c r="A3" s="3" t="inlineStr">
        <is>
          <t>Business Combinations [Abstract]</t>
        </is>
      </c>
      <c r="B3" s="4" t="inlineStr">
        <is>
          <t xml:space="preserve"> </t>
        </is>
      </c>
    </row>
    <row r="4">
      <c r="A4" s="4" t="inlineStr">
        <is>
          <t>Business Combination Disclosure</t>
        </is>
      </c>
      <c r="B4" s="4" t="inlineStr">
        <is>
          <t>Strategic Transactions India Joint Venture In 2023, the Company entered into a joint venture transaction pursuant to which RSBVL acquired 50.1% of the outstanding shares of SIPL, the Company’s existing Indian manufacturing entity for $216 million of cash. The remaining 49.9% is held by the Company. In accordance with ASC Topic 810, Consolidation (“ASC 810”), the Company is required to consolidate entities in which it has a controlling financial interest. The Company determined the voting interest model was applicable under ASC 810 and concluded that, despite not having a majority ownership interest, the Company has a controlling financial interest in SIPL through the management services contract. Therefore, the Company has, by contract, the unilateral ability to control the significant decisions made in the ordinary course of SIPL’s business. Because the Company has a controlling financial interest in SIPL, it consolidates SIPL. However, the Company periodically assesses whether any changes in facts and circumstances have occurred that could require the Company to deconsolidate SIPL. SIPL’s cash and cash equivalents balance of $200 million as of September 28, 2024 is not available for general corporate purposes and must be retained in SIPL to fund it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Sep. 28, 2024</t>
        </is>
      </c>
    </row>
    <row r="3">
      <c r="A3" s="3" t="inlineStr">
        <is>
          <t>SEC Schedule, 12-09, Valuation and Qualifying Accounts [Abstract]</t>
        </is>
      </c>
      <c r="B3" s="4" t="inlineStr">
        <is>
          <t xml:space="preserve"> </t>
        </is>
      </c>
    </row>
    <row r="4">
      <c r="A4" s="4" t="inlineStr">
        <is>
          <t>Valuation and Qualifying Accounts Disclosure [Text Block]</t>
        </is>
      </c>
      <c r="B4" s="4" t="inlineStr">
        <is>
          <t xml:space="preserve">The financial statement Schedule II-VALUATION AND QUALIFYING ACCOUNTS is filed as part of this annual report on Form 10-K. SCHEDULE II-VALUATION AND QUALIFYING ACCOUNTS Balance at Beginning of Period Additions Balance at End of Period Charged to Costs and Expenses Charged to Other Accounts Deductions (In thousands) Allowances for Doubtful Accounts, Product Returns and Other Net Sales Adjustments Fiscal year ended October 1, 2022 $ 6,935 $ 7,978 $ — $ — $ 14,913 Fiscal year ended September 30, 2023 $ 14,913 $ 356 $ — $ — $ 15,269 Fiscal year ended September 28, 2024 $ 15,269 $ (814) $ — $ — $ 14,455 Valuation Allowance on Deferred Tax Assets Fiscal year ended October 1, 2022 $ 115,258 $ 6,503 $ — $ (3,551) $ 118,210 Fiscal year ended September 30, 2023 $ 118,210 $ 361 $ — $ (2,496) $ 116,075 Fiscal year ended September 28, 2024 $ 116,075 $ 6,462 $ — $ (1,502) $ 121,0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28, 2024</t>
        </is>
      </c>
      <c r="C2" s="2" t="inlineStr">
        <is>
          <t>Sep. 30, 2023</t>
        </is>
      </c>
      <c r="D2" s="2" t="inlineStr">
        <is>
          <t>Oct. 0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ommon shareholders</t>
        </is>
      </c>
      <c r="B4" s="5" t="n">
        <v>222536</v>
      </c>
      <c r="C4" s="5" t="n">
        <v>309970</v>
      </c>
      <c r="D4" s="5" t="n">
        <v>24038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28,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Susan Johnson [Membe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On August 30, 2024, Susan Johnson, a member of the Board of Directors of the Company, adopted a Rule 10b5-1 trading arrangement (the “Plan”) with respect to the sale of up to 2,500 shares of common stock during the term of the Plan. The Plan terminates on December 31, 2025 or at such time all shares under the Plan are sold and is intended to satisfy the affirmative defense conditions of Rule 10b5–1(c) under the Exchange Act.</t>
        </is>
      </c>
    </row>
    <row r="11">
      <c r="A11" s="4" t="inlineStr">
        <is>
          <t>Name</t>
        </is>
      </c>
      <c r="B11" s="4" t="inlineStr">
        <is>
          <t>Susan Johnson</t>
        </is>
      </c>
    </row>
    <row r="12">
      <c r="A12" s="4" t="inlineStr">
        <is>
          <t>Title</t>
        </is>
      </c>
      <c r="B12" s="4" t="inlineStr">
        <is>
          <t>Board of Directors</t>
        </is>
      </c>
    </row>
    <row r="13">
      <c r="A13" s="4" t="inlineStr">
        <is>
          <t>Rule 10b5-1 Arrangement Adopted</t>
        </is>
      </c>
      <c r="B13" s="4" t="inlineStr">
        <is>
          <t>true</t>
        </is>
      </c>
    </row>
    <row r="14">
      <c r="A14" s="4" t="inlineStr">
        <is>
          <t>Adoption Date</t>
        </is>
      </c>
      <c r="B14" s="4" t="inlineStr">
        <is>
          <t>August 30, 2024</t>
        </is>
      </c>
    </row>
    <row r="15">
      <c r="A15" s="4" t="inlineStr">
        <is>
          <t>Expiration Date</t>
        </is>
      </c>
      <c r="B15" s="4" t="inlineStr">
        <is>
          <t>December 31, 2025</t>
        </is>
      </c>
    </row>
    <row r="16">
      <c r="A16" s="4" t="inlineStr">
        <is>
          <t>Aggregate Available</t>
        </is>
      </c>
      <c r="B16" s="6" t="n">
        <v>2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OF SANMINA Accounting Policies (Policies)</t>
        </is>
      </c>
      <c r="B1" s="2" t="inlineStr">
        <is>
          <t>12 Months Ended</t>
        </is>
      </c>
    </row>
    <row r="2">
      <c r="B2" s="2" t="inlineStr">
        <is>
          <t>Sep. 28, 2024</t>
        </is>
      </c>
    </row>
    <row r="3">
      <c r="A3" s="3" t="inlineStr">
        <is>
          <t>Organization, Consolidation and Presentation of Financial Statements [Abstract]</t>
        </is>
      </c>
      <c r="B3" s="4" t="inlineStr">
        <is>
          <t xml:space="preserve"> </t>
        </is>
      </c>
    </row>
    <row r="4">
      <c r="A4" s="4" t="inlineStr">
        <is>
          <t>Fiscal Period, Policy [Policy Text Block]</t>
        </is>
      </c>
      <c r="B4" s="4" t="inlineStr">
        <is>
          <t>Fiscal Year.</t>
        </is>
      </c>
    </row>
    <row r="5">
      <c r="A5" s="4" t="inlineStr">
        <is>
          <t>Consolidation, Subsidiaries or Other Investments, Consolidated Entities, Policy [Policy Text Block]</t>
        </is>
      </c>
      <c r="B5" s="4" t="inlineStr">
        <is>
          <t>Principles of Consolidation. The consolidated financial statements include all accounts of the Company, its wholly-owned subsidiaries and subsidiaries in which the Company has a controlling financial interest. All intra-company accounts and transactions have been eliminated. Noncontrolling interest represents a noncontrolling investor’s interest in the results of operations of subsidiaries that the Company controls and consolidates.</t>
        </is>
      </c>
    </row>
    <row r="6">
      <c r="A6" s="4" t="inlineStr">
        <is>
          <t>Reclassification, Comparability Adjustment [Policy Text Block]</t>
        </is>
      </c>
      <c r="B6" s="4" t="inlineStr">
        <is>
          <t xml:space="preserve">Reclassific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Sep. 28, 2024</t>
        </is>
      </c>
    </row>
    <row r="3">
      <c r="A3" s="3" t="inlineStr">
        <is>
          <t>Cover [Abstract]</t>
        </is>
      </c>
      <c r="B3" s="4" t="inlineStr">
        <is>
          <t xml:space="preserve"> </t>
        </is>
      </c>
    </row>
    <row r="4">
      <c r="A4" s="4" t="inlineStr">
        <is>
          <t>Documents Incorporated by Reference</t>
        </is>
      </c>
      <c r="B4" s="4" t="inlineStr">
        <is>
          <t>Certain information is incorporated into Part III of this report by reference to the Proxy Statement for the registrant's 2025 annual meeting of stockholders to be filed with the Securities and Exchange Commission pursuant to Regulation 14A not later than 120 days after the end of the fiscal year covered by this annual report on Form 10-K.</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28, 2024</t>
        </is>
      </c>
    </row>
    <row r="3">
      <c r="A3" s="3" t="inlineStr">
        <is>
          <t>Accounting Policies [Abstract]</t>
        </is>
      </c>
      <c r="B3" s="4" t="inlineStr">
        <is>
          <t xml:space="preserve"> </t>
        </is>
      </c>
    </row>
    <row r="4">
      <c r="A4" s="4" t="inlineStr">
        <is>
          <t>Use of Estimates, Policy [Policy Text Block]</t>
        </is>
      </c>
      <c r="B4" s="4" t="inlineStr">
        <is>
          <t>Management Estimates and Uncertainties. The preparation of consolidated financial statements in conformity with generally accepted accounting principles in the United States of America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Significant estimates made in preparing the consolidated financial statements relate to allowances for accounts receivable; provisions for excess and obsolete inventories, environmental matters, and legal exposures; determining liabilities for uncertain tax positions; determining the realizability of deferred tax assets; determining fair values of tangible and intangible assets for purposes of impairment tests; and estimating costs expected to be incurred to satisfy performance obligations under long-term contracts and variable consideration related to such contracts. These estimates may change as new events occur and additional information becomes available. Actual results could differ materially from these estimates.</t>
        </is>
      </c>
    </row>
    <row r="5">
      <c r="A5" s="4" t="inlineStr">
        <is>
          <t>Fair Value of Financial Instruments, Policy</t>
        </is>
      </c>
      <c r="B5" s="4" t="inlineStr">
        <is>
          <t>Financial Instruments.</t>
        </is>
      </c>
    </row>
    <row r="6">
      <c r="A6" s="4" t="inlineStr">
        <is>
          <t>Cash and Cash Equivalents, Policy</t>
        </is>
      </c>
      <c r="B6" s="4" t="inlineStr">
        <is>
          <t xml:space="preserve">Cash and Cash Equivalents. </t>
        </is>
      </c>
    </row>
    <row r="7">
      <c r="A7" s="4" t="inlineStr">
        <is>
          <t>Receivables, Trade and Other Accounts Receivable, Allowance for Doubtful Accounts, Policy</t>
        </is>
      </c>
      <c r="B7" s="4" t="inlineStr">
        <is>
          <t>Accounts Receivable and Other Related Allowances. The Company had allowances of approximately $7 million and $8 million as of September 28, 2024 and September 30, 2023, respectively, for uncollectible accounts, product returns and other net sales adjustments. To establish the allowance for doubtful accounts, the Company estimates credit risk associated with accounts receivable by considering the creditworthiness of its customers, past experience, specific facts and circumstances, and the overall economic climate in industries that it serves. To establish the allowance for product returns and other adjustments, the Company primarily utilizes historical data.</t>
        </is>
      </c>
    </row>
    <row r="8">
      <c r="A8" s="4" t="inlineStr">
        <is>
          <t>Transfers and Servicing of Financial Assets, Transfers of Financial Assets, Policy</t>
        </is>
      </c>
      <c r="B8" s="4" t="inlineStr">
        <is>
          <t>Accounts Receivable Sales. The Company is a party to a Receivables Purchase Agreement (the “RPA”) with certain third-party banking institutions for the sale of accounts receivable generated from sales to certain customers, subject to acceptance by, and a funding commitment from, the banks that are party to the RPA. Accounts receivable sold pursuant to the RPA are serviced by the Company. In addition to the RPA, the Company has the option to participate in accounts receivable sales programs that have been implemented by certain of the Company’s customers, as in effect from time to time. The Company does not service accounts receivable sold under these other programs. Under each of the programs noted above, the Company sells its entire interest in accounts receivable for 100% of face value, less a discount. Accounts receivable balances sold are removed from the consolidated balance sheets and the related proceeds are reported as cash provided by operating activities in the consolidated statements of cash flows.</t>
        </is>
      </c>
    </row>
    <row r="9">
      <c r="A9" s="4" t="inlineStr">
        <is>
          <t>Inventory, Policy [Policy Text Block]</t>
        </is>
      </c>
      <c r="B9" s="4" t="inlineStr">
        <is>
          <t>Inventories. Inventories are stated at the lower of cost (based on standard cost, which approximates first-in, first-out method) and net realizable value. Cost includes labor, materials and manufacturing overhead.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The Company’s raw materials inventories are generally acquired in anticipation of specific customer orders and pursuant to customer-specific design specifications. When the Company and its customers agree that the quantity of customer-specific inventory is in excess of anticipated demand, the Company will transfer control of those inventories to its customers in exchange for a cash payment. These transactions are reported as transfers of non-financial assets – i.e., reported on a net basis in the income statement.</t>
        </is>
      </c>
    </row>
    <row r="10">
      <c r="A10" s="4" t="inlineStr">
        <is>
          <t>Property, Plant and Equipment, Policy [Policy Text Block]</t>
        </is>
      </c>
      <c r="B10" s="4" t="inlineStr">
        <is>
          <t xml:space="preserve">Long-lived Assets. Property, plant and equipment are stated at cost or, in the case of property and equipment acquired through business combinations, at fair value as of the acquisition date. Depreciation is provided on a straight-line basis over 20 to 40 years for buildings and 3 to 15 years for machinery, equipment, furniture and fixtures. Leasehold improvements are amortized on a straight-line basis over the shorter of the lease term or useful life of the asset. </t>
        </is>
      </c>
    </row>
    <row r="11">
      <c r="A11" s="4" t="inlineStr">
        <is>
          <t>Foreign Currency Transactions and Translations Policy [Policy Text Block]</t>
        </is>
      </c>
      <c r="B11" s="4" t="inlineStr">
        <is>
          <t>Foreign Currency Translation. For foreign subsidiaries using the local currency as their functional currency, assets and liabilities are translated to U.S. dollars at exchange rates in effect at the balance sheet date and income and expenses are translated at average exchange rates. The effects of these translation adjustments are reported in stockholder’ equity as a component of accumulated other comprehensive income (“AOCI”). For all entities, remeasurement adjustments for non-functional currency monetary assets and liabilities are included in other expense in the accompanying consolidated statements of income. Remeasurement gains and losses arising from long-term intercompany loans denominated in a currency other than an entity’s functional currency are recorded in AOCI if repayment of the loan is not anticipated in the foreseeable future.</t>
        </is>
      </c>
    </row>
    <row r="12">
      <c r="A12" s="4" t="inlineStr">
        <is>
          <t>Derivatives, Policy [Policy Text Block]</t>
        </is>
      </c>
      <c r="B12" s="4" t="inlineStr">
        <is>
          <t xml:space="preserve">Derivative Instruments and Hedging Activities. The Company conducts business on a global basis in numerous currencies and certain of the Company’s outstanding debt has a variable interest rate. Therefore, the Company is exposed to movements in foreign currency exchange rates and interest rates. The Company uses derivatives, such as foreign currency forward contracts and interest rate swaps, to minimize the volatility of earnings and cash flows associated with changes in foreign currency exchange rates and interest rates. The Company accounts for derivative instruments and hedging activities in accordance with ASC Topic 815, Derivatives and Hedging , which requires each derivative instrument to be recorded on the consolidated balance sheets at its fair value as either an asset or a liability. If a derivative is designated as a cash flow hedge, the Company excludes the change in the fair value of the contract related to the changes in the difference between the spot price and the forward price from its assessment of hedge effectiveness and recognizes these amounts, which are primarily related to time value, in earnings over the life of the derivative instrument. Gains or losses on the derivative not caused by changes in time value are recorded in AOCI, and reclassified into earnings in the same period or periods during which the hedged transaction affects earnings.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
        </is>
      </c>
    </row>
    <row r="13">
      <c r="A13" s="4" t="inlineStr">
        <is>
          <t>Lessee, Leases</t>
        </is>
      </c>
      <c r="B13" s="4" t="inlineStr">
        <is>
          <t>Leases. The Company's leases consist of operating leases for buildings and land and have initial lease terms of up to 44 years. Certain of these leases contain an option to extend the lease term for additional periods or to terminate the lease after an initial non-cancelable term. Renewal options are considered in the measurement of the Company’s initial lease liability and corresponding right-of-use (“ROU”) asset only if it is reasonably certain that the Company will exercise such options. Leases with a term of twelve months or less are not recorded on the Company’s balance sheet. The Company’s lease liability and ROU assets represent the present value of future fixed lease payments which are a combination of lease components and non-lease components such as maintenance and utilities. Operating lease expense is recognized on a straight-line basis over the term of the lease. Certain of the Company’s lease payments are variable because such payments adjust periodically based on changes in consumer price and other indexes. Variable payments are expensed as incurred and not included in the measurement of lease liabilities and ROU assets. Since the Company’s leases generally do not provide an implicit rate, the Company uses its incremental borrowing rate based on information available at the lease commencement date for purposes of determining the present value of lease payments. The Company’s incremental borrowing rate is based on the term of the lease, the economic environment of the lease and the effect of collateralization, if any.</t>
        </is>
      </c>
    </row>
    <row r="14">
      <c r="A14" s="4" t="inlineStr">
        <is>
          <t>Revenue [Policy Text Block]</t>
        </is>
      </c>
      <c r="B14" s="4" t="inlineStr">
        <is>
          <t>Revenue Recognition. The Company derives revenue principally from sales of integrated manufacturing solutions, components and Company-proprietary products. Other sources of revenue include logistics and repair services; design, development and engineering services; defense and aerospace programs; and sales of raw materials to customers whose requirements change after the Company has procured inventory to fulfill the customer’s forecasted demand. The Company determines the appropriate revenue to recognize as described in ASC Topic 606, Revenue from Contracts with Customers (“ASC 606”) by applying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may involve the use of significant judgments, as discussed below. Step 1 - Identify the contract with a customer The Company generally enters into a master supply agreement (“MSA”) with its customers that provides the framework under which business will be conducted, and pursuant to which a customer will issue purchase orders or other binding documents to specify the quantity, price and delivery requirements for products or services the customer wishes to purchase. The Company generally considers its contract with a customer to be a firm commitment, consisting of the combination of an MSA and a purchase order or any other similar binding document. Step 2 - Identify the performance obligations in the contract A performance obligation is a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reviews its contracts to identify promised goods or services and then evaluates such items to determine which of those items are performance obligations. The majority of the Company’s contracts have a single performance obligation since the promise to transfer an individual good or service is not separately identifiable from other promises in the contract. The Company’s performance obligations generally have an expected duration of one year or less. Step 3 - Determine the transaction price Contracts with customers may include certain forms of variable consideration such as early payment discounts, volume discounts and shared cost savings. The Company includes an estimate of variable consideration when determining the transaction price and the appropriate amount of revenue to be recognized. This estimate is limited to an amount which will not result in a significant reversal of revenue in a future period. Factors considered in the Company’s estimate of variable consideration are the potential amount subject to these contract provisions, historical experience and other relevant facts and circumstances. Step 4 - Allocate the transaction price to the performance obligations in the contract A contract’s transaction price is allocated to each distinct performance obligation and recognized as revenue when, or as, the performance obligation is satisfied. In the event that more than one performance obligation is identified in a contract, a portion of the transaction price is allocated to each performance obligation. This allocation would generally be based on the relative standalone price of each performance obligation, which most often would represent the price at which the Company would sell similar goods or services separately. S tep 5 - Recognize revenue when (or as) a performance obligation is satisfied The Company is required to assess whether control of a product or services promised under a contract is transferred to the customer at a point-in-time or over time as the product is being manufactured or the services are being provided. If the criteria in ASC 606, for recognizing revenue on an over time basis are not met, revenue must be recognized at the point-in-time determined by the Company at which its customer obtains control of a product or service. The Company recognizes revenue for the majority of its contracts on an over time basis. This is primarily due to the fact that the Company does not have an alternative use for the end products it manufactures for its customers and has an enforceable right to payment, including a reasonable profit, for work in progress upon a customer’s cancellation of a contract for convenience. In certain circumstances, the Company recognizes over time because its customer simultaneously receives and consumes the benefits provided by the Company’s services or the Company’s customer controls the end product as the Company performs manufacturing services (continuous transfer of control). For these contracts, revenue is recognized on an over time basis using the cost-to-cost method (ratio of costs incurred to date to total estimated costs at completion) which the Company believes best depicts the transfer of control to the customer. At least 95% of the Company’s revenue is recognized on an over time basis, which is as products are manufactured or services are performed. Because of this, and the fact that there is no work in process or finished goods inventory associated with contracts for which revenue is recognized on an over-time basis, 99% or more of the Company’s inventory at the end of a given period is in the form of raw materials. For contracts for which revenue is required to be recognized at a point in time, the Company recognizes revenue when it has transferred control of the related goods, which generally occurs upon shipment or delivery of the goods to the customer. In our Defense and Aerospace division, we apply the cost-to-cost method for government contracts which requires the use of significant judgments with respect to estimated materials, labor and subcontractor costs included in the total estimated costs at completion. Additionally, the Company evaluates whether contract modifications for claims have been approved and, if so, estimates the amount, if any, of variable consideration that can be included in the transaction price of the contract. Estimates of materials, labor and subcontractor costs expected to be incurred to satisfy a performance obligation are updated on a quarterly basis. These estimates consider costs incurred to date and estimated costs to be incurred over the remaining expected period of performance to satisfy a performance obligation. There is inherent uncertainty in estimating the amount of costs that will be required to complete a contract. Factors that contribute to the inherent uncertainty in estimates include, among others, (1) the long-term duration of contracts, (2) the highly-complex nature of the products we manufacture, (3) the readiness of our customer’s design for manufacturing, (4) the cost and availability of purchased materials, (5) labor cost, availability and productivity, (6) subcontractor performance and (7) the risk of delayed performance/completion. Therefore, such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Additionally, contract modifications for claims are assessed each quarter to determine whether the claims have been approved. If it is determined that a claim has been approved, the amount of the claim, if any, that can be included in transaction price is estimated considering a number of factors such as the length of time expected to lapse until uncertainty about the claim has been resolved and the extent to which our experience with claims for similar contracts has predictive value. Contract Assets A contract asset is recognized when the Company has recognized revenue, but has not issued an invoice to its customer for payment. Contract assets are classified separately on the consolidated balance sheets and transferred to accounts receivable when rights to payment become unconditional. Because of the Company’s short manufacturing cycle times, the transfer from contract assets to accounts receivable generally occurs within the next fiscal quarter. Other Taxes assessed by governmental authorities that are both imposed on and concurrent with a specific revenue-producing transaction, and are collected by the Company from a customer, are excluded from revenue. Shipping and handling costs associated with outbound freight after control of a product has transferred to a customer are accounted for as fulfillment costs and are included in cost of sales. The Company applies the following practical expedients or policy elections under ASC 606: • The promised amount of consideration under a contract is not adjusted for the effects of a significant financing component because, at inception of a contract, the Company expects the period between when a good or service is transferred to a customer and when the customer pays for that good or service will generally be one year or less. • The Company has elected to not disclose information about remaining performance obligations that have original expected durations of one year or less, which is substantially all of the Company’s remaining performance obligations. •</t>
        </is>
      </c>
    </row>
    <row r="15">
      <c r="A15" s="4" t="inlineStr">
        <is>
          <t>Share-Based Payment Arrangement [Policy Text Block]</t>
        </is>
      </c>
      <c r="B15" s="4" t="inlineStr">
        <is>
          <t>Stock-based Compensation . The Company recognizes stock-based compensation expense, net of estimated forfeitures, on a straight-line basis over the requisite service period of the award, which generally ranges from one year to four years and/or upon achievement of specified performance criteria. Stock-based compensation expense for time-based and performance-based restricted stock awards is valued at the closing market price of the Company’s common stock on the date of grant. During the requisite service period, performance-based restricted stock awards are monitored by management for probability of achievement of performance goals and if it becomes probable that the number of awarded shares that will vest is greater than or less than the previous estimate of the number of awarded shares that will vest, an adjustment to stock-based compensation expense will be recognized as a change in accounting estimate. The Company recognizes stock-based compensation expense for market-based restricted stock units measured at fair value on the grant date using a Monte Carlo valuation model. The stock-based compensation expense for awards with market conditions will be recognized over the requisite service periods regardless of whether the market conditions are satisfied.</t>
        </is>
      </c>
    </row>
    <row r="16">
      <c r="A16" s="4" t="inlineStr">
        <is>
          <t>Income Tax, Policy [Policy Text Block]</t>
        </is>
      </c>
      <c r="B16" s="4" t="inlineStr">
        <is>
          <t>Income taxes. The Company estimates its income tax provision or benefit in each of the jurisdictions in which it operates, including estimating exposures and making judgments regarding the realizability of deferred tax asse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arrying value of the Company’s net deferred tax assets is based on the Company’s belief that it is more likely than not that the Company will generate sufficient future taxable income in certain jurisdictions to realize these deferred tax assets. A valuation allowance has been established for deferred tax assets that do not meet the “more likely than not” criteria discussed above . The Company’s tax rate is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t>
        </is>
      </c>
    </row>
    <row r="17">
      <c r="A17" s="4" t="inlineStr">
        <is>
          <t>New Accounting Pronouncements [Text Block]</t>
        </is>
      </c>
      <c r="B17" s="4" t="inlineStr">
        <is>
          <t>Recently Issued Accounting Pronouncements Not Yet Adopted In November 2023, the Financial Accounting Standards Board (“FASB”) issued Accounting Standards Update (“ASU”) 2023-07, Segment Reporting (Topic 280): Improvements to Reportable Segment Disclosures, which will require the Company to disclose information about its reportable segment’s significant expenses and other segment items on an interim and annual basis. The disclosure requirements are effective for the Company in fiscal 2025, and for interim periods within the Company's fiscal 2026, with early adoption permitted. The Company is currently evaluating the impact ASU 2023-07 will have on its financial statement disclosures. In December 2023, the FASB issued ASU 2023-09, Income Taxes (Topic 740): Improvements to Income Tax Disclosures, which will require the Company, on an annual basis, to provide disclosure of specific categories in its effective income tax rate reconciliation, as well as disclosure of income taxes paid disaggregated by jurisdiction. ASU 2023-09 is effective for the Company in fiscal 2026, with early adoption permitted. The Company is currently evaluating the impact ASU 2023-09 will have on its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LANCE SHEET ITEMS (Tables)</t>
        </is>
      </c>
      <c r="B1" s="2" t="inlineStr">
        <is>
          <t>12 Months Ended</t>
        </is>
      </c>
    </row>
    <row r="2">
      <c r="B2" s="2" t="inlineStr">
        <is>
          <t>Sep. 28, 2024</t>
        </is>
      </c>
    </row>
    <row r="3">
      <c r="A3" s="3" t="inlineStr">
        <is>
          <t>Balance Sheet Related Disclosures [Abstract]</t>
        </is>
      </c>
      <c r="B3" s="4" t="inlineStr">
        <is>
          <t xml:space="preserve"> </t>
        </is>
      </c>
    </row>
    <row r="4">
      <c r="A4" s="4" t="inlineStr">
        <is>
          <t>Property, Plant and Equipment [Table Text Block]</t>
        </is>
      </c>
      <c r="B4" s="4" t="inlineStr">
        <is>
          <t xml:space="preserve">As of September 28, September 30, (In thousands) Machinery and equipment $ 1,749,377 $ 1,626,129 Land and buildings 735,197 677,478 Leasehold improvements 46,074 44,619 Furniture and fixtures 27,253 25,845 Construction in progress 20,338 124,657 2,578,239 2,498,728 Less: Accumulated depreciation and amortization (1,962,172) (1,865,892) Property, plant and equipment, net $ 616,067 $ 632,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28, 2024</t>
        </is>
      </c>
    </row>
    <row r="3">
      <c r="A3" s="3" t="inlineStr">
        <is>
          <t>Revenue from Contract with Customer [Abstract]</t>
        </is>
      </c>
      <c r="B3" s="4" t="inlineStr">
        <is>
          <t xml:space="preserve"> </t>
        </is>
      </c>
    </row>
    <row r="4">
      <c r="A4" s="4" t="inlineStr">
        <is>
          <t>Disaggregation of Revenue [Table Text Block]</t>
        </is>
      </c>
      <c r="B4" s="4" t="inlineStr">
        <is>
          <t>Year Ended September 28, September 30, October 1, (In thousands) Segments: IMS $ 6,033,867 $ 7,289,037 $ 6,378,324 CPS $ 1,534,461 $ 1,646,011 $ 1,541,298 Total $ 7,568,328 $ 8,935,048 $ 7,919,622 End Markets: Industrial, Medical, Defense and Aerospace, and Automotive $ 4,915,880 $ 5,388,877 $ 4,744,088 Communications Networks and Cloud Infrastructure $ 2,652,448 $ 3,546,171 $ 3,175,534 Total $ 7,568,328 $ 8,935,048 $ 7,919,622 Geography: Americas (1) $ 3,962,652 $ 4,426,690 $ 3,748,643 APAC (2) $ 2,558,073 $ 3,187,017 $ 3,007,904 EMEA $ 1,047,603 $ 1,321,341 $ 1,163,075 Total $ 7,568,328 $ 8,935,048 $ 7,919,622 (1) Mexico represents 63%, 65% and 60% of Americas revenue for the years ended September 28, 2024, September 30, 2023 and October 1, 2022, respectively. The U.S. represents 35%, 32% and 37% of Americas revenue for the years ended September 28, 2024, September 30, 2023 and October 1, 2022, respectively. (2) Malaysia represents 30%, 26% and 31% of APAC revenue for the years ended September 28, 2024, September 30, 2023 and October 1, 2022, respectively.</t>
        </is>
      </c>
    </row>
    <row r="5">
      <c r="A5" s="4" t="inlineStr">
        <is>
          <t>Schedule of Change in Accounting Estimate</t>
        </is>
      </c>
      <c r="B5" s="4" t="inlineStr">
        <is>
          <t>Year Ended September 28, September 30, October 1, Revenue: (In thousands) Favorable $ 12,220 $ 6,023 $ 5,403 Unfavorable (2,697) (2,556) (162) Total $ 9,523 $ 3,467 $ 5,241 Year Ended September 28, September 30, October 1, Operating Income: (In thousands) Favorable $ 21,229 $ 8,657 $ 7,025 Unfavorable (16,102) (44,838) (20,737) Total $ 5,127 $ (36,181) $ (13,7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ONCENTRATION OF CREDIT RISK (Tables)</t>
        </is>
      </c>
      <c r="B1" s="2" t="inlineStr">
        <is>
          <t>12 Months Ended</t>
        </is>
      </c>
    </row>
    <row r="2">
      <c r="B2" s="2" t="inlineStr">
        <is>
          <t>Sep. 28, 2024</t>
        </is>
      </c>
    </row>
    <row r="3">
      <c r="A3" s="3" t="inlineStr">
        <is>
          <t>Financial Instruments [Abstract]</t>
        </is>
      </c>
      <c r="B3" s="4" t="inlineStr">
        <is>
          <t xml:space="preserve"> </t>
        </is>
      </c>
    </row>
    <row r="4">
      <c r="A4" s="4" t="inlineStr">
        <is>
          <t>Schedule of Derivative Instruments in Statement of Financial Position, Fair Value</t>
        </is>
      </c>
      <c r="B4" s="4" t="inlineStr">
        <is>
          <t xml:space="preserve"> As of September 28, September 30, (In thousands) Derivatives Designated as Accounting Hedges: Prepaid expenses and other current assets $ 2,277 $ 6,179 Other assets $ 21 $ 6,351 Accrued liabilities $ 53 $ 213 Other $ 1,771 $ — Derivatives Not Designated as Accounting Hedges: Prepaid expenses and other current assets $ 3,229 $ 1,164 Accrued liabilities $ 2,265 $ 4,685 </t>
        </is>
      </c>
    </row>
    <row r="5">
      <c r="A5" s="4" t="inlineStr">
        <is>
          <t>Schedule of Notional Amounts of Outstanding Derivative Positions [Table Text Block]</t>
        </is>
      </c>
      <c r="B5" s="4" t="inlineStr">
        <is>
          <t xml:space="preserve"> As of September 28, September 30, Derivatives Designated as Accounting Hedges: Notional amount (in thousands) $ 117,015 $ 125,758 Number of contracts 47 50 Derivatives Not Designated as Accounting Hedges: Notional amount (in thousands) $ 366,425 $ 338,283 Number of contracts 38 42 </t>
        </is>
      </c>
    </row>
    <row r="6">
      <c r="A6" s="4" t="inlineStr">
        <is>
          <t>Schedule of Revenue by Major Customers by Reporting Segments</t>
        </is>
      </c>
      <c r="B6" s="4" t="inlineStr">
        <is>
          <t>Year Ended September 28, September 30, October 1, Nokia: IMS * 12.6 % 13.6 % CPS * 0.6 % 1.0 % Total * 13.2 % 14.6 % Motorola: IMS 9.9 % * 10.1 % CPS 0.2 % * 0.2 % Total 10.1 % * 10.3 % * Less than 10% of the Company’s net sa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Sep. 28, 2024</t>
        </is>
      </c>
    </row>
    <row r="3">
      <c r="A3" s="3" t="inlineStr">
        <is>
          <t>Debt Disclosure [Abstract]</t>
        </is>
      </c>
      <c r="B3" s="4" t="inlineStr">
        <is>
          <t xml:space="preserve"> </t>
        </is>
      </c>
    </row>
    <row r="4">
      <c r="A4" s="4" t="inlineStr">
        <is>
          <t>Schedule of Long-term Debt Instruments [Table Text Block]</t>
        </is>
      </c>
      <c r="B4" s="4" t="inlineStr">
        <is>
          <t xml:space="preserve">As of September 28, September 30, (In thousands) Term Loan Due 2027, net of issuance costs $ 317,323 $ 329,827 Less: Current portion of Term Loan Due 2027 17,500 17,500 Long-term debt $ 299,823 $ 312,327 </t>
        </is>
      </c>
    </row>
    <row r="5">
      <c r="A5" s="4" t="inlineStr">
        <is>
          <t>Schedule of Maturities of Long-term Debt [Table Text Block]</t>
        </is>
      </c>
      <c r="B5" s="4" t="inlineStr">
        <is>
          <t xml:space="preserve">As of September 28, (In thousands) 2025 $ 17,500 2026 21,875 2027 280,000 $ 319,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28, 2024</t>
        </is>
      </c>
    </row>
    <row r="3">
      <c r="A3" s="3" t="inlineStr">
        <is>
          <t>Leases [Abstract]</t>
        </is>
      </c>
      <c r="B3" s="4" t="inlineStr">
        <is>
          <t xml:space="preserve"> </t>
        </is>
      </c>
    </row>
    <row r="4">
      <c r="A4" s="4" t="inlineStr">
        <is>
          <t>Asset and Liabilities, Lessee</t>
        </is>
      </c>
      <c r="B4" s="4" t="inlineStr">
        <is>
          <t xml:space="preserve"> As of September 28, September 30, (In thousands) Other assets $ 77,612 $ 95,750 Accrued liabilities $ 22,270 $ 22,344 Other long-term liabilities 44,513 60,663 Total lease liabilities $ 66,783 $ 83,007 Weighted average remaining lease term (in years) 13.93 12.97 Weighted average discount rate 4.2 % 3.9 %</t>
        </is>
      </c>
    </row>
    <row r="5">
      <c r="A5" s="4" t="inlineStr">
        <is>
          <t>Lease, Cost</t>
        </is>
      </c>
      <c r="B5" s="4" t="inlineStr">
        <is>
          <t>Year Ended September 28, September 30, October 1, (In thousands) Operating lease expense (1) $ 30,803 $ 35,347 $ 23,978 Cash paid for operating lease liabilities $ 26,180 $ 24,388 $ 19,249 Right-of-use assets obtained in exchange for lease liabilities $ 1,215 $ 21,180 $ 9,115 (1) Includes immaterial amounts of short term leases, variable lease costs and sublease income.</t>
        </is>
      </c>
    </row>
    <row r="6">
      <c r="A6" s="4" t="inlineStr">
        <is>
          <t>Lessee, Operating Lease, Liability, Maturity</t>
        </is>
      </c>
      <c r="B6" s="4" t="inlineStr">
        <is>
          <t xml:space="preserve"> Operating Leases (In thousands) 2025 $ 24,652 2026 19,004 2027 14,964 2028 5,118 2029 1,120 Thereafter 8,568 Total lease payments 73,426 Less: imputed interest 6,643 Total $ 66,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 (Tables)</t>
        </is>
      </c>
      <c r="B1" s="2" t="inlineStr">
        <is>
          <t>12 Months Ended</t>
        </is>
      </c>
    </row>
    <row r="2">
      <c r="B2" s="2" t="inlineStr">
        <is>
          <t>Sep. 28, 2024</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Year Ended September 28, September 30, October 1, (In thousands) Domestic $ 131,930 $ 157,548 $ 145,671 Foreign 185,605 255,259 156,649 Total $ 317,535 $ 412,807 $ 302,320 </t>
        </is>
      </c>
    </row>
    <row r="5">
      <c r="A5" s="4" t="inlineStr">
        <is>
          <t>Schedule of Components of Income Tax Expense (Benefit) [Table Text Block]</t>
        </is>
      </c>
      <c r="B5" s="4" t="inlineStr">
        <is>
          <t xml:space="preserve">Year Ended September 28, September 30, October 1, (In thousands) Federal: Current $ 1,814 $ 362 $ 1,070 Deferred 23,581 36,431 25,399 State: Current 2,888 3,188 1,711 Deferred 3,048 3,329 3,081 Foreign: Current 44,816 53,346 31,241 Deferred 3,637 (11,362) (566) Total provision for income taxes $ 79,784 $ 85,294 $ 61,936 </t>
        </is>
      </c>
    </row>
    <row r="6">
      <c r="A6" s="4" t="inlineStr">
        <is>
          <t>Schedule of Deferred Tax Assets and Liabilities [Table Text Block]</t>
        </is>
      </c>
      <c r="B6" s="4" t="inlineStr">
        <is>
          <t xml:space="preserve">As of September 28, September 30, (In thousands) Deferred tax assets: U.S. net operating loss carryforwards $ 15,600 $ 51,741 Foreign net operating loss carryforwards 111,332 109,089 Intangibles 14,268 17,921 Accruals not currently deductible 45,515 43,831 Property, plant and equipment 25,945 28,932 Tax credit carryforwards 23,086 20,235 Reserves not currently deductible 17,332 23,341 Stock compensation expense 6,725 6,049 Federal benefit of foreign operations 25,679 22,486 Capitalized research and development 13,630 4,965 Lease deferred tax asset 17,802 16,987 Other 13,822 2,720 Valuation allowance (121,035) (116,075) Total deferred tax assets 209,701 232,222 Deferred tax liabilities on undistributed earnings (21,414) (14,775) Deferred tax liabilities on branch operations (23,473) (24,001) Revenue recognition — (1,874) Lease deferred tax liability (17,510) (16,671) Net deferred tax assets $ 147,304 $ 174,901 Recorded as: Deferred tax assets $ 160,703 $ 177,597 Deferred tax liabilities (13,399) (2,696) Net deferred tax assets $ 147,304 $ 174,901 </t>
        </is>
      </c>
    </row>
    <row r="7">
      <c r="A7" s="4" t="inlineStr">
        <is>
          <t>Schedule of Effective Income Tax Rate Reconciliation [Table Text Block]</t>
        </is>
      </c>
      <c r="B7" s="4" t="inlineStr">
        <is>
          <t>Year Ended September 28, September 30, October 1, Federal tax at statutory tax rate 21.00 % 21.00 % 21.00 % Effect of foreign operations 2.15 0.81 3.52 Permanent items 1.87 0.96 0.08 Federal credits (0.98) (0.57) (0.73) Other (0.20) 0.06 0.59 State income taxes, net of federal benefit 2.24 1.43 1.60 Release of foreign tax reserves (0.95) (3.03) (5.57) Effective tax rate 25.13 % 20.66 % 20.49 %</t>
        </is>
      </c>
    </row>
    <row r="8">
      <c r="A8" s="4" t="inlineStr">
        <is>
          <t>Schedule of Unrecognized Tax Benefits Roll Forward [Table Text Block]</t>
        </is>
      </c>
      <c r="B8" s="4" t="inlineStr">
        <is>
          <t xml:space="preserve">Year Ended September 28, September 30, October 1, (In thousands) Balance, beginning of year $ 44,707 $ 53,552 $ 67,781 Increase (decrease) related to prior year tax positions 3,480 (331) (4,456) Increase related to current year tax positions 2,500 2,040 7,154 Settlements — (1,911) (7,596) Decrease related to lapse of time and expiration of statutes of limitations (2,144) (8,643) (9,331) Balance, end of year $ 48,543 $ 44,707 $ 53,5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Sep. 28, 2024</t>
        </is>
      </c>
    </row>
    <row r="3">
      <c r="A3" s="3" t="inlineStr">
        <is>
          <t>Earnings Per Share [Abstract]</t>
        </is>
      </c>
      <c r="B3" s="4" t="inlineStr">
        <is>
          <t xml:space="preserve"> </t>
        </is>
      </c>
    </row>
    <row r="4">
      <c r="A4" s="4" t="inlineStr">
        <is>
          <t>Schedule of Earnings Per Share, Basic and Diluted [Table Text Block]</t>
        </is>
      </c>
      <c r="B4" s="4" t="inlineStr">
        <is>
          <t xml:space="preserve">Year Ended September 28, September 30, October 1, (In thousands, except per share amounts) Numerator: Net income attributable to common shareholders $ 222,536 $ 309,970 $ 240,384 Denominator: Weighted average common shares outstanding 55,592 57,847 61,310 Effect of dilutive stock options and restricted stock units 1,378 1,968 1,807 Denominator for diluted earnings per share 56,970 59,815 63,117 Net income attributable to common shareholders per share: Basic $ 4.00 $ 5.36 $ 3.92 Diluted $ 3.91 $ 5.18 $ 3.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Sep. 28, 2024</t>
        </is>
      </c>
    </row>
    <row r="3">
      <c r="A3" s="3" t="inlineStr">
        <is>
          <t>Stockholders' Equity Note [Abstract]</t>
        </is>
      </c>
      <c r="B3" s="4" t="inlineStr">
        <is>
          <t xml:space="preserve"> </t>
        </is>
      </c>
    </row>
    <row r="4">
      <c r="A4" s="4" t="inlineStr">
        <is>
          <t>Schedule of Accumulated Other Comprehensive Income (Loss) [Table Text Block]</t>
        </is>
      </c>
      <c r="B4" s="4" t="inlineStr">
        <is>
          <t xml:space="preserve">As of September 28, September 30, (In thousands) Foreign currency translation adjustments $ 73,236 $ 68,305 Unrealized holding gain on derivative financial instruments 266 9,427 Unrecognized net actuarial loss and unrecognized transition cost for benefit plans (6,761) (6,853) Total $ 66,741 $ 70,8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SEGMENT AND GEOGRAPHIC INFORMATION (Tables)</t>
        </is>
      </c>
      <c r="B1" s="2" t="inlineStr">
        <is>
          <t>12 Months Ended</t>
        </is>
      </c>
    </row>
    <row r="2">
      <c r="B2" s="2" t="inlineStr">
        <is>
          <t>Sep. 28, 2024</t>
        </is>
      </c>
    </row>
    <row r="3">
      <c r="A3" s="3" t="inlineStr">
        <is>
          <t>Segment Reporting [Abstract]</t>
        </is>
      </c>
      <c r="B3" s="4" t="inlineStr">
        <is>
          <t xml:space="preserve"> </t>
        </is>
      </c>
    </row>
    <row r="4">
      <c r="A4" s="4" t="inlineStr">
        <is>
          <t>Schedule of Segment Reporting Information, by Segment [Table Text Block]</t>
        </is>
      </c>
      <c r="B4" s="4" t="inlineStr">
        <is>
          <t>Year Ended September 28, September 30, October 1, (In thousands) Gross sales: IMS $ 6,072,053 $ 7,328,651 $ 6,413,606 CPS 1,598,397 1,747,854 1,655,183 Intersegment sales (102,122) (141,457) (149,167) Net Sales $ 7,568,328 $ 8,935,048 $ 7,919,622 Gross Profit: IMS $ 456,610 $ 561,166 $ 462,606 CPS 203,948 202,000 175,509 Total 660,558 763,166 638,115 Unallocated corporate items (1) (20,129) (19,955) (15,909) Total $ 640,429 $ 743,211 $ 622,206 Depreciation and amortization: IMS $ 81,880 $ 79,508 $ 73,914 CPS 36,205 34,348 30,061 Total 118,085 113,856 103,975 Unallocated corporate items (2) 4,333 4,381 4,808 Total $ 122,418 $ 118,237 $ 108,783 Capital expenditures (receipt basis): IMS $ 57,933 $ 114,036 $ 94,636 CPS 40,903 53,102 55,993 Total 98,836 167,138 150,629 Unallocated corporate items (2) 5,487 7,249 5,650 Total $ 104,323 $ 174,387 $ 156,279 (1) For purposes of evaluating segment performance, management excludes certain items from its measures of gross profit. These items consist of stock-based compensation expense, amortization of intangible assets, charges or credits resulting from distressed customers, litigation settlements and investigation costs. (2) Primarily related to selling, general and administration functions.</t>
        </is>
      </c>
    </row>
    <row r="5">
      <c r="A5" s="4" t="inlineStr">
        <is>
          <t>Schedule of Long-lived Assets by Geographic Areas [Table Text Block]</t>
        </is>
      </c>
      <c r="B5" s="4" t="inlineStr">
        <is>
          <t xml:space="preserve">As of September 28, September 30, (In thousands) U.S. (country of domicile) $ 175,562 $ 168,808 Mexico (&gt;10% of total) 210,275 235,797 Other 230,230 228,231 Total $ 616,067 $ 632,8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8,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625860</v>
      </c>
      <c r="C3" s="5" t="n">
        <v>667570</v>
      </c>
    </row>
    <row r="4">
      <c r="A4" s="4" t="inlineStr">
        <is>
          <t>Accounts receivable, net of allowances of approximately $7 million and $8 million as of September 28, 2024 and September 30, 2023, respectively</t>
        </is>
      </c>
      <c r="B4" s="6" t="n">
        <v>1337562</v>
      </c>
      <c r="C4" s="6" t="n">
        <v>1230771</v>
      </c>
    </row>
    <row r="5">
      <c r="A5" s="4" t="inlineStr">
        <is>
          <t>Contract assets</t>
        </is>
      </c>
      <c r="B5" s="6" t="n">
        <v>384077</v>
      </c>
      <c r="C5" s="6" t="n">
        <v>445757</v>
      </c>
    </row>
    <row r="6">
      <c r="A6" s="4" t="inlineStr">
        <is>
          <t>Inventories</t>
        </is>
      </c>
      <c r="B6" s="6" t="n">
        <v>1443629</v>
      </c>
      <c r="C6" s="6" t="n">
        <v>1477223</v>
      </c>
    </row>
    <row r="7">
      <c r="A7" s="4" t="inlineStr">
        <is>
          <t>Prepaid expenses and other current assets</t>
        </is>
      </c>
      <c r="B7" s="6" t="n">
        <v>79301</v>
      </c>
      <c r="C7" s="6" t="n">
        <v>58249</v>
      </c>
    </row>
    <row r="8">
      <c r="A8" s="4" t="inlineStr">
        <is>
          <t>Total current assets</t>
        </is>
      </c>
      <c r="B8" s="6" t="n">
        <v>3870429</v>
      </c>
      <c r="C8" s="6" t="n">
        <v>3879570</v>
      </c>
    </row>
    <row r="9">
      <c r="A9" s="4" t="inlineStr">
        <is>
          <t>Property, plant and equipment, net</t>
        </is>
      </c>
      <c r="B9" s="6" t="n">
        <v>616067</v>
      </c>
      <c r="C9" s="6" t="n">
        <v>632836</v>
      </c>
    </row>
    <row r="10">
      <c r="A10" s="4" t="inlineStr">
        <is>
          <t>Deferred income tax assets</t>
        </is>
      </c>
      <c r="B10" s="6" t="n">
        <v>160703</v>
      </c>
      <c r="C10" s="6" t="n">
        <v>177597</v>
      </c>
    </row>
    <row r="11">
      <c r="A11" s="4" t="inlineStr">
        <is>
          <t>Other</t>
        </is>
      </c>
      <c r="B11" s="6" t="n">
        <v>175646</v>
      </c>
      <c r="C11" s="6" t="n">
        <v>183965</v>
      </c>
    </row>
    <row r="12">
      <c r="A12" s="4" t="inlineStr">
        <is>
          <t>Total assets</t>
        </is>
      </c>
      <c r="B12" s="6" t="n">
        <v>4822845</v>
      </c>
      <c r="C12" s="6" t="n">
        <v>4873968</v>
      </c>
    </row>
    <row r="13">
      <c r="A13" s="3" t="inlineStr">
        <is>
          <t>Current liabilities:</t>
        </is>
      </c>
      <c r="B13" s="4" t="inlineStr">
        <is>
          <t xml:space="preserve"> </t>
        </is>
      </c>
      <c r="C13" s="4" t="inlineStr">
        <is>
          <t xml:space="preserve"> </t>
        </is>
      </c>
    </row>
    <row r="14">
      <c r="A14" s="4" t="inlineStr">
        <is>
          <t>Accounts payable</t>
        </is>
      </c>
      <c r="B14" s="6" t="n">
        <v>1441984</v>
      </c>
      <c r="C14" s="6" t="n">
        <v>1559293</v>
      </c>
    </row>
    <row r="15">
      <c r="A15" s="4" t="inlineStr">
        <is>
          <t>Accrued liabilities</t>
        </is>
      </c>
      <c r="B15" s="6" t="n">
        <v>348066</v>
      </c>
      <c r="C15" s="6" t="n">
        <v>320688</v>
      </c>
    </row>
    <row r="16">
      <c r="A16" s="4" t="inlineStr">
        <is>
          <t>Accrued payroll and related benefits</t>
        </is>
      </c>
      <c r="B16" s="6" t="n">
        <v>133129</v>
      </c>
      <c r="C16" s="6" t="n">
        <v>127406</v>
      </c>
    </row>
    <row r="17">
      <c r="A17" s="4" t="inlineStr">
        <is>
          <t>Short-term debt, including current portion of long-term debt</t>
        </is>
      </c>
      <c r="B17" s="6" t="n">
        <v>17500</v>
      </c>
      <c r="C17" s="6" t="n">
        <v>25945</v>
      </c>
    </row>
    <row r="18">
      <c r="A18" s="4" t="inlineStr">
        <is>
          <t>Total current liabilities</t>
        </is>
      </c>
      <c r="B18" s="6" t="n">
        <v>1940679</v>
      </c>
      <c r="C18" s="6" t="n">
        <v>2033332</v>
      </c>
    </row>
    <row r="19">
      <c r="A19" s="3" t="inlineStr">
        <is>
          <t>Long-term liabilities:</t>
        </is>
      </c>
      <c r="B19" s="4" t="inlineStr">
        <is>
          <t xml:space="preserve"> </t>
        </is>
      </c>
      <c r="C19" s="4" t="inlineStr">
        <is>
          <t xml:space="preserve"> </t>
        </is>
      </c>
    </row>
    <row r="20">
      <c r="A20" s="4" t="inlineStr">
        <is>
          <t>Long-term debt</t>
        </is>
      </c>
      <c r="B20" s="6" t="n">
        <v>299823</v>
      </c>
      <c r="C20" s="6" t="n">
        <v>312327</v>
      </c>
    </row>
    <row r="21">
      <c r="A21" s="4" t="inlineStr">
        <is>
          <t>Other</t>
        </is>
      </c>
      <c r="B21" s="6" t="n">
        <v>220835</v>
      </c>
      <c r="C21" s="6" t="n">
        <v>209684</v>
      </c>
    </row>
    <row r="22">
      <c r="A22" s="4" t="inlineStr">
        <is>
          <t>Total long-term liabilities</t>
        </is>
      </c>
      <c r="B22" s="6" t="n">
        <v>520658</v>
      </c>
      <c r="C22" s="6" t="n">
        <v>522011</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authorized 5,000 shares, none issued and outstanding</t>
        </is>
      </c>
      <c r="B25" s="6" t="n">
        <v>0</v>
      </c>
      <c r="C25" s="6" t="n">
        <v>0</v>
      </c>
    </row>
    <row r="26">
      <c r="A26" s="4" t="inlineStr">
        <is>
          <t>Common stock, $0.01 par value, authorized 166,667 shares; 113,117 and 111,550 shares issued and 53,921 and 56,833 shares outstanding as of September 28, 2024 and September 30, 2023, respectively</t>
        </is>
      </c>
      <c r="B26" s="6" t="n">
        <v>539</v>
      </c>
      <c r="C26" s="6" t="n">
        <v>568</v>
      </c>
    </row>
    <row r="27">
      <c r="A27" s="4" t="inlineStr">
        <is>
          <t>Treasury stock, 59,196 and 54,718 shares as of September 28, 2024 and September 30, 2023, respectively, at cost</t>
        </is>
      </c>
      <c r="B27" s="6" t="n">
        <v>-1739550</v>
      </c>
      <c r="C27" s="6" t="n">
        <v>-1485252</v>
      </c>
    </row>
    <row r="28">
      <c r="A28" s="4" t="inlineStr">
        <is>
          <t>Additional paid-in capital</t>
        </is>
      </c>
      <c r="B28" s="6" t="n">
        <v>6576360</v>
      </c>
      <c r="C28" s="6" t="n">
        <v>6512763</v>
      </c>
    </row>
    <row r="29">
      <c r="A29" s="4" t="inlineStr">
        <is>
          <t>Accumulated other comprehensive income</t>
        </is>
      </c>
      <c r="B29" s="6" t="n">
        <v>66741</v>
      </c>
      <c r="C29" s="6" t="n">
        <v>70879</v>
      </c>
    </row>
    <row r="30">
      <c r="A30" s="4" t="inlineStr">
        <is>
          <t>Accumulated deficit</t>
        </is>
      </c>
      <c r="B30" s="6" t="n">
        <v>-2707472</v>
      </c>
      <c r="C30" s="6" t="n">
        <v>-2930008</v>
      </c>
    </row>
    <row r="31">
      <c r="A31" s="4" t="inlineStr">
        <is>
          <t>Noncontrolling interest</t>
        </is>
      </c>
      <c r="B31" s="6" t="n">
        <v>164890</v>
      </c>
      <c r="C31" s="6" t="n">
        <v>149675</v>
      </c>
    </row>
    <row r="32">
      <c r="A32" s="4" t="inlineStr">
        <is>
          <t>Equity, Including Portion Attributable to Noncontrolling Interest, Total</t>
        </is>
      </c>
      <c r="B32" s="6" t="n">
        <v>2361508</v>
      </c>
      <c r="C32" s="6" t="n">
        <v>2318625</v>
      </c>
    </row>
    <row r="33">
      <c r="A33" s="4" t="inlineStr">
        <is>
          <t>Total liabilities and stockholders' equity</t>
        </is>
      </c>
      <c r="B33" s="5" t="n">
        <v>4822845</v>
      </c>
      <c r="C33" s="5" t="n">
        <v>48739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28, 2024</t>
        </is>
      </c>
    </row>
    <row r="3">
      <c r="A3" s="3" t="inlineStr">
        <is>
          <t>Share-Based Payment Arrangement, Noncash Expense [Abstract]</t>
        </is>
      </c>
      <c r="B3" s="4" t="inlineStr">
        <is>
          <t xml:space="preserve"> </t>
        </is>
      </c>
    </row>
    <row r="4">
      <c r="A4" s="4" t="inlineStr">
        <is>
          <t>Share-based Payment Arrangement, Expensed and Capitalized, Amount [Table Text Block]</t>
        </is>
      </c>
      <c r="B4" s="4" t="inlineStr">
        <is>
          <t xml:space="preserve">Year Ended September 28, September 30, October 1, (In thousands) Cost of sales $ 17,493 $ 16,763 $ 14,065 Selling, general and administrative 38,867 32,781 25,037 Research and development 1,047 858 506 Total $ 57,407 $ 50,402 $ 39,608 </t>
        </is>
      </c>
    </row>
    <row r="5">
      <c r="A5" s="4" t="inlineStr">
        <is>
          <t>Share-based Payment Arrangement, Restricted Stock Unit, Activity [Table Text Block]</t>
        </is>
      </c>
      <c r="B5" s="4" t="inlineStr">
        <is>
          <t xml:space="preserve">Number of Shares Weighted Average Grant-Date Fair Value Weighted-Average Remaining Contractual Term Aggregate Intrinsic Value (In thousands) (In thousands) Outstanding as of October 2, 2021 2,954 32.21 1.23 113,591 Granted 1,644 40.54 Vested/Forfeited/Cancelled (1,318) 30.42 Outstanding as of October 1, 2022 3,280 37.11 1.35 155,049 Granted 972 59.78 Vested/Forfeited/Cancelled (1,371) 36.45 Outstanding as of September 30, 2023 2,881 45.07 1.14 150,547 Granted 1,444 50.81 Vested/Forfeited/Cancelled (1,438) 40.73 Outstanding as of September 28, 2024 2,887 50.11 1.15 195,052 Expected to vest as of September 28, 2024 2,632 49.97 1.10 177,8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12 Months Ended</t>
        </is>
      </c>
    </row>
    <row r="2">
      <c r="B2" s="2" t="inlineStr">
        <is>
          <t>Sep. 28, 2024</t>
        </is>
      </c>
    </row>
    <row r="3">
      <c r="A3" s="3" t="inlineStr">
        <is>
          <t>Retirement Benefits [Abstract]</t>
        </is>
      </c>
      <c r="B3" s="4" t="inlineStr">
        <is>
          <t xml:space="preserve"> </t>
        </is>
      </c>
    </row>
    <row r="4">
      <c r="A4" s="4" t="inlineStr">
        <is>
          <t>Schedule of Defined Benefit Plans Disclosures [Table Text Block]</t>
        </is>
      </c>
      <c r="B4" s="4" t="inlineStr">
        <is>
          <t xml:space="preserve">As of September 28, September 30, (In thousands) Plan Assets $ 18,230 $ 17,307 Projected Benefit Obligation 57,307 52,670 Underfunded Status $ 39,077 $ 35,363 Current Liabilities $ 4,173 $ 3,147 Non-current liabilities 34,904 32,216 Total liabilities $ 39,077 $ 35,3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6" customWidth="1" min="2" max="2"/>
  </cols>
  <sheetData>
    <row r="1">
      <c r="A1" s="1" t="inlineStr">
        <is>
          <t>ORGANIZATION OF SANMINA Segment Information (Details)</t>
        </is>
      </c>
      <c r="B1" s="2" t="inlineStr">
        <is>
          <t>12 Months Ended</t>
        </is>
      </c>
    </row>
    <row r="2">
      <c r="B2" s="2" t="inlineStr">
        <is>
          <t>Sep. 28, 2024</t>
        </is>
      </c>
    </row>
    <row r="3">
      <c r="A3" s="4" t="inlineStr">
        <is>
          <t>IMS</t>
        </is>
      </c>
      <c r="B3" s="4" t="inlineStr">
        <is>
          <t xml:space="preserve"> </t>
        </is>
      </c>
    </row>
    <row r="4">
      <c r="A4" s="3" t="inlineStr">
        <is>
          <t>Segment Information [Line Items]</t>
        </is>
      </c>
      <c r="B4" s="4" t="inlineStr">
        <is>
          <t xml:space="preserve"> </t>
        </is>
      </c>
    </row>
    <row r="5">
      <c r="A5" s="4" t="inlineStr">
        <is>
          <t>Revenue percentage generated by reportable segment</t>
        </is>
      </c>
      <c r="B5" s="8" t="n">
        <v>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s) - USD ($) $ in Thousands</t>
        </is>
      </c>
      <c r="B1" s="2" t="inlineStr">
        <is>
          <t>Sep. 28, 2024</t>
        </is>
      </c>
      <c r="C1" s="2" t="inlineStr">
        <is>
          <t>Sep. 30, 2023</t>
        </is>
      </c>
    </row>
    <row r="2">
      <c r="A2" s="3" t="inlineStr">
        <is>
          <t>Accounts Receivable, after Allowance for Credit Loss [Abstract]</t>
        </is>
      </c>
      <c r="B2" s="4" t="inlineStr">
        <is>
          <t xml:space="preserve"> </t>
        </is>
      </c>
      <c r="C2" s="4" t="inlineStr">
        <is>
          <t xml:space="preserve"> </t>
        </is>
      </c>
    </row>
    <row r="3">
      <c r="A3" s="4" t="inlineStr">
        <is>
          <t>Accounts receivable allowances</t>
        </is>
      </c>
      <c r="B3" s="5" t="n">
        <v>7000</v>
      </c>
      <c r="C3" s="5" t="n">
        <v>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Details)</t>
        </is>
      </c>
      <c r="B1" s="2" t="inlineStr">
        <is>
          <t>Sep. 28, 2024</t>
        </is>
      </c>
    </row>
    <row r="2">
      <c r="A2" s="4" t="inlineStr">
        <is>
          <t>Minimum | Building</t>
        </is>
      </c>
      <c r="B2" s="4" t="inlineStr">
        <is>
          <t xml:space="preserve"> </t>
        </is>
      </c>
    </row>
    <row r="3">
      <c r="A3" s="3" t="inlineStr">
        <is>
          <t>Property, Plant and Equipment [Line Items]</t>
        </is>
      </c>
      <c r="B3" s="4" t="inlineStr">
        <is>
          <t xml:space="preserve"> </t>
        </is>
      </c>
    </row>
    <row r="4">
      <c r="A4" s="4" t="inlineStr">
        <is>
          <t>Useful Life In Years</t>
        </is>
      </c>
      <c r="B4" s="4" t="inlineStr">
        <is>
          <t>20 years</t>
        </is>
      </c>
    </row>
    <row r="5">
      <c r="A5" s="4" t="inlineStr">
        <is>
          <t>Minimum | Machinery, Equipment, Furniture and Fixtures</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Maximum | Building</t>
        </is>
      </c>
      <c r="B8" s="4" t="inlineStr">
        <is>
          <t xml:space="preserve"> </t>
        </is>
      </c>
    </row>
    <row r="9">
      <c r="A9" s="3" t="inlineStr">
        <is>
          <t>Property, Plant and Equipment [Line Items]</t>
        </is>
      </c>
      <c r="B9" s="4" t="inlineStr">
        <is>
          <t xml:space="preserve"> </t>
        </is>
      </c>
    </row>
    <row r="10">
      <c r="A10" s="4" t="inlineStr">
        <is>
          <t>Useful Life In Years</t>
        </is>
      </c>
      <c r="B10" s="4" t="inlineStr">
        <is>
          <t>40 years</t>
        </is>
      </c>
    </row>
    <row r="11">
      <c r="A11" s="4" t="inlineStr">
        <is>
          <t>Maximum | Machinery, Equipment, Furniture and Fixtures</t>
        </is>
      </c>
      <c r="B11" s="4" t="inlineStr">
        <is>
          <t xml:space="preserve"> </t>
        </is>
      </c>
    </row>
    <row r="12">
      <c r="A12" s="3" t="inlineStr">
        <is>
          <t>Property, Plant and Equipment [Line Items]</t>
        </is>
      </c>
      <c r="B12" s="4" t="inlineStr">
        <is>
          <t xml:space="preserve"> </t>
        </is>
      </c>
    </row>
    <row r="13">
      <c r="A13" s="4" t="inlineStr">
        <is>
          <t>Useful Life In Years</t>
        </is>
      </c>
      <c r="B13"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SUMMARY OF SIGNIFICANT ACCOUNTING POLICIES Leases (Details)</t>
        </is>
      </c>
      <c r="B1" s="2" t="inlineStr">
        <is>
          <t>Sep. 28, 2024</t>
        </is>
      </c>
    </row>
    <row r="2">
      <c r="A2" s="4" t="inlineStr">
        <is>
          <t>Maximum</t>
        </is>
      </c>
      <c r="B2" s="4" t="inlineStr">
        <is>
          <t xml:space="preserve"> </t>
        </is>
      </c>
    </row>
    <row r="3">
      <c r="A3" s="3" t="inlineStr">
        <is>
          <t>Lessee, Lease, Description [Line Items]</t>
        </is>
      </c>
      <c r="B3" s="4" t="inlineStr">
        <is>
          <t xml:space="preserve"> </t>
        </is>
      </c>
    </row>
    <row r="4">
      <c r="A4" s="4" t="inlineStr">
        <is>
          <t>Term of Contracts</t>
        </is>
      </c>
      <c r="B4" s="4" t="inlineStr">
        <is>
          <t>44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SUMMARY OF SIGNIFICANT ACCOUNTING POLICIES Revenue (Details)</t>
        </is>
      </c>
      <c r="B1" s="2" t="inlineStr">
        <is>
          <t>12 Months Ended</t>
        </is>
      </c>
    </row>
    <row r="2">
      <c r="B2" s="2" t="inlineStr">
        <is>
          <t>Sep. 28, 2024</t>
        </is>
      </c>
    </row>
    <row r="3">
      <c r="A3" s="3" t="inlineStr">
        <is>
          <t>Segment Information [Line Items]</t>
        </is>
      </c>
      <c r="B3" s="4" t="inlineStr">
        <is>
          <t xml:space="preserve"> </t>
        </is>
      </c>
    </row>
    <row r="4">
      <c r="A4" s="4" t="inlineStr">
        <is>
          <t>Percent of Net Sales Transferred Over Time</t>
        </is>
      </c>
      <c r="B4" s="8" t="n">
        <v>0.95</v>
      </c>
    </row>
    <row r="5">
      <c r="A5" s="4" t="inlineStr">
        <is>
          <t>Raw Materials as a percentage of total Inventory</t>
        </is>
      </c>
      <c r="B5" s="8" t="n">
        <v>0.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Stock-based Compensation (Details)</t>
        </is>
      </c>
      <c r="B1" s="2" t="inlineStr">
        <is>
          <t>12 Months Ended</t>
        </is>
      </c>
    </row>
    <row r="2">
      <c r="B2" s="2" t="inlineStr">
        <is>
          <t>Sep. 28, 2024</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1 year</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Sep. 28, 2024</t>
        </is>
      </c>
      <c r="C2" s="2" t="inlineStr">
        <is>
          <t>Sep. 30, 2023</t>
        </is>
      </c>
      <c r="D2" s="2" t="inlineStr">
        <is>
          <t>Oct. 0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2578239</v>
      </c>
      <c r="C4" s="5" t="n">
        <v>2498728</v>
      </c>
      <c r="D4" s="4" t="inlineStr">
        <is>
          <t xml:space="preserve"> </t>
        </is>
      </c>
    </row>
    <row r="5">
      <c r="A5" s="4" t="inlineStr">
        <is>
          <t>Accumulated Depreciation and Amortization</t>
        </is>
      </c>
      <c r="B5" s="6" t="n">
        <v>-1962172</v>
      </c>
      <c r="C5" s="6" t="n">
        <v>-1865892</v>
      </c>
      <c r="D5" s="4" t="inlineStr">
        <is>
          <t xml:space="preserve"> </t>
        </is>
      </c>
    </row>
    <row r="6">
      <c r="A6" s="4" t="inlineStr">
        <is>
          <t>Property, plant and equipment, net</t>
        </is>
      </c>
      <c r="B6" s="6" t="n">
        <v>616067</v>
      </c>
      <c r="C6" s="6" t="n">
        <v>632836</v>
      </c>
      <c r="D6" s="4" t="inlineStr">
        <is>
          <t xml:space="preserve"> </t>
        </is>
      </c>
    </row>
    <row r="7">
      <c r="A7" s="4" t="inlineStr">
        <is>
          <t>Depreciation Expense</t>
        </is>
      </c>
      <c r="B7" s="6" t="n">
        <v>122000</v>
      </c>
      <c r="C7" s="6" t="n">
        <v>116000</v>
      </c>
      <c r="D7" s="5" t="n">
        <v>108000</v>
      </c>
    </row>
    <row r="8">
      <c r="A8" s="4" t="inlineStr">
        <is>
          <t>Machiner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749377</v>
      </c>
      <c r="C10" s="6" t="n">
        <v>1626129</v>
      </c>
      <c r="D10" s="4" t="inlineStr">
        <is>
          <t xml:space="preserve"> </t>
        </is>
      </c>
    </row>
    <row r="11">
      <c r="A11" s="4" t="inlineStr">
        <is>
          <t>Land and 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735197</v>
      </c>
      <c r="C13" s="6" t="n">
        <v>677478</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46074</v>
      </c>
      <c r="C16" s="6" t="n">
        <v>44619</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27253</v>
      </c>
      <c r="C19" s="6" t="n">
        <v>25845</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20338</v>
      </c>
      <c r="C22" s="5" t="n">
        <v>124657</v>
      </c>
      <c r="D2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PAYMENTS FOR RAW MATERIALS INVENTORY (Details) - USD ($) $ in Millions</t>
        </is>
      </c>
      <c r="B1" s="2" t="inlineStr">
        <is>
          <t>Sep. 28, 2024</t>
        </is>
      </c>
      <c r="C1" s="2" t="inlineStr">
        <is>
          <t>Sep. 30, 2023</t>
        </is>
      </c>
    </row>
    <row r="2">
      <c r="A2" s="3" t="inlineStr">
        <is>
          <t>Customer Payments for Raw Materials Inventory [Abstract]</t>
        </is>
      </c>
      <c r="B2" s="4" t="inlineStr">
        <is>
          <t xml:space="preserve"> </t>
        </is>
      </c>
      <c r="C2" s="4" t="inlineStr">
        <is>
          <t xml:space="preserve"> </t>
        </is>
      </c>
    </row>
    <row r="3">
      <c r="A3" s="4" t="inlineStr">
        <is>
          <t>Customer Payments For Raw Materials Inventory</t>
        </is>
      </c>
      <c r="B3" s="5" t="n">
        <v>151</v>
      </c>
      <c r="C3" s="5" t="n">
        <v>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parenthetical (Parentheticals) - USD ($) shares in Thousands, $ in Thousands</t>
        </is>
      </c>
      <c r="B1" s="2" t="inlineStr">
        <is>
          <t>Sep. 28, 2024</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allowances</t>
        </is>
      </c>
      <c r="B3" s="5" t="n">
        <v>7000</v>
      </c>
      <c r="C3" s="5" t="n">
        <v>8000</v>
      </c>
    </row>
    <row r="4">
      <c r="A4" s="4" t="inlineStr">
        <is>
          <t>Preferred Stock, Par or Stated Value Per Share</t>
        </is>
      </c>
      <c r="B4" s="7" t="n">
        <v>0.01</v>
      </c>
      <c r="C4" s="7" t="n">
        <v>0.01</v>
      </c>
    </row>
    <row r="5">
      <c r="A5" s="4" t="inlineStr">
        <is>
          <t>Preferred Stock, Shares Authorized</t>
        </is>
      </c>
      <c r="B5" s="6" t="n">
        <v>5000</v>
      </c>
      <c r="C5" s="6" t="n">
        <v>5000</v>
      </c>
    </row>
    <row r="6">
      <c r="A6" s="4" t="inlineStr">
        <is>
          <t>Preferred Stock, Shares Issued</t>
        </is>
      </c>
      <c r="B6" s="6" t="n">
        <v>0</v>
      </c>
      <c r="C6" s="6" t="n">
        <v>0</v>
      </c>
    </row>
    <row r="7">
      <c r="A7" s="4" t="inlineStr">
        <is>
          <t>Preferred Stock, Shares Outstanding</t>
        </is>
      </c>
      <c r="B7" s="6" t="n">
        <v>0</v>
      </c>
      <c r="C7" s="6" t="n">
        <v>0</v>
      </c>
    </row>
    <row r="8">
      <c r="A8" s="4" t="inlineStr">
        <is>
          <t>Common Stock, Par or Stated Value Per Share</t>
        </is>
      </c>
      <c r="B8" s="7" t="n">
        <v>0.01</v>
      </c>
      <c r="C8" s="7" t="n">
        <v>0.01</v>
      </c>
    </row>
    <row r="9">
      <c r="A9" s="4" t="inlineStr">
        <is>
          <t>Common Stock, Shares Authorized</t>
        </is>
      </c>
      <c r="B9" s="6" t="n">
        <v>166667</v>
      </c>
      <c r="C9" s="6" t="n">
        <v>166667</v>
      </c>
    </row>
    <row r="10">
      <c r="A10" s="4" t="inlineStr">
        <is>
          <t>Common Stock, Shares, Issued</t>
        </is>
      </c>
      <c r="B10" s="6" t="n">
        <v>113117</v>
      </c>
      <c r="C10" s="6" t="n">
        <v>111550</v>
      </c>
    </row>
    <row r="11">
      <c r="A11" s="4" t="inlineStr">
        <is>
          <t>Common Stock, Shares, Outstanding</t>
        </is>
      </c>
      <c r="B11" s="6" t="n">
        <v>53921</v>
      </c>
      <c r="C11" s="6" t="n">
        <v>56833</v>
      </c>
    </row>
    <row r="12">
      <c r="A12" s="4" t="inlineStr">
        <is>
          <t>Treasury Stock, Common, Shares</t>
        </is>
      </c>
      <c r="B12" s="6" t="n">
        <v>59196</v>
      </c>
      <c r="C12" s="6" t="n">
        <v>54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AGGREGATION OF REVENUE (Details) - USD ($) $ in Thousands</t>
        </is>
      </c>
      <c r="C1" s="2" t="inlineStr">
        <is>
          <t>12 Months Ended</t>
        </is>
      </c>
    </row>
    <row r="2">
      <c r="C2" s="2" t="inlineStr">
        <is>
          <t>Sep. 28, 2024</t>
        </is>
      </c>
      <c r="D2" s="2" t="inlineStr">
        <is>
          <t>Sep. 30, 2023</t>
        </is>
      </c>
      <c r="E2" s="2" t="inlineStr">
        <is>
          <t>Oct. 01, 2022</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C4" s="5" t="n">
        <v>7568328</v>
      </c>
      <c r="D4" s="5" t="n">
        <v>8935048</v>
      </c>
      <c r="E4" s="5" t="n">
        <v>7919622</v>
      </c>
    </row>
    <row r="5">
      <c r="A5" s="4" t="inlineStr">
        <is>
          <t>America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B7" s="4" t="inlineStr">
        <is>
          <t>[1]</t>
        </is>
      </c>
      <c r="C7" s="6" t="n">
        <v>3962652</v>
      </c>
      <c r="D7" s="6" t="n">
        <v>4426690</v>
      </c>
      <c r="E7" s="6" t="n">
        <v>3748643</v>
      </c>
    </row>
    <row r="8">
      <c r="A8" s="4" t="inlineStr">
        <is>
          <t>Asia Pacific</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B10" s="4" t="inlineStr">
        <is>
          <t>[2]</t>
        </is>
      </c>
      <c r="C10" s="6" t="n">
        <v>2558073</v>
      </c>
      <c r="D10" s="6" t="n">
        <v>3187017</v>
      </c>
      <c r="E10" s="6" t="n">
        <v>3007904</v>
      </c>
    </row>
    <row r="11">
      <c r="A11" s="4" t="inlineStr">
        <is>
          <t>EMEA</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C13" s="5" t="n">
        <v>1047603</v>
      </c>
      <c r="D13" s="5" t="n">
        <v>1321341</v>
      </c>
      <c r="E13" s="5" t="n">
        <v>1163075</v>
      </c>
    </row>
    <row r="14">
      <c r="A14" s="4" t="inlineStr">
        <is>
          <t>Mexico</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Percentage of Net Sales to Americas Net Sales</t>
        </is>
      </c>
      <c r="C16" s="8" t="n">
        <v>0.63</v>
      </c>
      <c r="D16" s="8" t="n">
        <v>0.65</v>
      </c>
      <c r="E16" s="8" t="n">
        <v>0.6</v>
      </c>
    </row>
    <row r="17">
      <c r="A17" s="4" t="inlineStr">
        <is>
          <t>UNITED STATE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Percentage of Net Sales to Americas Net Sales</t>
        </is>
      </c>
      <c r="C19" s="8" t="n">
        <v>0.35</v>
      </c>
      <c r="D19" s="8" t="n">
        <v>0.32</v>
      </c>
      <c r="E19" s="8" t="n">
        <v>0.37</v>
      </c>
    </row>
    <row r="20">
      <c r="A20" s="4" t="inlineStr">
        <is>
          <t>MALAYSIA</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Percentage of Net Sales to APAC Net Sales</t>
        </is>
      </c>
      <c r="C22" s="8" t="n">
        <v>0.3</v>
      </c>
      <c r="D22" s="8" t="n">
        <v>0.26</v>
      </c>
      <c r="E22" s="8" t="n">
        <v>0.31</v>
      </c>
    </row>
    <row r="23">
      <c r="A23" s="4" t="inlineStr">
        <is>
          <t>Communications Networks and Cloud Infrastructure[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Net sales</t>
        </is>
      </c>
      <c r="C25" s="5" t="n">
        <v>2652448</v>
      </c>
      <c r="D25" s="5" t="n">
        <v>3546171</v>
      </c>
      <c r="E25" s="5" t="n">
        <v>3175534</v>
      </c>
    </row>
    <row r="26">
      <c r="A26" s="4" t="inlineStr">
        <is>
          <t>Industrial, Medical, Defense and Aerospace and Automotive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Net sales</t>
        </is>
      </c>
      <c r="C28" s="6" t="n">
        <v>4915880</v>
      </c>
      <c r="D28" s="6" t="n">
        <v>5388877</v>
      </c>
      <c r="E28" s="6" t="n">
        <v>4744088</v>
      </c>
    </row>
    <row r="29">
      <c r="A29" s="4" t="inlineStr">
        <is>
          <t>IMS Third Party Revenue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Net sales</t>
        </is>
      </c>
      <c r="C31" s="6" t="n">
        <v>6033867</v>
      </c>
      <c r="D31" s="6" t="n">
        <v>7289037</v>
      </c>
      <c r="E31" s="6" t="n">
        <v>6378324</v>
      </c>
    </row>
    <row r="32">
      <c r="A32" s="4" t="inlineStr">
        <is>
          <t>CPS Third Party Revenue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Net sales</t>
        </is>
      </c>
      <c r="C34" s="5" t="n">
        <v>1534461</v>
      </c>
      <c r="D34" s="5" t="n">
        <v>1646011</v>
      </c>
      <c r="E34" s="5" t="n">
        <v>1541298</v>
      </c>
    </row>
    <row r="35"/>
    <row r="36">
      <c r="A36" s="4" t="inlineStr">
        <is>
          <t>[1]Mexico represents 63%, 65% and 60% of Americas revenue for the years ended September 28, 2024, September 30, 2023 and October 1, 2022, respectively. The U.S. represents 35%, 32% and 37% of Americas revenue for the years ended September 28, 2024, September 30, 2023 and October 1, 2022, respectively.[2]Malaysia represents 30%, 26% and 31% of APAC revenue for the years ended September 28, 2024, September 30, 2023 and October 1, 2022, respectively</t>
        </is>
      </c>
    </row>
  </sheetData>
  <mergeCells count="4">
    <mergeCell ref="A1:B2"/>
    <mergeCell ref="C1:E1"/>
    <mergeCell ref="A35:D35"/>
    <mergeCell ref="A36:D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hange in Accounting Estimate (Details) - USD ($) $ in Thousands</t>
        </is>
      </c>
      <c r="B1" s="2" t="inlineStr">
        <is>
          <t>12 Months Ended</t>
        </is>
      </c>
    </row>
    <row r="2">
      <c r="B2" s="2" t="inlineStr">
        <is>
          <t>Sep. 28, 2024</t>
        </is>
      </c>
      <c r="C2" s="2" t="inlineStr">
        <is>
          <t>Sep. 30, 2023</t>
        </is>
      </c>
      <c r="D2" s="2" t="inlineStr">
        <is>
          <t>Oct. 01, 2022</t>
        </is>
      </c>
    </row>
    <row r="3">
      <c r="A3" s="3" t="inlineStr">
        <is>
          <t>Change in Accounting Estimate [Line Items]</t>
        </is>
      </c>
      <c r="B3" s="4" t="inlineStr">
        <is>
          <t xml:space="preserve"> </t>
        </is>
      </c>
      <c r="C3" s="4" t="inlineStr">
        <is>
          <t xml:space="preserve"> </t>
        </is>
      </c>
      <c r="D3" s="4" t="inlineStr">
        <is>
          <t xml:space="preserve"> </t>
        </is>
      </c>
    </row>
    <row r="4">
      <c r="A4" s="4" t="inlineStr">
        <is>
          <t>Net sales</t>
        </is>
      </c>
      <c r="B4" s="5" t="n">
        <v>7568328</v>
      </c>
      <c r="C4" s="5" t="n">
        <v>8935048</v>
      </c>
      <c r="D4" s="5" t="n">
        <v>7919622</v>
      </c>
    </row>
    <row r="5">
      <c r="A5" s="4" t="inlineStr">
        <is>
          <t>Operating Income (Loss)</t>
        </is>
      </c>
      <c r="B5" s="6" t="n">
        <v>335494</v>
      </c>
      <c r="C5" s="6" t="n">
        <v>455658</v>
      </c>
      <c r="D5" s="6" t="n">
        <v>349479</v>
      </c>
    </row>
    <row r="6">
      <c r="A6" s="4" t="inlineStr">
        <is>
          <t>Change in Accounting Method Accounted for as Change in Estimate</t>
        </is>
      </c>
      <c r="B6" s="4" t="inlineStr">
        <is>
          <t xml:space="preserve"> </t>
        </is>
      </c>
      <c r="C6" s="4" t="inlineStr">
        <is>
          <t xml:space="preserve"> </t>
        </is>
      </c>
      <c r="D6" s="4" t="inlineStr">
        <is>
          <t xml:space="preserve"> </t>
        </is>
      </c>
    </row>
    <row r="7">
      <c r="A7" s="3" t="inlineStr">
        <is>
          <t>Change in Accounting Estimate [Line Items]</t>
        </is>
      </c>
      <c r="B7" s="4" t="inlineStr">
        <is>
          <t xml:space="preserve"> </t>
        </is>
      </c>
      <c r="C7" s="4" t="inlineStr">
        <is>
          <t xml:space="preserve"> </t>
        </is>
      </c>
      <c r="D7" s="4" t="inlineStr">
        <is>
          <t xml:space="preserve"> </t>
        </is>
      </c>
    </row>
    <row r="8">
      <c r="A8" s="4" t="inlineStr">
        <is>
          <t>Net sales</t>
        </is>
      </c>
      <c r="B8" s="6" t="n">
        <v>9523</v>
      </c>
      <c r="C8" s="6" t="n">
        <v>3467</v>
      </c>
      <c r="D8" s="6" t="n">
        <v>5241</v>
      </c>
    </row>
    <row r="9">
      <c r="A9" s="4" t="inlineStr">
        <is>
          <t>Operating Income (Loss)</t>
        </is>
      </c>
      <c r="B9" s="6" t="n">
        <v>5127</v>
      </c>
      <c r="C9" s="6" t="n">
        <v>-36181</v>
      </c>
      <c r="D9" s="6" t="n">
        <v>-13712</v>
      </c>
    </row>
    <row r="10">
      <c r="A10" s="4" t="inlineStr">
        <is>
          <t>Favorable | Change in Accounting Method Accounted for as Change in Estimate</t>
        </is>
      </c>
      <c r="B10" s="4" t="inlineStr">
        <is>
          <t xml:space="preserve"> </t>
        </is>
      </c>
      <c r="C10" s="4" t="inlineStr">
        <is>
          <t xml:space="preserve"> </t>
        </is>
      </c>
      <c r="D10" s="4" t="inlineStr">
        <is>
          <t xml:space="preserve"> </t>
        </is>
      </c>
    </row>
    <row r="11">
      <c r="A11" s="3" t="inlineStr">
        <is>
          <t>Change in Accounting Estimate [Line Items]</t>
        </is>
      </c>
      <c r="B11" s="4" t="inlineStr">
        <is>
          <t xml:space="preserve"> </t>
        </is>
      </c>
      <c r="C11" s="4" t="inlineStr">
        <is>
          <t xml:space="preserve"> </t>
        </is>
      </c>
      <c r="D11" s="4" t="inlineStr">
        <is>
          <t xml:space="preserve"> </t>
        </is>
      </c>
    </row>
    <row r="12">
      <c r="A12" s="4" t="inlineStr">
        <is>
          <t>Net sales</t>
        </is>
      </c>
      <c r="B12" s="6" t="n">
        <v>12220</v>
      </c>
      <c r="C12" s="6" t="n">
        <v>6023</v>
      </c>
      <c r="D12" s="6" t="n">
        <v>5403</v>
      </c>
    </row>
    <row r="13">
      <c r="A13" s="4" t="inlineStr">
        <is>
          <t>Operating Income (Loss)</t>
        </is>
      </c>
      <c r="B13" s="6" t="n">
        <v>21229</v>
      </c>
      <c r="C13" s="6" t="n">
        <v>8657</v>
      </c>
      <c r="D13" s="6" t="n">
        <v>7025</v>
      </c>
    </row>
    <row r="14">
      <c r="A14" s="4" t="inlineStr">
        <is>
          <t>Unfavorable | Change in Accounting Method Accounted for as Change in Estimate</t>
        </is>
      </c>
      <c r="B14" s="4" t="inlineStr">
        <is>
          <t xml:space="preserve"> </t>
        </is>
      </c>
      <c r="C14" s="4" t="inlineStr">
        <is>
          <t xml:space="preserve"> </t>
        </is>
      </c>
      <c r="D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row>
    <row r="16">
      <c r="A16" s="4" t="inlineStr">
        <is>
          <t>Net sales</t>
        </is>
      </c>
      <c r="B16" s="6" t="n">
        <v>-2697</v>
      </c>
      <c r="C16" s="6" t="n">
        <v>-2556</v>
      </c>
      <c r="D16" s="6" t="n">
        <v>-162</v>
      </c>
    </row>
    <row r="17">
      <c r="A17" s="4" t="inlineStr">
        <is>
          <t>Operating Income (Loss)</t>
        </is>
      </c>
      <c r="B17" s="5" t="n">
        <v>-16102</v>
      </c>
      <c r="C17" s="5" t="n">
        <v>-44838</v>
      </c>
      <c r="D17" s="5" t="n">
        <v>-2073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USD ($) $ in Thousands</t>
        </is>
      </c>
      <c r="B1" s="2" t="inlineStr">
        <is>
          <t>12 Months Ended</t>
        </is>
      </c>
    </row>
    <row r="2">
      <c r="B2" s="2" t="inlineStr">
        <is>
          <t>Sep. 28, 2024</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8" t="n">
        <v>0.23</v>
      </c>
      <c r="C4" s="4" t="inlineStr">
        <is>
          <t xml:space="preserve"> </t>
        </is>
      </c>
    </row>
    <row r="5">
      <c r="A5" s="4" t="inlineStr">
        <is>
          <t>Prepaid Expenses and Other Current Assets | Designated as Hedging Instrume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 Subject to Master Netting Arrangement, before Offset</t>
        </is>
      </c>
      <c r="B7" s="5" t="n">
        <v>2277</v>
      </c>
      <c r="C7" s="5" t="n">
        <v>6179</v>
      </c>
    </row>
    <row r="8">
      <c r="A8" s="4" t="inlineStr">
        <is>
          <t>Prepaid Expenses and Other Current Assets | Derivatives Not Designated as Accounting Hedg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 Subject to Master Netting Arrangement, before Offset</t>
        </is>
      </c>
      <c r="B10" s="6" t="n">
        <v>3229</v>
      </c>
      <c r="C10" s="6" t="n">
        <v>1164</v>
      </c>
    </row>
    <row r="11">
      <c r="A11" s="4" t="inlineStr">
        <is>
          <t>Other Assets [Member] | Designated as Hedging Instrumen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 Subject to Master Netting Arrangement, before Offset</t>
        </is>
      </c>
      <c r="B13" s="6" t="n">
        <v>21</v>
      </c>
      <c r="C13" s="6" t="n">
        <v>6351</v>
      </c>
    </row>
    <row r="14">
      <c r="A14" s="4" t="inlineStr">
        <is>
          <t>Accrued Liabilities | Designated as Hedging Instrume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y, Subject to Master Netting Arrangement, before Offset</t>
        </is>
      </c>
      <c r="B16" s="6" t="n">
        <v>53</v>
      </c>
      <c r="C16" s="6" t="n">
        <v>213</v>
      </c>
    </row>
    <row r="17">
      <c r="A17" s="4" t="inlineStr">
        <is>
          <t>Accrued Liabilities | Derivatives Not Designated as Accounting Hedg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y, Subject to Master Netting Arrangement, before Offset</t>
        </is>
      </c>
      <c r="B19" s="6" t="n">
        <v>2265</v>
      </c>
      <c r="C19" s="6" t="n">
        <v>4685</v>
      </c>
    </row>
    <row r="20">
      <c r="A20" s="4" t="inlineStr">
        <is>
          <t>Other Noncurrent Liabilities | Designated as Hedging Instrument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y, Subject to Master Netting Arrangement, before Offset</t>
        </is>
      </c>
      <c r="B22" s="5" t="n">
        <v>1771</v>
      </c>
      <c r="C22"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Details) $ in Thousands</t>
        </is>
      </c>
      <c r="B1" s="2" t="inlineStr">
        <is>
          <t>12 Months Ended</t>
        </is>
      </c>
    </row>
    <row r="2">
      <c r="B2" s="2" t="inlineStr">
        <is>
          <t>Sep. 28, 2024 USD ($)</t>
        </is>
      </c>
      <c r="C2" s="2" t="inlineStr">
        <is>
          <t>Sep. 30, 2023 USD ($)</t>
        </is>
      </c>
    </row>
    <row r="3">
      <c r="A3" s="4" t="inlineStr">
        <is>
          <t>Foreign Currency Forward | Derivatives Designated as Accounting Hedg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t>
        </is>
      </c>
      <c r="B5" s="5" t="n">
        <v>117015</v>
      </c>
      <c r="C5" s="5" t="n">
        <v>125758</v>
      </c>
    </row>
    <row r="6">
      <c r="A6" s="4" t="inlineStr">
        <is>
          <t>Number of Contracts</t>
        </is>
      </c>
      <c r="B6" s="6" t="n">
        <v>47</v>
      </c>
      <c r="C6" s="6" t="n">
        <v>50</v>
      </c>
    </row>
    <row r="7">
      <c r="A7" s="4" t="inlineStr">
        <is>
          <t>Maximum Length of Time Hedged</t>
        </is>
      </c>
      <c r="B7" s="4" t="inlineStr">
        <is>
          <t>12 months</t>
        </is>
      </c>
      <c r="C7" s="4" t="inlineStr">
        <is>
          <t xml:space="preserve"> </t>
        </is>
      </c>
    </row>
    <row r="8">
      <c r="A8" s="4" t="inlineStr">
        <is>
          <t>Foreign Currency Forward | Derivatives Not Designated as Accounting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366425</v>
      </c>
      <c r="C10" s="5" t="n">
        <v>338283</v>
      </c>
    </row>
    <row r="11">
      <c r="A11" s="4" t="inlineStr">
        <is>
          <t>Number of Contracts</t>
        </is>
      </c>
      <c r="B11" s="6" t="n">
        <v>38</v>
      </c>
      <c r="C11" s="6" t="n">
        <v>42</v>
      </c>
    </row>
    <row r="12">
      <c r="A12" s="4" t="inlineStr">
        <is>
          <t>Maximum Remaining Maturity</t>
        </is>
      </c>
      <c r="B12" s="4" t="inlineStr">
        <is>
          <t>2 months</t>
        </is>
      </c>
      <c r="C12" s="4" t="inlineStr">
        <is>
          <t xml:space="preserve"> </t>
        </is>
      </c>
    </row>
    <row r="13">
      <c r="A13" s="4" t="inlineStr">
        <is>
          <t>Interest Rate Swap | Derivatives Designated as Accounting Hedg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5" t="n">
        <v>300000</v>
      </c>
      <c r="C15" s="5" t="n">
        <v>650000</v>
      </c>
    </row>
    <row r="16">
      <c r="A16" s="4" t="inlineStr">
        <is>
          <t>Interest Rate Swap | Derivatives Designated as Accounting Hedges: | $300M Aggregate Notional Value of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Effective Interest Rate</t>
        </is>
      </c>
      <c r="B18" s="9" t="n">
        <v>0.047</v>
      </c>
      <c r="C18" s="4" t="inlineStr">
        <is>
          <t xml:space="preserve"> </t>
        </is>
      </c>
    </row>
    <row r="19">
      <c r="A19" s="4" t="inlineStr">
        <is>
          <t>Maturity Date</t>
        </is>
      </c>
      <c r="B19" s="4" t="inlineStr">
        <is>
          <t>Sep. 27,  2027</t>
        </is>
      </c>
      <c r="C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Details)</t>
        </is>
      </c>
      <c r="B1" s="2" t="inlineStr">
        <is>
          <t>12 Months Ended</t>
        </is>
      </c>
    </row>
    <row r="2">
      <c r="B2" s="2" t="inlineStr">
        <is>
          <t>Sep. 28, 2024</t>
        </is>
      </c>
      <c r="C2" s="2" t="inlineStr">
        <is>
          <t>Sep. 30, 2023</t>
        </is>
      </c>
      <c r="D2" s="2" t="inlineStr">
        <is>
          <t>Oct. 01, 2022</t>
        </is>
      </c>
    </row>
    <row r="3">
      <c r="A3" s="3" t="inlineStr">
        <is>
          <t>Revenue, Major Customer [Line Items]</t>
        </is>
      </c>
      <c r="B3" s="4" t="inlineStr">
        <is>
          <t xml:space="preserve"> </t>
        </is>
      </c>
      <c r="C3" s="4" t="inlineStr">
        <is>
          <t xml:space="preserve"> </t>
        </is>
      </c>
      <c r="D3" s="4" t="inlineStr">
        <is>
          <t xml:space="preserve"> </t>
        </is>
      </c>
    </row>
    <row r="4">
      <c r="A4" s="4" t="inlineStr">
        <is>
          <t>Percentage of Net Sales Represented by Ten Largest Customers</t>
        </is>
      </c>
      <c r="B4" s="8" t="n">
        <v>0.47</v>
      </c>
      <c r="C4" s="4" t="inlineStr">
        <is>
          <t xml:space="preserve"> </t>
        </is>
      </c>
      <c r="D4" s="4" t="inlineStr">
        <is>
          <t xml:space="preserve"> </t>
        </is>
      </c>
    </row>
    <row r="5">
      <c r="A5" s="4" t="inlineStr">
        <is>
          <t>Nokia [Member] | Accounts Receivable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oncentration of Sales or Receivables</t>
        </is>
      </c>
      <c r="B7" s="8" t="n">
        <v>0.1</v>
      </c>
      <c r="C7" s="4" t="inlineStr">
        <is>
          <t xml:space="preserve"> </t>
        </is>
      </c>
      <c r="D7" s="4" t="inlineStr">
        <is>
          <t xml:space="preserve"> </t>
        </is>
      </c>
    </row>
    <row r="8">
      <c r="A8" s="4" t="inlineStr">
        <is>
          <t>Nokia [Member] | Revenue Benchmark [Member] | Customer Concentration Risk</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9" t="n">
        <v>0.132</v>
      </c>
      <c r="D10" s="9" t="n">
        <v>0.146</v>
      </c>
    </row>
    <row r="11">
      <c r="A11" s="4" t="inlineStr">
        <is>
          <t>Nokia [Member] | Revenue Benchmark [Member] | IMS | Customer Concentration Risk</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9" t="n">
        <v>0.126</v>
      </c>
      <c r="D13" s="9" t="n">
        <v>0.136</v>
      </c>
    </row>
    <row r="14">
      <c r="A14" s="4" t="inlineStr">
        <is>
          <t>Nokia [Member] | Revenue Benchmark [Member] | CPS [Member] | Customer Concentration Risk</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9" t="n">
        <v>0.006</v>
      </c>
      <c r="D16" s="8" t="n">
        <v>0.01</v>
      </c>
    </row>
    <row r="17">
      <c r="A17" s="4" t="inlineStr">
        <is>
          <t>Motorola [Member] | Revenue Benchmark [Member] | Customer Concentration Risk</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Concentration Risk, Percentage</t>
        </is>
      </c>
      <c r="B19" s="9" t="n">
        <v>0.101</v>
      </c>
      <c r="C19" s="4" t="inlineStr">
        <is>
          <t xml:space="preserve"> </t>
        </is>
      </c>
      <c r="D19" s="9" t="n">
        <v>0.103</v>
      </c>
    </row>
    <row r="20">
      <c r="A20" s="4" t="inlineStr">
        <is>
          <t>Motorola [Member] | Revenue Benchmark [Member] | IMS | Customer Concentration Risk</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Concentration Risk, Percentage</t>
        </is>
      </c>
      <c r="B22" s="9" t="n">
        <v>0.099</v>
      </c>
      <c r="C22" s="4" t="inlineStr">
        <is>
          <t xml:space="preserve"> </t>
        </is>
      </c>
      <c r="D22" s="9" t="n">
        <v>0.101</v>
      </c>
    </row>
    <row r="23">
      <c r="A23" s="4" t="inlineStr">
        <is>
          <t>Motorola [Member] | Revenue Benchmark [Member] | CPS [Member] | Customer Concentration Risk</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Concentration Risk, Percentage</t>
        </is>
      </c>
      <c r="B25" s="9" t="n">
        <v>0.002</v>
      </c>
      <c r="C25" s="4" t="inlineStr">
        <is>
          <t xml:space="preserve"> </t>
        </is>
      </c>
      <c r="D25" s="9" t="n">
        <v>0.0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CHEDULE (Details) - USD ($) $ in Thousands</t>
        </is>
      </c>
      <c r="B1" s="2" t="inlineStr">
        <is>
          <t>Sep. 28, 2024</t>
        </is>
      </c>
      <c r="C1" s="2" t="inlineStr">
        <is>
          <t>Sep. 30, 2023</t>
        </is>
      </c>
    </row>
    <row r="2">
      <c r="A2" s="3" t="inlineStr">
        <is>
          <t>Debt Instrument [Line Items]</t>
        </is>
      </c>
      <c r="B2" s="4" t="inlineStr">
        <is>
          <t xml:space="preserve"> </t>
        </is>
      </c>
      <c r="C2" s="4" t="inlineStr">
        <is>
          <t xml:space="preserve"> </t>
        </is>
      </c>
    </row>
    <row r="3">
      <c r="A3" s="4" t="inlineStr">
        <is>
          <t>Long-term debt</t>
        </is>
      </c>
      <c r="B3" s="5" t="n">
        <v>299823</v>
      </c>
      <c r="C3" s="5" t="n">
        <v>312327</v>
      </c>
    </row>
    <row r="4">
      <c r="A4" s="4" t="inlineStr">
        <is>
          <t>Term Loan Due 2027</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erm Loan Due 2027, net of issuance costs</t>
        </is>
      </c>
      <c r="B6" s="6" t="n">
        <v>317323</v>
      </c>
      <c r="C6" s="6" t="n">
        <v>329827</v>
      </c>
    </row>
    <row r="7">
      <c r="A7" s="4" t="inlineStr">
        <is>
          <t>Less: Current portion of Term Loan Due 2027</t>
        </is>
      </c>
      <c r="B7" s="6" t="n">
        <v>17500</v>
      </c>
      <c r="C7" s="5" t="n">
        <v>17500</v>
      </c>
    </row>
    <row r="8">
      <c r="A8" s="3" t="inlineStr">
        <is>
          <t>Long-term Debt, Fiscal Year Maturity [Abstract]</t>
        </is>
      </c>
      <c r="B8" s="4" t="inlineStr">
        <is>
          <t xml:space="preserve"> </t>
        </is>
      </c>
      <c r="C8" s="4" t="inlineStr">
        <is>
          <t xml:space="preserve"> </t>
        </is>
      </c>
    </row>
    <row r="9">
      <c r="A9" s="4" t="inlineStr">
        <is>
          <t>Long-term Debt, Maturities, Repayments of Principal in Next Twelve Months</t>
        </is>
      </c>
      <c r="B9" s="6" t="n">
        <v>17500</v>
      </c>
      <c r="C9" s="4" t="inlineStr">
        <is>
          <t xml:space="preserve"> </t>
        </is>
      </c>
    </row>
    <row r="10">
      <c r="A10" s="4" t="inlineStr">
        <is>
          <t>Long-term Debt, Maturities, Repayments of Principal in Year Two</t>
        </is>
      </c>
      <c r="B10" s="6" t="n">
        <v>21875</v>
      </c>
      <c r="C10" s="4" t="inlineStr">
        <is>
          <t xml:space="preserve"> </t>
        </is>
      </c>
    </row>
    <row r="11">
      <c r="A11" s="4" t="inlineStr">
        <is>
          <t>Long-term Debt, Maturities, Repayments of Principal in Year Three</t>
        </is>
      </c>
      <c r="B11" s="5" t="n">
        <v>280000</v>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27" customWidth="1" min="3" max="3"/>
    <col width="14" customWidth="1" min="4" max="4"/>
    <col width="14" customWidth="1" min="5" max="5"/>
  </cols>
  <sheetData>
    <row r="1">
      <c r="A1" s="1" t="inlineStr">
        <is>
          <t>LINE OF CREDIT FACILITY (Details) - USD ($) $ in Thousands</t>
        </is>
      </c>
      <c r="B1" s="2" t="inlineStr">
        <is>
          <t>3 Months Ended</t>
        </is>
      </c>
      <c r="C1" s="2" t="inlineStr">
        <is>
          <t>12 Months Ended</t>
        </is>
      </c>
    </row>
    <row r="2">
      <c r="B2" s="2" t="inlineStr">
        <is>
          <t>Oct. 01, 2022</t>
        </is>
      </c>
      <c r="C2" s="2" t="inlineStr">
        <is>
          <t>Sep. 28, 2024</t>
        </is>
      </c>
      <c r="D2" s="2" t="inlineStr">
        <is>
          <t>Sep. 30, 2023</t>
        </is>
      </c>
      <c r="E2" s="2" t="inlineStr">
        <is>
          <t>Sep. 27, 2022</t>
        </is>
      </c>
    </row>
    <row r="3">
      <c r="A3" s="4" t="inlineStr">
        <is>
          <t>Bank Overdraft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Short-Term Debt</t>
        </is>
      </c>
      <c r="B5" s="4" t="inlineStr">
        <is>
          <t xml:space="preserve"> </t>
        </is>
      </c>
      <c r="C5" s="5" t="n">
        <v>0</v>
      </c>
      <c r="D5" s="5" t="n">
        <v>8000</v>
      </c>
      <c r="E5" s="4" t="inlineStr">
        <is>
          <t xml:space="preserve"> </t>
        </is>
      </c>
    </row>
    <row r="6">
      <c r="A6" s="4" t="inlineStr">
        <is>
          <t>Fifth Amended and Restated Credit Agreement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4" t="inlineStr">
        <is>
          <t xml:space="preserve"> </t>
        </is>
      </c>
      <c r="D8" s="4" t="inlineStr">
        <is>
          <t xml:space="preserve"> </t>
        </is>
      </c>
      <c r="E8" s="5" t="n">
        <v>800000</v>
      </c>
    </row>
    <row r="9">
      <c r="A9" s="4" t="inlineStr">
        <is>
          <t>Additional Credit Line</t>
        </is>
      </c>
      <c r="B9" s="4" t="inlineStr">
        <is>
          <t xml:space="preserve"> </t>
        </is>
      </c>
      <c r="C9" s="4" t="inlineStr">
        <is>
          <t xml:space="preserve"> </t>
        </is>
      </c>
      <c r="D9" s="4" t="inlineStr">
        <is>
          <t xml:space="preserve"> </t>
        </is>
      </c>
      <c r="E9" s="6" t="n">
        <v>200000</v>
      </c>
    </row>
    <row r="10">
      <c r="A10" s="4" t="inlineStr">
        <is>
          <t>Line of Credit Facility, Initiation Date</t>
        </is>
      </c>
      <c r="B10" s="4" t="inlineStr">
        <is>
          <t xml:space="preserve"> </t>
        </is>
      </c>
      <c r="C10" s="4" t="inlineStr">
        <is>
          <t>Sep. 27,  2022</t>
        </is>
      </c>
      <c r="D10" s="4" t="inlineStr">
        <is>
          <t xml:space="preserve"> </t>
        </is>
      </c>
      <c r="E10" s="4" t="inlineStr">
        <is>
          <t xml:space="preserve"> </t>
        </is>
      </c>
    </row>
    <row r="11">
      <c r="A11" s="4" t="inlineStr">
        <is>
          <t>Facility Expiration Date</t>
        </is>
      </c>
      <c r="B11" s="4" t="inlineStr">
        <is>
          <t xml:space="preserve"> </t>
        </is>
      </c>
      <c r="C11" s="4" t="inlineStr">
        <is>
          <t>Sep. 27,  2027</t>
        </is>
      </c>
      <c r="D11" s="4" t="inlineStr">
        <is>
          <t xml:space="preserve"> </t>
        </is>
      </c>
      <c r="E11" s="4" t="inlineStr">
        <is>
          <t xml:space="preserve"> </t>
        </is>
      </c>
    </row>
    <row r="12">
      <c r="A12" s="4" t="inlineStr">
        <is>
          <t>Amount Outstanding</t>
        </is>
      </c>
      <c r="B12" s="4" t="inlineStr">
        <is>
          <t xml:space="preserve"> </t>
        </is>
      </c>
      <c r="C12" s="5" t="n">
        <v>0</v>
      </c>
      <c r="D12" s="5" t="n">
        <v>0</v>
      </c>
      <c r="E12" s="4" t="inlineStr">
        <is>
          <t xml:space="preserve"> </t>
        </is>
      </c>
    </row>
    <row r="13">
      <c r="A13" s="4" t="inlineStr">
        <is>
          <t>Letters of Credit Outstanding, Amount</t>
        </is>
      </c>
      <c r="B13" s="4" t="inlineStr">
        <is>
          <t xml:space="preserve"> </t>
        </is>
      </c>
      <c r="C13" s="6" t="n">
        <v>14000</v>
      </c>
      <c r="D13" s="4" t="inlineStr">
        <is>
          <t xml:space="preserve"> </t>
        </is>
      </c>
      <c r="E13" s="4" t="inlineStr">
        <is>
          <t xml:space="preserve"> </t>
        </is>
      </c>
    </row>
    <row r="14">
      <c r="A14" s="4" t="inlineStr">
        <is>
          <t>Line of Credit Facility, Remaining Borrowing Capacity</t>
        </is>
      </c>
      <c r="B14" s="4" t="inlineStr">
        <is>
          <t xml:space="preserve"> </t>
        </is>
      </c>
      <c r="C14" s="6" t="n">
        <v>786000</v>
      </c>
      <c r="D14" s="4" t="inlineStr">
        <is>
          <t xml:space="preserve"> </t>
        </is>
      </c>
      <c r="E14" s="4" t="inlineStr">
        <is>
          <t xml:space="preserve"> </t>
        </is>
      </c>
    </row>
    <row r="15">
      <c r="A15" s="4" t="inlineStr">
        <is>
          <t>Term Loan</t>
        </is>
      </c>
      <c r="B15" s="4" t="inlineStr">
        <is>
          <t xml:space="preserve"> </t>
        </is>
      </c>
      <c r="C15" s="4" t="inlineStr">
        <is>
          <t xml:space="preserve"> </t>
        </is>
      </c>
      <c r="D15" s="4" t="inlineStr">
        <is>
          <t xml:space="preserve"> </t>
        </is>
      </c>
      <c r="E15" s="6" t="n">
        <v>350000</v>
      </c>
    </row>
    <row r="16">
      <c r="A16" s="4" t="inlineStr">
        <is>
          <t>Debt Issuance Costs, Gross</t>
        </is>
      </c>
      <c r="B16" s="4" t="inlineStr">
        <is>
          <t xml:space="preserve"> </t>
        </is>
      </c>
      <c r="C16" s="4" t="inlineStr">
        <is>
          <t xml:space="preserve"> </t>
        </is>
      </c>
      <c r="D16" s="4" t="inlineStr">
        <is>
          <t xml:space="preserve"> </t>
        </is>
      </c>
      <c r="E16" s="5" t="n">
        <v>3000</v>
      </c>
    </row>
    <row r="17">
      <c r="A17" s="4" t="inlineStr">
        <is>
          <t>Foreign Line of Credit</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6" t="n">
        <v>71000</v>
      </c>
      <c r="D19" s="4" t="inlineStr">
        <is>
          <t xml:space="preserve"> </t>
        </is>
      </c>
      <c r="E19" s="4" t="inlineStr">
        <is>
          <t xml:space="preserve"> </t>
        </is>
      </c>
    </row>
    <row r="20">
      <c r="A20" s="4" t="inlineStr">
        <is>
          <t>Amount Outstanding</t>
        </is>
      </c>
      <c r="B20" s="4" t="inlineStr">
        <is>
          <t xml:space="preserve"> </t>
        </is>
      </c>
      <c r="C20" s="5" t="n">
        <v>0</v>
      </c>
      <c r="D20" s="4" t="inlineStr">
        <is>
          <t xml:space="preserve"> </t>
        </is>
      </c>
      <c r="E20" s="4" t="inlineStr">
        <is>
          <t xml:space="preserve"> </t>
        </is>
      </c>
    </row>
    <row r="21">
      <c r="A21" s="4" t="inlineStr">
        <is>
          <t>Line of Credit Expiration Date</t>
        </is>
      </c>
      <c r="B21" s="4" t="inlineStr">
        <is>
          <t xml:space="preserve"> </t>
        </is>
      </c>
      <c r="C21" s="4" t="inlineStr">
        <is>
          <t>the second quarter of 2025</t>
        </is>
      </c>
      <c r="D21" s="4" t="inlineStr">
        <is>
          <t xml:space="preserve"> </t>
        </is>
      </c>
      <c r="E21" s="4" t="inlineStr">
        <is>
          <t xml:space="preserve"> </t>
        </is>
      </c>
    </row>
    <row r="22">
      <c r="A22" s="4" t="inlineStr">
        <is>
          <t>Fourth Amended and Restated Credit Agreement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Gain (Loss) on Extinguishment of Debt</t>
        </is>
      </c>
      <c r="B24" s="5" t="n">
        <v>1000</v>
      </c>
      <c r="C24" s="4" t="inlineStr">
        <is>
          <t xml:space="preserve"> </t>
        </is>
      </c>
      <c r="D24" s="4" t="inlineStr">
        <is>
          <t xml:space="preserve"> </t>
        </is>
      </c>
      <c r="E24" s="4" t="inlineStr">
        <is>
          <t xml:space="preserve"> </t>
        </is>
      </c>
    </row>
    <row r="25">
      <c r="A25" s="4" t="inlineStr">
        <is>
          <t>Term Loan Due 2027</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Quarterly Principal Repayment Percentage for Long-term Debt</t>
        </is>
      </c>
      <c r="B27" s="4" t="inlineStr">
        <is>
          <t xml:space="preserve"> </t>
        </is>
      </c>
      <c r="C27" s="9" t="n">
        <v>0.0125</v>
      </c>
      <c r="D27" s="4" t="inlineStr">
        <is>
          <t xml:space="preserve"> </t>
        </is>
      </c>
      <c r="E27" s="4" t="inlineStr">
        <is>
          <t xml:space="preserve"> </t>
        </is>
      </c>
    </row>
    <row r="28">
      <c r="A28" s="4" t="inlineStr">
        <is>
          <t>Long Term Debt, Gross</t>
        </is>
      </c>
      <c r="B28" s="4" t="inlineStr">
        <is>
          <t xml:space="preserve"> </t>
        </is>
      </c>
      <c r="C28" s="5" t="n">
        <v>319375</v>
      </c>
      <c r="D28" s="4" t="inlineStr">
        <is>
          <t xml:space="preserve"> </t>
        </is>
      </c>
      <c r="E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Details) - USD ($) $ in Thousands</t>
        </is>
      </c>
      <c r="B1" s="2" t="inlineStr">
        <is>
          <t>Sep. 28, 2024</t>
        </is>
      </c>
      <c r="C1" s="2" t="inlineStr">
        <is>
          <t>Sep. 30, 2023</t>
        </is>
      </c>
    </row>
    <row r="2">
      <c r="A2" s="3" t="inlineStr">
        <is>
          <t>Asset and Liabilities, Lessee [Line Items]</t>
        </is>
      </c>
      <c r="B2" s="4" t="inlineStr">
        <is>
          <t xml:space="preserve"> </t>
        </is>
      </c>
      <c r="C2" s="4" t="inlineStr">
        <is>
          <t xml:space="preserve"> </t>
        </is>
      </c>
    </row>
    <row r="3">
      <c r="A3" s="4" t="inlineStr">
        <is>
          <t>Operating Lease, Right-of-Use Asset</t>
        </is>
      </c>
      <c r="B3" s="5" t="n">
        <v>77612</v>
      </c>
      <c r="C3" s="5" t="n">
        <v>95750</v>
      </c>
    </row>
    <row r="4">
      <c r="A4" s="4" t="inlineStr">
        <is>
          <t>Operating Lease, Right-of-Use Asset, Statement of Financial Position [Extensible Enumeration]</t>
        </is>
      </c>
      <c r="B4" s="4" t="inlineStr">
        <is>
          <t>Other</t>
        </is>
      </c>
      <c r="C4" s="4" t="inlineStr">
        <is>
          <t>Other</t>
        </is>
      </c>
    </row>
    <row r="5">
      <c r="A5" s="4" t="inlineStr">
        <is>
          <t>Operating Lease, Liability, Current</t>
        </is>
      </c>
      <c r="B5" s="5" t="n">
        <v>22270</v>
      </c>
      <c r="C5" s="5" t="n">
        <v>22344</v>
      </c>
    </row>
    <row r="6">
      <c r="A6" s="4" t="inlineStr">
        <is>
          <t>Operating Lease, Liability, Current, Statement of Financial Position [Extensible Enumeration]</t>
        </is>
      </c>
      <c r="B6" s="4" t="inlineStr">
        <is>
          <t>Accrued liabilities</t>
        </is>
      </c>
      <c r="C6" s="4" t="inlineStr">
        <is>
          <t>Accrued liabilities</t>
        </is>
      </c>
    </row>
    <row r="7">
      <c r="A7" s="4" t="inlineStr">
        <is>
          <t>Operating Lease, Liability, Noncurrent</t>
        </is>
      </c>
      <c r="B7" s="5" t="n">
        <v>44513</v>
      </c>
      <c r="C7" s="5" t="n">
        <v>60663</v>
      </c>
    </row>
    <row r="8">
      <c r="A8" s="4" t="inlineStr">
        <is>
          <t>Operating Lease, Liability, Noncurrent, Statement of Financial Position [Extensible Enumeration]</t>
        </is>
      </c>
      <c r="B8" s="4" t="inlineStr">
        <is>
          <t>Other</t>
        </is>
      </c>
      <c r="C8" s="4" t="inlineStr">
        <is>
          <t>Other</t>
        </is>
      </c>
    </row>
    <row r="9">
      <c r="A9" s="4" t="inlineStr">
        <is>
          <t>Operating Lease, Liability</t>
        </is>
      </c>
      <c r="B9" s="5" t="n">
        <v>66783</v>
      </c>
      <c r="C9" s="5" t="n">
        <v>83007</v>
      </c>
    </row>
    <row r="10">
      <c r="A10" s="4" t="inlineStr">
        <is>
          <t>Operating Lease, Weighted Average Remaining Lease Term</t>
        </is>
      </c>
      <c r="B10" s="4" t="inlineStr">
        <is>
          <t>13 years 11 months 4 days</t>
        </is>
      </c>
      <c r="C10" s="4" t="inlineStr">
        <is>
          <t>12 years 11 months 19 days</t>
        </is>
      </c>
    </row>
    <row r="11">
      <c r="A11" s="4" t="inlineStr">
        <is>
          <t>Operating Lease, Weighted Average Discount Rate, Percent</t>
        </is>
      </c>
      <c r="B11" s="9" t="n">
        <v>0.042</v>
      </c>
      <c r="C11" s="9" t="n">
        <v>0.0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 COST (Details) - USD ($) $ in Thousands</t>
        </is>
      </c>
      <c r="C1" s="2" t="inlineStr">
        <is>
          <t>12 Months Ended</t>
        </is>
      </c>
    </row>
    <row r="2">
      <c r="C2" s="2" t="inlineStr">
        <is>
          <t>Sep. 28, 2024</t>
        </is>
      </c>
      <c r="D2" s="2" t="inlineStr">
        <is>
          <t>Sep. 30, 2023</t>
        </is>
      </c>
      <c r="E2" s="2" t="inlineStr">
        <is>
          <t>Oct. 01, 2022</t>
        </is>
      </c>
    </row>
    <row r="3">
      <c r="A3" s="3" t="inlineStr">
        <is>
          <t>Leases [Abstract]</t>
        </is>
      </c>
      <c r="C3" s="4" t="inlineStr">
        <is>
          <t xml:space="preserve"> </t>
        </is>
      </c>
      <c r="D3" s="4" t="inlineStr">
        <is>
          <t xml:space="preserve"> </t>
        </is>
      </c>
      <c r="E3" s="4" t="inlineStr">
        <is>
          <t xml:space="preserve"> </t>
        </is>
      </c>
    </row>
    <row r="4">
      <c r="A4" s="4" t="inlineStr">
        <is>
          <t>Operating Leases, Rent Expense, Net</t>
        </is>
      </c>
      <c r="B4" s="4" t="inlineStr">
        <is>
          <t>[1]</t>
        </is>
      </c>
      <c r="C4" s="5" t="n">
        <v>30803</v>
      </c>
      <c r="D4" s="5" t="n">
        <v>35347</v>
      </c>
      <c r="E4" s="5" t="n">
        <v>23978</v>
      </c>
    </row>
    <row r="5">
      <c r="A5" s="4" t="inlineStr">
        <is>
          <t>Operating Lease, Payments</t>
        </is>
      </c>
      <c r="C5" s="6" t="n">
        <v>26180</v>
      </c>
      <c r="D5" s="6" t="n">
        <v>24388</v>
      </c>
      <c r="E5" s="6" t="n">
        <v>19249</v>
      </c>
    </row>
    <row r="6">
      <c r="A6" s="4" t="inlineStr">
        <is>
          <t>Right-of-Use Asset Obtained in Exchange for Operating Lease Liability</t>
        </is>
      </c>
      <c r="C6" s="5" t="n">
        <v>1215</v>
      </c>
      <c r="D6" s="5" t="n">
        <v>21180</v>
      </c>
      <c r="E6" s="5" t="n">
        <v>9115</v>
      </c>
    </row>
    <row r="7"/>
    <row r="8">
      <c r="A8" s="4" t="inlineStr">
        <is>
          <t>[1]Includes immaterial amounts of short term leases, variable lease costs and sublease income.</t>
        </is>
      </c>
    </row>
  </sheetData>
  <mergeCells count="4">
    <mergeCell ref="A1:B2"/>
    <mergeCell ref="C1:E1"/>
    <mergeCell ref="A7:D7"/>
    <mergeCell ref="A8:D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UTURE LEASE LIABILITY (Details) - USD ($) $ in Thousands</t>
        </is>
      </c>
      <c r="B1" s="2" t="inlineStr">
        <is>
          <t>Sep. 28, 2024</t>
        </is>
      </c>
      <c r="C1" s="2" t="inlineStr">
        <is>
          <t>Sep. 30, 2023</t>
        </is>
      </c>
    </row>
    <row r="2">
      <c r="A2" s="3" t="inlineStr">
        <is>
          <t>Leases [Abstract]</t>
        </is>
      </c>
      <c r="B2" s="4" t="inlineStr">
        <is>
          <t xml:space="preserve"> </t>
        </is>
      </c>
      <c r="C2" s="4" t="inlineStr">
        <is>
          <t xml:space="preserve"> </t>
        </is>
      </c>
    </row>
    <row r="3">
      <c r="A3" s="4" t="inlineStr">
        <is>
          <t>Lessee, Operating Lease, Liability, to be Paid, Year One</t>
        </is>
      </c>
      <c r="B3" s="5" t="n">
        <v>24652</v>
      </c>
      <c r="C3" s="4" t="inlineStr">
        <is>
          <t xml:space="preserve"> </t>
        </is>
      </c>
    </row>
    <row r="4">
      <c r="A4" s="4" t="inlineStr">
        <is>
          <t>Lessee, Operating Lease, Liability, to be Paid, Year Two</t>
        </is>
      </c>
      <c r="B4" s="6" t="n">
        <v>19004</v>
      </c>
      <c r="C4" s="4" t="inlineStr">
        <is>
          <t xml:space="preserve"> </t>
        </is>
      </c>
    </row>
    <row r="5">
      <c r="A5" s="4" t="inlineStr">
        <is>
          <t>Lessee, Operating Lease, Liability, to be Paid, Year Three</t>
        </is>
      </c>
      <c r="B5" s="6" t="n">
        <v>14964</v>
      </c>
      <c r="C5" s="4" t="inlineStr">
        <is>
          <t xml:space="preserve"> </t>
        </is>
      </c>
    </row>
    <row r="6">
      <c r="A6" s="4" t="inlineStr">
        <is>
          <t>Lessee, Operating Lease, Liability, to be Paid, Year Four</t>
        </is>
      </c>
      <c r="B6" s="6" t="n">
        <v>5118</v>
      </c>
      <c r="C6" s="4" t="inlineStr">
        <is>
          <t xml:space="preserve"> </t>
        </is>
      </c>
    </row>
    <row r="7">
      <c r="A7" s="4" t="inlineStr">
        <is>
          <t>Lessee, Operating Lease, Liability, to be Paid, Year Five</t>
        </is>
      </c>
      <c r="B7" s="6" t="n">
        <v>1120</v>
      </c>
      <c r="C7" s="4" t="inlineStr">
        <is>
          <t xml:space="preserve"> </t>
        </is>
      </c>
    </row>
    <row r="8">
      <c r="A8" s="4" t="inlineStr">
        <is>
          <t>Lessee, Operating Lease, Liability, to be Paid, after Year Five</t>
        </is>
      </c>
      <c r="B8" s="6" t="n">
        <v>8568</v>
      </c>
      <c r="C8" s="4" t="inlineStr">
        <is>
          <t xml:space="preserve"> </t>
        </is>
      </c>
    </row>
    <row r="9">
      <c r="A9" s="4" t="inlineStr">
        <is>
          <t>Lessee, Operating Lease, Liability, to be Paid</t>
        </is>
      </c>
      <c r="B9" s="6" t="n">
        <v>73426</v>
      </c>
      <c r="C9" s="4" t="inlineStr">
        <is>
          <t xml:space="preserve"> </t>
        </is>
      </c>
    </row>
    <row r="10">
      <c r="A10" s="4" t="inlineStr">
        <is>
          <t>Lessee, Operating Lease, Liability, Undiscounted Excess Amount</t>
        </is>
      </c>
      <c r="B10" s="6" t="n">
        <v>6643</v>
      </c>
      <c r="C10" s="4" t="inlineStr">
        <is>
          <t xml:space="preserve"> </t>
        </is>
      </c>
    </row>
    <row r="11">
      <c r="A11" s="4" t="inlineStr">
        <is>
          <t>Operating Lease, Liability</t>
        </is>
      </c>
      <c r="B11" s="5" t="n">
        <v>66783</v>
      </c>
      <c r="C11" s="5" t="n">
        <v>830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28, 2024</t>
        </is>
      </c>
      <c r="C2" s="2" t="inlineStr">
        <is>
          <t>Sep. 30, 2023</t>
        </is>
      </c>
      <c r="D2" s="2" t="inlineStr">
        <is>
          <t>Oct. 01, 2022</t>
        </is>
      </c>
    </row>
    <row r="3">
      <c r="A3" s="4" t="inlineStr">
        <is>
          <t>Net sales</t>
        </is>
      </c>
      <c r="B3" s="5" t="n">
        <v>7568328</v>
      </c>
      <c r="C3" s="5" t="n">
        <v>8935048</v>
      </c>
      <c r="D3" s="5" t="n">
        <v>7919622</v>
      </c>
    </row>
    <row r="4">
      <c r="A4" s="4" t="inlineStr">
        <is>
          <t>Cost of sales</t>
        </is>
      </c>
      <c r="B4" s="6" t="n">
        <v>6927899</v>
      </c>
      <c r="C4" s="6" t="n">
        <v>8191837</v>
      </c>
      <c r="D4" s="6" t="n">
        <v>7297416</v>
      </c>
    </row>
    <row r="5">
      <c r="A5" s="4" t="inlineStr">
        <is>
          <t>Gross profit</t>
        </is>
      </c>
      <c r="B5" s="6" t="n">
        <v>640429</v>
      </c>
      <c r="C5" s="6" t="n">
        <v>743211</v>
      </c>
      <c r="D5" s="6" t="n">
        <v>622206</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t>
        </is>
      </c>
      <c r="B7" s="6" t="n">
        <v>266194</v>
      </c>
      <c r="C7" s="6" t="n">
        <v>255072</v>
      </c>
      <c r="D7" s="6" t="n">
        <v>244569</v>
      </c>
    </row>
    <row r="8">
      <c r="A8" s="4" t="inlineStr">
        <is>
          <t>Research and development</t>
        </is>
      </c>
      <c r="B8" s="6" t="n">
        <v>28514</v>
      </c>
      <c r="C8" s="6" t="n">
        <v>26427</v>
      </c>
      <c r="D8" s="6" t="n">
        <v>21343</v>
      </c>
    </row>
    <row r="9">
      <c r="A9" s="4" t="inlineStr">
        <is>
          <t>Restructuring and other</t>
        </is>
      </c>
      <c r="B9" s="6" t="n">
        <v>10227</v>
      </c>
      <c r="C9" s="6" t="n">
        <v>6054</v>
      </c>
      <c r="D9" s="6" t="n">
        <v>6815</v>
      </c>
    </row>
    <row r="10">
      <c r="A10" s="4" t="inlineStr">
        <is>
          <t>Total operating expenses</t>
        </is>
      </c>
      <c r="B10" s="6" t="n">
        <v>304935</v>
      </c>
      <c r="C10" s="6" t="n">
        <v>287553</v>
      </c>
      <c r="D10" s="6" t="n">
        <v>272727</v>
      </c>
    </row>
    <row r="11">
      <c r="A11" s="4" t="inlineStr">
        <is>
          <t>Operating income</t>
        </is>
      </c>
      <c r="B11" s="6" t="n">
        <v>335494</v>
      </c>
      <c r="C11" s="6" t="n">
        <v>455658</v>
      </c>
      <c r="D11" s="6" t="n">
        <v>349479</v>
      </c>
    </row>
    <row r="12">
      <c r="A12" s="4" t="inlineStr">
        <is>
          <t>Interest income</t>
        </is>
      </c>
      <c r="B12" s="6" t="n">
        <v>12440</v>
      </c>
      <c r="C12" s="6" t="n">
        <v>13595</v>
      </c>
      <c r="D12" s="6" t="n">
        <v>1628</v>
      </c>
    </row>
    <row r="13">
      <c r="A13" s="4" t="inlineStr">
        <is>
          <t>Interest expense</t>
        </is>
      </c>
      <c r="B13" s="6" t="n">
        <v>-29183</v>
      </c>
      <c r="C13" s="6" t="n">
        <v>-36290</v>
      </c>
      <c r="D13" s="6" t="n">
        <v>-22473</v>
      </c>
    </row>
    <row r="14">
      <c r="A14" s="4" t="inlineStr">
        <is>
          <t>Other expense</t>
        </is>
      </c>
      <c r="B14" s="6" t="n">
        <v>-1216</v>
      </c>
      <c r="C14" s="6" t="n">
        <v>-20156</v>
      </c>
      <c r="D14" s="6" t="n">
        <v>-26314</v>
      </c>
    </row>
    <row r="15">
      <c r="A15" s="4" t="inlineStr">
        <is>
          <t>Interest and other, net</t>
        </is>
      </c>
      <c r="B15" s="6" t="n">
        <v>-17959</v>
      </c>
      <c r="C15" s="6" t="n">
        <v>-42851</v>
      </c>
      <c r="D15" s="6" t="n">
        <v>-47159</v>
      </c>
    </row>
    <row r="16">
      <c r="A16" s="4" t="inlineStr">
        <is>
          <t>Income before income taxes</t>
        </is>
      </c>
      <c r="B16" s="6" t="n">
        <v>317535</v>
      </c>
      <c r="C16" s="6" t="n">
        <v>412807</v>
      </c>
      <c r="D16" s="6" t="n">
        <v>302320</v>
      </c>
    </row>
    <row r="17">
      <c r="A17" s="4" t="inlineStr">
        <is>
          <t>Provision for income taxes</t>
        </is>
      </c>
      <c r="B17" s="6" t="n">
        <v>79784</v>
      </c>
      <c r="C17" s="6" t="n">
        <v>85294</v>
      </c>
      <c r="D17" s="6" t="n">
        <v>61936</v>
      </c>
    </row>
    <row r="18">
      <c r="A18" s="4" t="inlineStr">
        <is>
          <t>Net income before noncontrolling interest</t>
        </is>
      </c>
      <c r="B18" s="6" t="n">
        <v>237751</v>
      </c>
      <c r="C18" s="6" t="n">
        <v>327513</v>
      </c>
      <c r="D18" s="6" t="n">
        <v>240384</v>
      </c>
    </row>
    <row r="19">
      <c r="A19" s="4" t="inlineStr">
        <is>
          <t>Less: Net income attributable to noncontrolling interest</t>
        </is>
      </c>
      <c r="B19" s="6" t="n">
        <v>15215</v>
      </c>
      <c r="C19" s="6" t="n">
        <v>17543</v>
      </c>
      <c r="D19" s="6" t="n">
        <v>0</v>
      </c>
    </row>
    <row r="20">
      <c r="A20" s="4" t="inlineStr">
        <is>
          <t>Net income attributable to common shareholders</t>
        </is>
      </c>
      <c r="B20" s="5" t="n">
        <v>222536</v>
      </c>
      <c r="C20" s="5" t="n">
        <v>309970</v>
      </c>
      <c r="D20" s="5" t="n">
        <v>240384</v>
      </c>
    </row>
    <row r="21">
      <c r="A21" s="3" t="inlineStr">
        <is>
          <t>Net income attributable to common shareholders per share:</t>
        </is>
      </c>
      <c r="B21" s="4" t="inlineStr">
        <is>
          <t xml:space="preserve"> </t>
        </is>
      </c>
      <c r="C21" s="4" t="inlineStr">
        <is>
          <t xml:space="preserve"> </t>
        </is>
      </c>
      <c r="D21" s="4" t="inlineStr">
        <is>
          <t xml:space="preserve"> </t>
        </is>
      </c>
    </row>
    <row r="22">
      <c r="A22" s="4" t="inlineStr">
        <is>
          <t>Basic</t>
        </is>
      </c>
      <c r="B22" s="5" t="n">
        <v>4</v>
      </c>
      <c r="C22" s="7" t="n">
        <v>5.36</v>
      </c>
      <c r="D22" s="7" t="n">
        <v>3.92</v>
      </c>
    </row>
    <row r="23">
      <c r="A23" s="4" t="inlineStr">
        <is>
          <t>Diluted</t>
        </is>
      </c>
      <c r="B23" s="7" t="n">
        <v>3.91</v>
      </c>
      <c r="C23" s="7" t="n">
        <v>5.18</v>
      </c>
      <c r="D23" s="7" t="n">
        <v>3.81</v>
      </c>
    </row>
    <row r="24">
      <c r="A24" s="3" t="inlineStr">
        <is>
          <t>Weighted-average shares used in computing per share amounts:</t>
        </is>
      </c>
      <c r="B24" s="4" t="inlineStr">
        <is>
          <t xml:space="preserve"> </t>
        </is>
      </c>
      <c r="C24" s="4" t="inlineStr">
        <is>
          <t xml:space="preserve"> </t>
        </is>
      </c>
      <c r="D24" s="4" t="inlineStr">
        <is>
          <t xml:space="preserve"> </t>
        </is>
      </c>
    </row>
    <row r="25">
      <c r="A25" s="4" t="inlineStr">
        <is>
          <t>Basic</t>
        </is>
      </c>
      <c r="B25" s="6" t="n">
        <v>55592</v>
      </c>
      <c r="C25" s="6" t="n">
        <v>57847</v>
      </c>
      <c r="D25" s="6" t="n">
        <v>61310</v>
      </c>
    </row>
    <row r="26">
      <c r="A26" s="4" t="inlineStr">
        <is>
          <t>Diluted</t>
        </is>
      </c>
      <c r="B26" s="6" t="n">
        <v>56970</v>
      </c>
      <c r="C26" s="6" t="n">
        <v>59815</v>
      </c>
      <c r="D26" s="6" t="n">
        <v>631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CCOUNTS RECEIVABLE SALE PROGRAM (Details) - USD ($) $ in Millions</t>
        </is>
      </c>
      <c r="B1" s="2" t="inlineStr">
        <is>
          <t>12 Months Ended</t>
        </is>
      </c>
    </row>
    <row r="2">
      <c r="B2" s="2" t="inlineStr">
        <is>
          <t>Sep. 28, 2024</t>
        </is>
      </c>
      <c r="C2" s="2" t="inlineStr">
        <is>
          <t>Sep. 30, 2023</t>
        </is>
      </c>
    </row>
    <row r="3">
      <c r="A3" s="3" t="inlineStr">
        <is>
          <t>Transfer of Financial Assets Accounted for as Sales [Line Items]</t>
        </is>
      </c>
      <c r="B3" s="4" t="inlineStr">
        <is>
          <t xml:space="preserve"> </t>
        </is>
      </c>
      <c r="C3" s="4" t="inlineStr">
        <is>
          <t xml:space="preserve"> </t>
        </is>
      </c>
    </row>
    <row r="4">
      <c r="A4" s="4" t="inlineStr">
        <is>
          <t>Percentage of Face Value of Receivable Sold</t>
        </is>
      </c>
      <c r="B4" s="8" t="n">
        <v>1</v>
      </c>
      <c r="C4" s="4" t="inlineStr">
        <is>
          <t xml:space="preserve"> </t>
        </is>
      </c>
    </row>
    <row r="5">
      <c r="A5" s="4" t="inlineStr">
        <is>
          <t>Accounts Receivable Sold During The Period</t>
        </is>
      </c>
      <c r="B5" s="5" t="n">
        <v>1100</v>
      </c>
      <c r="C5" s="5" t="n">
        <v>2600</v>
      </c>
    </row>
    <row r="6">
      <c r="A6" s="4" t="inlineStr">
        <is>
          <t>Discount on sold receivables</t>
        </is>
      </c>
      <c r="B6" s="6" t="n">
        <v>8</v>
      </c>
      <c r="C6" s="6" t="n">
        <v>19</v>
      </c>
    </row>
    <row r="7">
      <c r="A7" s="4" t="inlineStr">
        <is>
          <t>RPA [Member]</t>
        </is>
      </c>
      <c r="B7" s="4" t="inlineStr">
        <is>
          <t xml:space="preserve"> </t>
        </is>
      </c>
      <c r="C7" s="4" t="inlineStr">
        <is>
          <t xml:space="preserve"> </t>
        </is>
      </c>
    </row>
    <row r="8">
      <c r="A8" s="3" t="inlineStr">
        <is>
          <t>Transfer of Financial Assets Accounted for as Sales [Line Items]</t>
        </is>
      </c>
      <c r="B8" s="4" t="inlineStr">
        <is>
          <t xml:space="preserve"> </t>
        </is>
      </c>
      <c r="C8" s="4" t="inlineStr">
        <is>
          <t xml:space="preserve"> </t>
        </is>
      </c>
    </row>
    <row r="9">
      <c r="A9" s="4" t="inlineStr">
        <is>
          <t>Accounts Receivable Sold and Outstanding</t>
        </is>
      </c>
      <c r="B9" s="6" t="n">
        <v>34</v>
      </c>
      <c r="C9" s="6" t="n">
        <v>162</v>
      </c>
    </row>
    <row r="10">
      <c r="A10" s="4" t="inlineStr">
        <is>
          <t>Amount Collected But Not Remitted to Financial Institutions</t>
        </is>
      </c>
      <c r="B10" s="5" t="n">
        <v>3</v>
      </c>
      <c r="C10" s="5" t="n">
        <v>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CONTINGENCY (Details) - USD ($) $ in Thousands</t>
        </is>
      </c>
      <c r="B1" s="2" t="inlineStr">
        <is>
          <t>3 Months Ended</t>
        </is>
      </c>
      <c r="D1" s="2" t="inlineStr">
        <is>
          <t>12 Months Ended</t>
        </is>
      </c>
    </row>
    <row r="2">
      <c r="B2" s="2" t="inlineStr">
        <is>
          <t>Sep. 28, 2024</t>
        </is>
      </c>
      <c r="C2" s="2" t="inlineStr">
        <is>
          <t>Jan. 02, 2021</t>
        </is>
      </c>
      <c r="D2" s="2" t="inlineStr">
        <is>
          <t>Sep. 28, 2024</t>
        </is>
      </c>
      <c r="E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Accrual</t>
        </is>
      </c>
      <c r="B4" s="5" t="n">
        <v>39000</v>
      </c>
      <c r="C4" s="4" t="inlineStr">
        <is>
          <t xml:space="preserve"> </t>
        </is>
      </c>
      <c r="D4" s="5" t="n">
        <v>39000</v>
      </c>
      <c r="E4" s="5" t="n">
        <v>34000</v>
      </c>
    </row>
    <row r="5">
      <c r="A5" s="4" t="inlineStr">
        <is>
          <t>Collectibility of Receivable and Excess and Obsolete Inventory [Member] | Dialight</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ss Contingency, Damages Sought, Value</t>
        </is>
      </c>
      <c r="B7" s="4" t="inlineStr">
        <is>
          <t xml:space="preserve"> </t>
        </is>
      </c>
      <c r="C7" s="5" t="n">
        <v>9000</v>
      </c>
      <c r="D7" s="4" t="inlineStr">
        <is>
          <t xml:space="preserve"> </t>
        </is>
      </c>
      <c r="E7" s="4" t="inlineStr">
        <is>
          <t xml:space="preserve"> </t>
        </is>
      </c>
    </row>
    <row r="8">
      <c r="A8" s="4" t="inlineStr">
        <is>
          <t>Loss Contingency, Name of Defendant</t>
        </is>
      </c>
      <c r="B8" s="4" t="inlineStr">
        <is>
          <t xml:space="preserve"> </t>
        </is>
      </c>
      <c r="C8" s="4" t="inlineStr">
        <is>
          <t xml:space="preserve"> </t>
        </is>
      </c>
      <c r="D8" s="4" t="inlineStr">
        <is>
          <t>Dialight plc</t>
        </is>
      </c>
      <c r="E8" s="4" t="inlineStr">
        <is>
          <t xml:space="preserve"> </t>
        </is>
      </c>
    </row>
    <row r="9">
      <c r="A9" s="4" t="inlineStr">
        <is>
          <t>Loss Contingency, Damages Awarded, Value</t>
        </is>
      </c>
      <c r="B9" s="6" t="n">
        <v>9000</v>
      </c>
      <c r="C9" s="4" t="inlineStr">
        <is>
          <t xml:space="preserve"> </t>
        </is>
      </c>
      <c r="D9" s="4" t="inlineStr">
        <is>
          <t xml:space="preserve"> </t>
        </is>
      </c>
      <c r="E9" s="4" t="inlineStr">
        <is>
          <t xml:space="preserve"> </t>
        </is>
      </c>
    </row>
    <row r="10">
      <c r="A10" s="4" t="inlineStr">
        <is>
          <t>Performance Of Manufacturing Service Agreement [Member] | Dialight</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oss Contingency, Name of Plaintiff</t>
        </is>
      </c>
      <c r="B12" s="4" t="inlineStr">
        <is>
          <t xml:space="preserve"> </t>
        </is>
      </c>
      <c r="C12" s="4" t="inlineStr">
        <is>
          <t xml:space="preserve"> </t>
        </is>
      </c>
      <c r="D12" s="4" t="inlineStr">
        <is>
          <t>Dialight</t>
        </is>
      </c>
      <c r="E12" s="4" t="inlineStr">
        <is>
          <t xml:space="preserve"> </t>
        </is>
      </c>
    </row>
    <row r="13">
      <c r="A13" s="4" t="inlineStr">
        <is>
          <t>Loss Contingency, Damages Awarded, Value</t>
        </is>
      </c>
      <c r="B13" s="6" t="n">
        <v>1000</v>
      </c>
      <c r="C13" s="4" t="inlineStr">
        <is>
          <t xml:space="preserve"> </t>
        </is>
      </c>
      <c r="D13" s="4" t="inlineStr">
        <is>
          <t xml:space="preserve"> </t>
        </is>
      </c>
      <c r="E13" s="4" t="inlineStr">
        <is>
          <t xml:space="preserve"> </t>
        </is>
      </c>
    </row>
    <row r="14">
      <c r="A14" s="4" t="inlineStr">
        <is>
          <t>Environmental Matter | Settled Litigation</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itigation Settlement, Amount Awarded to Other Party</t>
        </is>
      </c>
      <c r="B16" s="5" t="n">
        <v>3000</v>
      </c>
      <c r="C16" s="4" t="inlineStr">
        <is>
          <t xml:space="preserve"> </t>
        </is>
      </c>
      <c r="D16" s="4" t="inlineStr">
        <is>
          <t xml:space="preserve"> </t>
        </is>
      </c>
      <c r="E16" s="4" t="inlineStr">
        <is>
          <t xml:space="preserve"> </t>
        </is>
      </c>
    </row>
    <row r="17">
      <c r="A17" s="4" t="inlineStr">
        <is>
          <t>Treble Damages, Civil Penalties and Interest Payable | Qui Tam Lawsuit</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Alleged Amount</t>
        </is>
      </c>
      <c r="B19" s="4" t="inlineStr">
        <is>
          <t xml:space="preserve"> </t>
        </is>
      </c>
      <c r="C19" s="4" t="inlineStr">
        <is>
          <t xml:space="preserve"> </t>
        </is>
      </c>
      <c r="D19" s="5" t="n">
        <v>100000</v>
      </c>
      <c r="E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LOSS) BEFORE INCOME TAX (Details) - USD ($) $ in Thousands</t>
        </is>
      </c>
      <c r="B1" s="2" t="inlineStr">
        <is>
          <t>12 Months Ended</t>
        </is>
      </c>
    </row>
    <row r="2">
      <c r="B2" s="2" t="inlineStr">
        <is>
          <t>Sep. 28, 2024</t>
        </is>
      </c>
      <c r="C2" s="2" t="inlineStr">
        <is>
          <t>Sep. 30, 2023</t>
        </is>
      </c>
      <c r="D2" s="2" t="inlineStr">
        <is>
          <t>Oct. 0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31930</v>
      </c>
      <c r="C4" s="5" t="n">
        <v>157548</v>
      </c>
      <c r="D4" s="5" t="n">
        <v>145671</v>
      </c>
    </row>
    <row r="5">
      <c r="A5" s="4" t="inlineStr">
        <is>
          <t>Foreign</t>
        </is>
      </c>
      <c r="B5" s="6" t="n">
        <v>185605</v>
      </c>
      <c r="C5" s="6" t="n">
        <v>255259</v>
      </c>
      <c r="D5" s="6" t="n">
        <v>156649</v>
      </c>
    </row>
    <row r="6">
      <c r="A6" s="4" t="inlineStr">
        <is>
          <t>Income before income taxes</t>
        </is>
      </c>
      <c r="B6" s="6" t="n">
        <v>317535</v>
      </c>
      <c r="C6" s="6" t="n">
        <v>412807</v>
      </c>
      <c r="D6" s="6" t="n">
        <v>302320</v>
      </c>
    </row>
    <row r="7">
      <c r="A7" s="3" t="inlineStr">
        <is>
          <t>Federal:</t>
        </is>
      </c>
      <c r="B7" s="4" t="inlineStr">
        <is>
          <t xml:space="preserve"> </t>
        </is>
      </c>
      <c r="C7" s="4" t="inlineStr">
        <is>
          <t xml:space="preserve"> </t>
        </is>
      </c>
      <c r="D7" s="4" t="inlineStr">
        <is>
          <t xml:space="preserve"> </t>
        </is>
      </c>
    </row>
    <row r="8">
      <c r="A8" s="4" t="inlineStr">
        <is>
          <t>Current</t>
        </is>
      </c>
      <c r="B8" s="6" t="n">
        <v>1814</v>
      </c>
      <c r="C8" s="6" t="n">
        <v>362</v>
      </c>
      <c r="D8" s="6" t="n">
        <v>1070</v>
      </c>
    </row>
    <row r="9">
      <c r="A9" s="4" t="inlineStr">
        <is>
          <t>Deferred</t>
        </is>
      </c>
      <c r="B9" s="6" t="n">
        <v>23581</v>
      </c>
      <c r="C9" s="6" t="n">
        <v>36431</v>
      </c>
      <c r="D9" s="6" t="n">
        <v>25399</v>
      </c>
    </row>
    <row r="10">
      <c r="A10" s="3" t="inlineStr">
        <is>
          <t>State:</t>
        </is>
      </c>
      <c r="B10" s="4" t="inlineStr">
        <is>
          <t xml:space="preserve"> </t>
        </is>
      </c>
      <c r="C10" s="4" t="inlineStr">
        <is>
          <t xml:space="preserve"> </t>
        </is>
      </c>
      <c r="D10" s="4" t="inlineStr">
        <is>
          <t xml:space="preserve"> </t>
        </is>
      </c>
    </row>
    <row r="11">
      <c r="A11" s="4" t="inlineStr">
        <is>
          <t>Current</t>
        </is>
      </c>
      <c r="B11" s="6" t="n">
        <v>2888</v>
      </c>
      <c r="C11" s="6" t="n">
        <v>3188</v>
      </c>
      <c r="D11" s="6" t="n">
        <v>1711</v>
      </c>
    </row>
    <row r="12">
      <c r="A12" s="4" t="inlineStr">
        <is>
          <t>Deferred</t>
        </is>
      </c>
      <c r="B12" s="6" t="n">
        <v>3048</v>
      </c>
      <c r="C12" s="6" t="n">
        <v>3329</v>
      </c>
      <c r="D12" s="6" t="n">
        <v>3081</v>
      </c>
    </row>
    <row r="13">
      <c r="A13" s="3" t="inlineStr">
        <is>
          <t>Foreign:</t>
        </is>
      </c>
      <c r="B13" s="4" t="inlineStr">
        <is>
          <t xml:space="preserve"> </t>
        </is>
      </c>
      <c r="C13" s="4" t="inlineStr">
        <is>
          <t xml:space="preserve"> </t>
        </is>
      </c>
      <c r="D13" s="4" t="inlineStr">
        <is>
          <t xml:space="preserve"> </t>
        </is>
      </c>
    </row>
    <row r="14">
      <c r="A14" s="4" t="inlineStr">
        <is>
          <t>Current</t>
        </is>
      </c>
      <c r="B14" s="6" t="n">
        <v>44816</v>
      </c>
      <c r="C14" s="6" t="n">
        <v>53346</v>
      </c>
      <c r="D14" s="6" t="n">
        <v>31241</v>
      </c>
    </row>
    <row r="15">
      <c r="A15" s="4" t="inlineStr">
        <is>
          <t>Deferred</t>
        </is>
      </c>
      <c r="B15" s="6" t="n">
        <v>3637</v>
      </c>
      <c r="C15" s="6" t="n">
        <v>-11362</v>
      </c>
      <c r="D15" s="6" t="n">
        <v>-566</v>
      </c>
    </row>
    <row r="16">
      <c r="A16" s="4" t="inlineStr">
        <is>
          <t>Total provision for income taxes</t>
        </is>
      </c>
      <c r="B16" s="5" t="n">
        <v>79784</v>
      </c>
      <c r="C16" s="5" t="n">
        <v>85294</v>
      </c>
      <c r="D16" s="5" t="n">
        <v>619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ISCLOSURE (Details) - USD ($) $ in Thousands</t>
        </is>
      </c>
      <c r="B1" s="2" t="inlineStr">
        <is>
          <t>12 Months Ended</t>
        </is>
      </c>
    </row>
    <row r="2">
      <c r="B2" s="2" t="inlineStr">
        <is>
          <t>Sep. 28, 2024</t>
        </is>
      </c>
      <c r="C2" s="2" t="inlineStr">
        <is>
          <t>Sep. 30, 2023</t>
        </is>
      </c>
      <c r="D2" s="2" t="inlineStr">
        <is>
          <t>Oct. 01, 2022</t>
        </is>
      </c>
    </row>
    <row r="3">
      <c r="A3" s="3" t="inlineStr">
        <is>
          <t>Income Tax Disclosure Table [Line Items]</t>
        </is>
      </c>
      <c r="B3" s="4" t="inlineStr">
        <is>
          <t xml:space="preserve"> </t>
        </is>
      </c>
      <c r="C3" s="4" t="inlineStr">
        <is>
          <t xml:space="preserve"> </t>
        </is>
      </c>
      <c r="D3" s="4" t="inlineStr">
        <is>
          <t xml:space="preserve"> </t>
        </is>
      </c>
    </row>
    <row r="4">
      <c r="A4" s="4" t="inlineStr">
        <is>
          <t>Provision for income taxes</t>
        </is>
      </c>
      <c r="B4" s="5" t="n">
        <v>79784</v>
      </c>
      <c r="C4" s="5" t="n">
        <v>85294</v>
      </c>
      <c r="D4" s="5" t="n">
        <v>61936</v>
      </c>
    </row>
    <row r="5">
      <c r="A5" s="4" t="inlineStr">
        <is>
          <t>Effective Income Tax Rate Reconciliation, Percent</t>
        </is>
      </c>
      <c r="B5" s="9" t="n">
        <v>0.2513</v>
      </c>
      <c r="C5" s="9" t="n">
        <v>0.2066</v>
      </c>
      <c r="D5" s="9" t="n">
        <v>0.2049</v>
      </c>
    </row>
    <row r="6">
      <c r="A6" s="4" t="inlineStr">
        <is>
          <t>Unrecognized Tax Benefits, Reduction Resulting from Lapse of Applicable Statute of Limitations</t>
        </is>
      </c>
      <c r="B6" s="5" t="n">
        <v>2144</v>
      </c>
      <c r="C6" s="5" t="n">
        <v>8643</v>
      </c>
      <c r="D6" s="5" t="n">
        <v>9331</v>
      </c>
    </row>
    <row r="7">
      <c r="A7" s="4" t="inlineStr">
        <is>
          <t>Joint Venture with Reliance</t>
        </is>
      </c>
      <c r="B7" s="4" t="inlineStr">
        <is>
          <t xml:space="preserve"> </t>
        </is>
      </c>
      <c r="C7" s="4" t="inlineStr">
        <is>
          <t xml:space="preserve"> </t>
        </is>
      </c>
      <c r="D7" s="4" t="inlineStr">
        <is>
          <t xml:space="preserve"> </t>
        </is>
      </c>
    </row>
    <row r="8">
      <c r="A8" s="3" t="inlineStr">
        <is>
          <t>Income Tax Disclosure Table [Line Items]</t>
        </is>
      </c>
      <c r="B8" s="4" t="inlineStr">
        <is>
          <t xml:space="preserve"> </t>
        </is>
      </c>
      <c r="C8" s="4" t="inlineStr">
        <is>
          <t xml:space="preserve"> </t>
        </is>
      </c>
      <c r="D8" s="4" t="inlineStr">
        <is>
          <t xml:space="preserve"> </t>
        </is>
      </c>
    </row>
    <row r="9">
      <c r="A9" s="4" t="inlineStr">
        <is>
          <t>Provision for income taxes</t>
        </is>
      </c>
      <c r="B9" s="4" t="inlineStr">
        <is>
          <t xml:space="preserve"> </t>
        </is>
      </c>
      <c r="C9" s="6" t="n">
        <v>6000</v>
      </c>
      <c r="D9" s="4" t="inlineStr">
        <is>
          <t xml:space="preserve"> </t>
        </is>
      </c>
    </row>
    <row r="10">
      <c r="A10" s="4" t="inlineStr">
        <is>
          <t>Foreign</t>
        </is>
      </c>
      <c r="B10" s="4" t="inlineStr">
        <is>
          <t xml:space="preserve"> </t>
        </is>
      </c>
      <c r="C10" s="4" t="inlineStr">
        <is>
          <t xml:space="preserve"> </t>
        </is>
      </c>
      <c r="D10" s="4" t="inlineStr">
        <is>
          <t xml:space="preserve"> </t>
        </is>
      </c>
    </row>
    <row r="11">
      <c r="A11" s="3" t="inlineStr">
        <is>
          <t>Income Tax Disclosure Table [Line Items]</t>
        </is>
      </c>
      <c r="B11" s="4" t="inlineStr">
        <is>
          <t xml:space="preserve"> </t>
        </is>
      </c>
      <c r="C11" s="4" t="inlineStr">
        <is>
          <t xml:space="preserve"> </t>
        </is>
      </c>
      <c r="D11" s="4" t="inlineStr">
        <is>
          <t xml:space="preserve"> </t>
        </is>
      </c>
    </row>
    <row r="12">
      <c r="A12" s="4" t="inlineStr">
        <is>
          <t>Unrecognized Tax Benefits, Reduction Resulting from Lapse of Applicable Statute of Limitations</t>
        </is>
      </c>
      <c r="B12" s="4" t="inlineStr">
        <is>
          <t xml:space="preserve"> </t>
        </is>
      </c>
      <c r="C12" s="5" t="n">
        <v>12000</v>
      </c>
      <c r="D12" s="5" t="n">
        <v>16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FERRED TAX ASSETS AND LIABILITIES (Details) - USD ($) $ in Thousands</t>
        </is>
      </c>
      <c r="B1" s="2" t="inlineStr">
        <is>
          <t>Sep. 28, 2024</t>
        </is>
      </c>
      <c r="C1" s="2" t="inlineStr">
        <is>
          <t>Sep. 30, 2023</t>
        </is>
      </c>
    </row>
    <row r="2">
      <c r="A2" s="3" t="inlineStr">
        <is>
          <t>Deferred tax assets:</t>
        </is>
      </c>
      <c r="B2" s="4" t="inlineStr">
        <is>
          <t xml:space="preserve"> </t>
        </is>
      </c>
      <c r="C2" s="4" t="inlineStr">
        <is>
          <t xml:space="preserve"> </t>
        </is>
      </c>
    </row>
    <row r="3">
      <c r="A3" s="4" t="inlineStr">
        <is>
          <t>U.S. net operating loss carryforwards</t>
        </is>
      </c>
      <c r="B3" s="5" t="n">
        <v>15600</v>
      </c>
      <c r="C3" s="5" t="n">
        <v>51741</v>
      </c>
    </row>
    <row r="4">
      <c r="A4" s="4" t="inlineStr">
        <is>
          <t>Foreign net operating loss carryforwards</t>
        </is>
      </c>
      <c r="B4" s="6" t="n">
        <v>111332</v>
      </c>
      <c r="C4" s="6" t="n">
        <v>109089</v>
      </c>
    </row>
    <row r="5">
      <c r="A5" s="4" t="inlineStr">
        <is>
          <t>Intangibles</t>
        </is>
      </c>
      <c r="B5" s="6" t="n">
        <v>14268</v>
      </c>
      <c r="C5" s="6" t="n">
        <v>17921</v>
      </c>
    </row>
    <row r="6">
      <c r="A6" s="4" t="inlineStr">
        <is>
          <t>Accruals not currently deductible</t>
        </is>
      </c>
      <c r="B6" s="6" t="n">
        <v>45515</v>
      </c>
      <c r="C6" s="6" t="n">
        <v>43831</v>
      </c>
    </row>
    <row r="7">
      <c r="A7" s="4" t="inlineStr">
        <is>
          <t>Property, plant and equipment</t>
        </is>
      </c>
      <c r="B7" s="6" t="n">
        <v>25945</v>
      </c>
      <c r="C7" s="6" t="n">
        <v>28932</v>
      </c>
    </row>
    <row r="8">
      <c r="A8" s="4" t="inlineStr">
        <is>
          <t>Tax credit carryforwards</t>
        </is>
      </c>
      <c r="B8" s="6" t="n">
        <v>23086</v>
      </c>
      <c r="C8" s="6" t="n">
        <v>20235</v>
      </c>
    </row>
    <row r="9">
      <c r="A9" s="4" t="inlineStr">
        <is>
          <t>Reserves not currently deductible</t>
        </is>
      </c>
      <c r="B9" s="6" t="n">
        <v>17332</v>
      </c>
      <c r="C9" s="6" t="n">
        <v>23341</v>
      </c>
    </row>
    <row r="10">
      <c r="A10" s="4" t="inlineStr">
        <is>
          <t>Stock compensation expense</t>
        </is>
      </c>
      <c r="B10" s="6" t="n">
        <v>6725</v>
      </c>
      <c r="C10" s="6" t="n">
        <v>6049</v>
      </c>
    </row>
    <row r="11">
      <c r="A11" s="4" t="inlineStr">
        <is>
          <t>Federal benefit of foreign operations</t>
        </is>
      </c>
      <c r="B11" s="6" t="n">
        <v>25679</v>
      </c>
      <c r="C11" s="6" t="n">
        <v>22486</v>
      </c>
    </row>
    <row r="12">
      <c r="A12" s="4" t="inlineStr">
        <is>
          <t>Capitalized research and development</t>
        </is>
      </c>
      <c r="B12" s="6" t="n">
        <v>13630</v>
      </c>
      <c r="C12" s="6" t="n">
        <v>4965</v>
      </c>
    </row>
    <row r="13">
      <c r="A13" s="4" t="inlineStr">
        <is>
          <t>Lease deferred tax asset</t>
        </is>
      </c>
      <c r="B13" s="6" t="n">
        <v>17802</v>
      </c>
      <c r="C13" s="6" t="n">
        <v>16987</v>
      </c>
    </row>
    <row r="14">
      <c r="A14" s="4" t="inlineStr">
        <is>
          <t>Other</t>
        </is>
      </c>
      <c r="B14" s="6" t="n">
        <v>13822</v>
      </c>
      <c r="C14" s="6" t="n">
        <v>2720</v>
      </c>
    </row>
    <row r="15">
      <c r="A15" s="4" t="inlineStr">
        <is>
          <t>Valuation allowance</t>
        </is>
      </c>
      <c r="B15" s="6" t="n">
        <v>-121035</v>
      </c>
      <c r="C15" s="6" t="n">
        <v>-116075</v>
      </c>
    </row>
    <row r="16">
      <c r="A16" s="4" t="inlineStr">
        <is>
          <t>Total deferred tax assets</t>
        </is>
      </c>
      <c r="B16" s="6" t="n">
        <v>209701</v>
      </c>
      <c r="C16" s="6" t="n">
        <v>232222</v>
      </c>
    </row>
    <row r="17">
      <c r="A17" s="4" t="inlineStr">
        <is>
          <t>Deferred tax liabilities on undistributed earnings</t>
        </is>
      </c>
      <c r="B17" s="6" t="n">
        <v>-21414</v>
      </c>
      <c r="C17" s="6" t="n">
        <v>-14775</v>
      </c>
    </row>
    <row r="18">
      <c r="A18" s="4" t="inlineStr">
        <is>
          <t>Deferred tax liabilities on branch operations</t>
        </is>
      </c>
      <c r="B18" s="6" t="n">
        <v>-23473</v>
      </c>
      <c r="C18" s="6" t="n">
        <v>-24001</v>
      </c>
    </row>
    <row r="19">
      <c r="A19" s="4" t="inlineStr">
        <is>
          <t>Revenue recognition</t>
        </is>
      </c>
      <c r="B19" s="6" t="n">
        <v>0</v>
      </c>
      <c r="C19" s="6" t="n">
        <v>-1874</v>
      </c>
    </row>
    <row r="20">
      <c r="A20" s="4" t="inlineStr">
        <is>
          <t>Lease deferred tax liability</t>
        </is>
      </c>
      <c r="B20" s="6" t="n">
        <v>-17510</v>
      </c>
      <c r="C20" s="6" t="n">
        <v>-16671</v>
      </c>
    </row>
    <row r="21">
      <c r="A21" s="4" t="inlineStr">
        <is>
          <t>Net deferred tax assets</t>
        </is>
      </c>
      <c r="B21" s="6" t="n">
        <v>147304</v>
      </c>
      <c r="C21" s="6" t="n">
        <v>174901</v>
      </c>
    </row>
    <row r="22">
      <c r="A22" s="3" t="inlineStr">
        <is>
          <t>Recorded as:</t>
        </is>
      </c>
      <c r="B22" s="4" t="inlineStr">
        <is>
          <t xml:space="preserve"> </t>
        </is>
      </c>
      <c r="C22" s="4" t="inlineStr">
        <is>
          <t xml:space="preserve"> </t>
        </is>
      </c>
    </row>
    <row r="23">
      <c r="A23" s="4" t="inlineStr">
        <is>
          <t>Deferred income tax assets</t>
        </is>
      </c>
      <c r="B23" s="6" t="n">
        <v>160703</v>
      </c>
      <c r="C23" s="6" t="n">
        <v>177597</v>
      </c>
    </row>
    <row r="24">
      <c r="A24" s="4" t="inlineStr">
        <is>
          <t>Deferred Income Tax Liabilities, Net</t>
        </is>
      </c>
      <c r="B24" s="6" t="n">
        <v>13399</v>
      </c>
      <c r="C24" s="6" t="n">
        <v>2696</v>
      </c>
    </row>
    <row r="25">
      <c r="A25" s="4" t="inlineStr">
        <is>
          <t>Net deferred tax assets</t>
        </is>
      </c>
      <c r="B25" s="5" t="n">
        <v>147304</v>
      </c>
      <c r="C25" s="5" t="n">
        <v>1749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COME TAX DETAIL (Details) - USD ($) $ in Thousands</t>
        </is>
      </c>
      <c r="C1" s="2" t="inlineStr">
        <is>
          <t>12 Months Ended</t>
        </is>
      </c>
    </row>
    <row r="2">
      <c r="B2" s="2" t="inlineStr">
        <is>
          <t>Nov. 17, 2023</t>
        </is>
      </c>
      <c r="C2" s="2" t="inlineStr">
        <is>
          <t>Sep. 28, 2024</t>
        </is>
      </c>
    </row>
    <row r="3">
      <c r="A3" s="3" t="inlineStr">
        <is>
          <t>Operating Loss Carryforwards [Line Items]</t>
        </is>
      </c>
      <c r="B3" s="4" t="inlineStr">
        <is>
          <t xml:space="preserve"> </t>
        </is>
      </c>
      <c r="C3" s="4" t="inlineStr">
        <is>
          <t xml:space="preserve"> </t>
        </is>
      </c>
    </row>
    <row r="4">
      <c r="A4" s="4" t="inlineStr">
        <is>
          <t>Undistributed Earnings of Foreign Subsidiaries</t>
        </is>
      </c>
      <c r="B4" s="4" t="inlineStr">
        <is>
          <t xml:space="preserve"> </t>
        </is>
      </c>
      <c r="C4" s="5" t="n">
        <v>438000</v>
      </c>
    </row>
    <row r="5">
      <c r="A5" s="4" t="inlineStr">
        <is>
          <t>Income Tax Examination, Estimate of Possible Loss</t>
        </is>
      </c>
      <c r="B5" s="5" t="n">
        <v>8000</v>
      </c>
      <c r="C5" s="4" t="inlineStr">
        <is>
          <t xml:space="preserve"> </t>
        </is>
      </c>
    </row>
    <row r="6">
      <c r="A6" s="4" t="inlineStr">
        <is>
          <t>Significant Change in Unrecognized Tax Benefits is Reasonably Possible, Amount of Unrecorded Benefit</t>
        </is>
      </c>
      <c r="B6" s="5" t="n">
        <v>503000</v>
      </c>
      <c r="C6" s="4" t="inlineStr">
        <is>
          <t xml:space="preserve"> </t>
        </is>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4" t="inlineStr">
        <is>
          <t xml:space="preserve"> </t>
        </is>
      </c>
      <c r="C9" s="6" t="n">
        <v>0</v>
      </c>
    </row>
    <row r="10">
      <c r="A10" s="4" t="inlineStr">
        <is>
          <t>Tax Credit, Other</t>
        </is>
      </c>
      <c r="B10" s="4" t="inlineStr">
        <is>
          <t xml:space="preserve"> </t>
        </is>
      </c>
      <c r="C10" s="6" t="n">
        <v>22000</v>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 Valuation Allowance</t>
        </is>
      </c>
      <c r="B13" s="4" t="inlineStr">
        <is>
          <t xml:space="preserve"> </t>
        </is>
      </c>
      <c r="C13" s="6" t="n">
        <v>13000</v>
      </c>
    </row>
    <row r="14">
      <c r="A14" s="4" t="inlineStr">
        <is>
          <t>Operating Loss Carryforwards</t>
        </is>
      </c>
      <c r="B14" s="4" t="inlineStr">
        <is>
          <t xml:space="preserve"> </t>
        </is>
      </c>
      <c r="C14" s="6" t="n">
        <v>255000</v>
      </c>
    </row>
    <row r="15">
      <c r="A15" s="4" t="inlineStr">
        <is>
          <t>Foreig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4" t="inlineStr">
        <is>
          <t xml:space="preserve"> </t>
        </is>
      </c>
      <c r="C17" s="5" t="n">
        <v>446000</v>
      </c>
    </row>
    <row r="18">
      <c r="A18" s="4" t="inlineStr">
        <is>
          <t>Domestic Tax Authority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 Expiration Date</t>
        </is>
      </c>
      <c r="B20" s="4" t="inlineStr">
        <is>
          <t xml:space="preserve"> </t>
        </is>
      </c>
      <c r="C20" s="4" t="inlineStr">
        <is>
          <t>Sep. 26,  204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FFECTIVE TAX RATE (Details)</t>
        </is>
      </c>
      <c r="B1" s="2" t="inlineStr">
        <is>
          <t>12 Months Ended</t>
        </is>
      </c>
    </row>
    <row r="2">
      <c r="B2" s="2" t="inlineStr">
        <is>
          <t>Sep. 28, 2024</t>
        </is>
      </c>
      <c r="C2" s="2" t="inlineStr">
        <is>
          <t>Sep. 30, 2023</t>
        </is>
      </c>
      <c r="D2" s="2" t="inlineStr">
        <is>
          <t>Oct. 0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tax at statutory tax rate</t>
        </is>
      </c>
      <c r="B4" s="8" t="n">
        <v>0.21</v>
      </c>
      <c r="C4" s="8" t="n">
        <v>0.21</v>
      </c>
      <c r="D4" s="8" t="n">
        <v>0.21</v>
      </c>
    </row>
    <row r="5">
      <c r="A5" s="4" t="inlineStr">
        <is>
          <t>Effect of foreign operations</t>
        </is>
      </c>
      <c r="B5" s="9" t="n">
        <v>0.0215</v>
      </c>
      <c r="C5" s="9" t="n">
        <v>0.0081</v>
      </c>
      <c r="D5" s="9" t="n">
        <v>0.0352</v>
      </c>
    </row>
    <row r="6">
      <c r="A6" s="4" t="inlineStr">
        <is>
          <t>Permanent items</t>
        </is>
      </c>
      <c r="B6" s="9" t="n">
        <v>0.0187</v>
      </c>
      <c r="C6" s="9" t="n">
        <v>0.009599999999999999</v>
      </c>
      <c r="D6" s="9" t="n">
        <v>0.0008</v>
      </c>
    </row>
    <row r="7">
      <c r="A7" s="4" t="inlineStr">
        <is>
          <t>Federal credits</t>
        </is>
      </c>
      <c r="B7" s="4" t="inlineStr">
        <is>
          <t>(0.98%)</t>
        </is>
      </c>
      <c r="C7" s="4" t="inlineStr">
        <is>
          <t>(0.57%)</t>
        </is>
      </c>
      <c r="D7" s="4" t="inlineStr">
        <is>
          <t>(0.73%)</t>
        </is>
      </c>
    </row>
    <row r="8">
      <c r="A8" s="4" t="inlineStr">
        <is>
          <t>Other</t>
        </is>
      </c>
      <c r="B8" s="4" t="inlineStr">
        <is>
          <t>(0.20%)</t>
        </is>
      </c>
      <c r="C8" s="9" t="n">
        <v>0.0005999999999999999</v>
      </c>
      <c r="D8" s="9" t="n">
        <v>0.0059</v>
      </c>
    </row>
    <row r="9">
      <c r="A9" s="4" t="inlineStr">
        <is>
          <t>State income taxes, net of federal benefit</t>
        </is>
      </c>
      <c r="B9" s="9" t="n">
        <v>0.0224</v>
      </c>
      <c r="C9" s="9" t="n">
        <v>0.0143</v>
      </c>
      <c r="D9" s="9" t="n">
        <v>0.016</v>
      </c>
    </row>
    <row r="10">
      <c r="A10" s="4" t="inlineStr">
        <is>
          <t>Release of foreign tax reserves</t>
        </is>
      </c>
      <c r="B10" s="4" t="inlineStr">
        <is>
          <t>(0.95%)</t>
        </is>
      </c>
      <c r="C10" s="4" t="inlineStr">
        <is>
          <t>(3.03%)</t>
        </is>
      </c>
      <c r="D10" s="4" t="inlineStr">
        <is>
          <t>(5.57%)</t>
        </is>
      </c>
    </row>
    <row r="11">
      <c r="A11" s="4" t="inlineStr">
        <is>
          <t>Effective tax rate</t>
        </is>
      </c>
      <c r="B11" s="9" t="n">
        <v>0.2513</v>
      </c>
      <c r="C11" s="9" t="n">
        <v>0.2066</v>
      </c>
      <c r="D11" s="9" t="n">
        <v>0.204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Details) - USD ($) $ in Thousands</t>
        </is>
      </c>
      <c r="B1" s="2" t="inlineStr">
        <is>
          <t>12 Months Ended</t>
        </is>
      </c>
    </row>
    <row r="2">
      <c r="B2" s="2" t="inlineStr">
        <is>
          <t>Sep. 28, 2024</t>
        </is>
      </c>
      <c r="C2" s="2" t="inlineStr">
        <is>
          <t>Sep. 30, 2023</t>
        </is>
      </c>
      <c r="D2" s="2" t="inlineStr">
        <is>
          <t>Oct. 01, 2022</t>
        </is>
      </c>
    </row>
    <row r="3">
      <c r="A3" s="3" t="inlineStr">
        <is>
          <t>Income Tax Uncertainties [Abstract]</t>
        </is>
      </c>
      <c r="B3" s="4" t="inlineStr">
        <is>
          <t xml:space="preserve"> </t>
        </is>
      </c>
      <c r="C3" s="4" t="inlineStr">
        <is>
          <t xml:space="preserve"> </t>
        </is>
      </c>
      <c r="D3" s="4" t="inlineStr">
        <is>
          <t xml:space="preserve"> </t>
        </is>
      </c>
    </row>
    <row r="4">
      <c r="A4" s="4" t="inlineStr">
        <is>
          <t>Balance, beginning of year</t>
        </is>
      </c>
      <c r="B4" s="5" t="n">
        <v>44707</v>
      </c>
      <c r="C4" s="5" t="n">
        <v>53552</v>
      </c>
      <c r="D4" s="5" t="n">
        <v>67781</v>
      </c>
    </row>
    <row r="5">
      <c r="A5" s="4" t="inlineStr">
        <is>
          <t>Decrease related to prior year tax position</t>
        </is>
      </c>
      <c r="B5" s="4" t="inlineStr">
        <is>
          <t xml:space="preserve"> </t>
        </is>
      </c>
      <c r="C5" s="6" t="n">
        <v>331</v>
      </c>
      <c r="D5" s="6" t="n">
        <v>4456</v>
      </c>
    </row>
    <row r="6">
      <c r="A6" s="4" t="inlineStr">
        <is>
          <t>Increase related to prior year tax positions</t>
        </is>
      </c>
      <c r="B6" s="6" t="n">
        <v>3480</v>
      </c>
      <c r="C6" s="4" t="inlineStr">
        <is>
          <t xml:space="preserve"> </t>
        </is>
      </c>
      <c r="D6" s="4" t="inlineStr">
        <is>
          <t xml:space="preserve"> </t>
        </is>
      </c>
    </row>
    <row r="7">
      <c r="A7" s="4" t="inlineStr">
        <is>
          <t>Increase related to current year tax positions</t>
        </is>
      </c>
      <c r="B7" s="6" t="n">
        <v>2500</v>
      </c>
      <c r="C7" s="6" t="n">
        <v>2040</v>
      </c>
      <c r="D7" s="6" t="n">
        <v>7154</v>
      </c>
    </row>
    <row r="8">
      <c r="A8" s="4" t="inlineStr">
        <is>
          <t>Settlements</t>
        </is>
      </c>
      <c r="B8" s="6" t="n">
        <v>0</v>
      </c>
      <c r="C8" s="6" t="n">
        <v>-1911</v>
      </c>
      <c r="D8" s="6" t="n">
        <v>-7596</v>
      </c>
    </row>
    <row r="9">
      <c r="A9" s="4" t="inlineStr">
        <is>
          <t>Decrease related to lapse of time and expiration of statutes of limitations</t>
        </is>
      </c>
      <c r="B9" s="6" t="n">
        <v>-2144</v>
      </c>
      <c r="C9" s="6" t="n">
        <v>-8643</v>
      </c>
      <c r="D9" s="6" t="n">
        <v>-9331</v>
      </c>
    </row>
    <row r="10">
      <c r="A10" s="4" t="inlineStr">
        <is>
          <t>Balance, end of year</t>
        </is>
      </c>
      <c r="B10" s="6" t="n">
        <v>48543</v>
      </c>
      <c r="C10" s="6" t="n">
        <v>44707</v>
      </c>
      <c r="D10" s="5" t="n">
        <v>53552</v>
      </c>
    </row>
    <row r="11">
      <c r="A11" s="4" t="inlineStr">
        <is>
          <t>Unrecognized Tax Benefits, Reserve for Penalties and Interest</t>
        </is>
      </c>
      <c r="B11" s="6" t="n">
        <v>8000</v>
      </c>
      <c r="C11" s="6" t="n">
        <v>8000</v>
      </c>
      <c r="D11" s="4" t="inlineStr">
        <is>
          <t xml:space="preserve"> </t>
        </is>
      </c>
    </row>
    <row r="12">
      <c r="A12" s="4" t="inlineStr">
        <is>
          <t>Unrecognized Tax Benefits, Penalties and Interest accrued during the year</t>
        </is>
      </c>
      <c r="B12" s="6" t="n">
        <v>1000</v>
      </c>
      <c r="C12" s="5" t="n">
        <v>4000</v>
      </c>
      <c r="D12" s="4" t="inlineStr">
        <is>
          <t xml:space="preserve"> </t>
        </is>
      </c>
    </row>
    <row r="13">
      <c r="A13" s="4" t="inlineStr">
        <is>
          <t>Unrecognized Tax Benefits that Would Impact Effective Tax Rate</t>
        </is>
      </c>
      <c r="B13" s="6" t="n">
        <v>36000</v>
      </c>
      <c r="C13" s="4" t="inlineStr">
        <is>
          <t xml:space="preserve"> </t>
        </is>
      </c>
      <c r="D13" s="4" t="inlineStr">
        <is>
          <t xml:space="preserve"> </t>
        </is>
      </c>
    </row>
    <row r="14">
      <c r="A14" s="4" t="inlineStr">
        <is>
          <t>Resolution of Audits and Expiration of Statutes [Member]</t>
        </is>
      </c>
      <c r="B14" s="4" t="inlineStr">
        <is>
          <t xml:space="preserve"> </t>
        </is>
      </c>
      <c r="C14" s="4" t="inlineStr">
        <is>
          <t xml:space="preserve"> </t>
        </is>
      </c>
      <c r="D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row>
    <row r="16">
      <c r="A16" s="4" t="inlineStr">
        <is>
          <t>Decrease in Unrecognized Tax Benefits is Reasonably Possible</t>
        </is>
      </c>
      <c r="B16" s="6" t="n">
        <v>8000</v>
      </c>
      <c r="C16" s="4" t="inlineStr">
        <is>
          <t xml:space="preserve"> </t>
        </is>
      </c>
      <c r="D16" s="4" t="inlineStr">
        <is>
          <t xml:space="preserve"> </t>
        </is>
      </c>
    </row>
    <row r="17">
      <c r="A17" s="4" t="inlineStr">
        <is>
          <t>Interest and Penalties [Member]</t>
        </is>
      </c>
      <c r="B17" s="4" t="inlineStr">
        <is>
          <t xml:space="preserve"> </t>
        </is>
      </c>
      <c r="C17" s="4" t="inlineStr">
        <is>
          <t xml:space="preserve"> </t>
        </is>
      </c>
      <c r="D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row>
    <row r="19">
      <c r="A19" s="4" t="inlineStr">
        <is>
          <t>Decrease in Unrecognized Tax Benefits is Reasonably Possible</t>
        </is>
      </c>
      <c r="B19" s="5" t="n">
        <v>2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Sep. 28, 2024</t>
        </is>
      </c>
      <c r="C2" s="2" t="inlineStr">
        <is>
          <t>Sep. 30, 2023</t>
        </is>
      </c>
      <c r="D2" s="2" t="inlineStr">
        <is>
          <t>Oct. 01, 2022</t>
        </is>
      </c>
    </row>
    <row r="3">
      <c r="A3" s="3" t="inlineStr">
        <is>
          <t>Weighted average shares used in computing per share amount:</t>
        </is>
      </c>
      <c r="B3" s="4" t="inlineStr">
        <is>
          <t xml:space="preserve"> </t>
        </is>
      </c>
      <c r="C3" s="4" t="inlineStr">
        <is>
          <t xml:space="preserve"> </t>
        </is>
      </c>
      <c r="D3" s="4" t="inlineStr">
        <is>
          <t xml:space="preserve"> </t>
        </is>
      </c>
    </row>
    <row r="4">
      <c r="A4" s="4" t="inlineStr">
        <is>
          <t>Net income attributable to common shareholders</t>
        </is>
      </c>
      <c r="B4" s="5" t="n">
        <v>222536</v>
      </c>
      <c r="C4" s="5" t="n">
        <v>309970</v>
      </c>
      <c r="D4" s="5" t="n">
        <v>240384</v>
      </c>
    </row>
    <row r="5">
      <c r="A5" s="4" t="inlineStr">
        <is>
          <t>Weighted average common shares outstanding</t>
        </is>
      </c>
      <c r="B5" s="6" t="n">
        <v>55592</v>
      </c>
      <c r="C5" s="6" t="n">
        <v>57847</v>
      </c>
      <c r="D5" s="6" t="n">
        <v>61310</v>
      </c>
    </row>
    <row r="6">
      <c r="A6" s="4" t="inlineStr">
        <is>
          <t>Effect of dilutive stock options and restricted stock units</t>
        </is>
      </c>
      <c r="B6" s="6" t="n">
        <v>1378</v>
      </c>
      <c r="C6" s="6" t="n">
        <v>1968</v>
      </c>
      <c r="D6" s="6" t="n">
        <v>1807</v>
      </c>
    </row>
    <row r="7">
      <c r="A7" s="4" t="inlineStr">
        <is>
          <t>Denominator for diluted earnings per share</t>
        </is>
      </c>
      <c r="B7" s="6" t="n">
        <v>56970</v>
      </c>
      <c r="C7" s="6" t="n">
        <v>59815</v>
      </c>
      <c r="D7" s="6" t="n">
        <v>63117</v>
      </c>
    </row>
    <row r="8">
      <c r="A8" s="3" t="inlineStr">
        <is>
          <t>Net income attributable to common shareholders per share:</t>
        </is>
      </c>
      <c r="B8" s="4" t="inlineStr">
        <is>
          <t xml:space="preserve"> </t>
        </is>
      </c>
      <c r="C8" s="4" t="inlineStr">
        <is>
          <t xml:space="preserve"> </t>
        </is>
      </c>
      <c r="D8" s="4" t="inlineStr">
        <is>
          <t xml:space="preserve"> </t>
        </is>
      </c>
    </row>
    <row r="9">
      <c r="A9" s="4" t="inlineStr">
        <is>
          <t>Basic</t>
        </is>
      </c>
      <c r="B9" s="5" t="n">
        <v>4</v>
      </c>
      <c r="C9" s="7" t="n">
        <v>5.36</v>
      </c>
      <c r="D9" s="7" t="n">
        <v>3.92</v>
      </c>
    </row>
    <row r="10">
      <c r="A10" s="3" t="inlineStr">
        <is>
          <t>Earnings Per Share, Diluted [Abstract]</t>
        </is>
      </c>
      <c r="B10" s="4" t="inlineStr">
        <is>
          <t xml:space="preserve"> </t>
        </is>
      </c>
      <c r="C10" s="4" t="inlineStr">
        <is>
          <t xml:space="preserve"> </t>
        </is>
      </c>
      <c r="D10" s="4" t="inlineStr">
        <is>
          <t xml:space="preserve"> </t>
        </is>
      </c>
    </row>
    <row r="11">
      <c r="A11" s="4" t="inlineStr">
        <is>
          <t>Diluted</t>
        </is>
      </c>
      <c r="B11" s="7" t="n">
        <v>3.91</v>
      </c>
      <c r="C11" s="7" t="n">
        <v>5.18</v>
      </c>
      <c r="D11" s="7" t="n">
        <v>3.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tails) - USD ($) $ in Millions</t>
        </is>
      </c>
      <c r="B1" s="2" t="inlineStr">
        <is>
          <t>12 Months Ended</t>
        </is>
      </c>
    </row>
    <row r="2">
      <c r="B2" s="2" t="inlineStr">
        <is>
          <t>Sep. 28, 2024</t>
        </is>
      </c>
      <c r="C2" s="2" t="inlineStr">
        <is>
          <t>Sep. 30, 2023</t>
        </is>
      </c>
      <c r="D2" s="2" t="inlineStr">
        <is>
          <t>Oct. 01, 2022</t>
        </is>
      </c>
      <c r="E2" s="2" t="inlineStr">
        <is>
          <t>Mar. 1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t>
        </is>
      </c>
      <c r="B4" s="6" t="n">
        <v>5000000</v>
      </c>
      <c r="C4" s="4" t="inlineStr">
        <is>
          <t xml:space="preserve"> </t>
        </is>
      </c>
      <c r="D4" s="4" t="inlineStr">
        <is>
          <t xml:space="preserve"> </t>
        </is>
      </c>
      <c r="E4" s="4" t="inlineStr">
        <is>
          <t xml:space="preserve"> </t>
        </is>
      </c>
    </row>
    <row r="5">
      <c r="A5" s="4" t="inlineStr">
        <is>
          <t>Stock options and unvested restricted stock units outstanding</t>
        </is>
      </c>
      <c r="B5" s="6" t="n">
        <v>3000000</v>
      </c>
      <c r="C5" s="4" t="inlineStr">
        <is>
          <t xml:space="preserve"> </t>
        </is>
      </c>
      <c r="D5" s="4" t="inlineStr">
        <is>
          <t xml:space="preserve"> </t>
        </is>
      </c>
      <c r="E5" s="4" t="inlineStr">
        <is>
          <t xml:space="preserve"> </t>
        </is>
      </c>
    </row>
    <row r="6">
      <c r="A6" s="4" t="inlineStr">
        <is>
          <t>Number of Shares Available for Future Grant</t>
        </is>
      </c>
      <c r="B6" s="6" t="n">
        <v>2000000</v>
      </c>
      <c r="C6" s="4" t="inlineStr">
        <is>
          <t xml:space="preserve"> </t>
        </is>
      </c>
      <c r="D6" s="4" t="inlineStr">
        <is>
          <t xml:space="preserve"> </t>
        </is>
      </c>
      <c r="E6" s="4" t="inlineStr">
        <is>
          <t xml:space="preserve"> </t>
        </is>
      </c>
    </row>
    <row r="7">
      <c r="A7" s="4" t="inlineStr">
        <is>
          <t>Stock Repurchased During Period, Shares</t>
        </is>
      </c>
      <c r="B7" s="6" t="n">
        <v>4000000</v>
      </c>
      <c r="C7" s="6" t="n">
        <v>1600000</v>
      </c>
      <c r="D7" s="6" t="n">
        <v>8000000</v>
      </c>
      <c r="E7" s="4" t="inlineStr">
        <is>
          <t xml:space="preserve"> </t>
        </is>
      </c>
    </row>
    <row r="8">
      <c r="A8" s="4" t="inlineStr">
        <is>
          <t>Stock Repurchased During Period, Value</t>
        </is>
      </c>
      <c r="B8" s="5" t="n">
        <v>227</v>
      </c>
      <c r="C8" s="5" t="n">
        <v>84</v>
      </c>
      <c r="D8" s="5" t="n">
        <v>317</v>
      </c>
      <c r="E8" s="4" t="inlineStr">
        <is>
          <t xml:space="preserve"> </t>
        </is>
      </c>
    </row>
    <row r="9">
      <c r="A9" s="4" t="inlineStr">
        <is>
          <t>Stock Repurchase Program, Remaining Authorized Repurchase Amount</t>
        </is>
      </c>
      <c r="B9" s="5" t="n">
        <v>53</v>
      </c>
      <c r="C9" s="4" t="inlineStr">
        <is>
          <t xml:space="preserve"> </t>
        </is>
      </c>
      <c r="D9" s="4" t="inlineStr">
        <is>
          <t xml:space="preserve"> </t>
        </is>
      </c>
      <c r="E9" s="4" t="inlineStr">
        <is>
          <t xml:space="preserve"> </t>
        </is>
      </c>
    </row>
    <row r="10">
      <c r="A10" s="4" t="inlineStr">
        <is>
          <t>Share-based Payment Arrangement, Shares Withheld for Tax Withholding Obligation</t>
        </is>
      </c>
      <c r="B10" s="6" t="n">
        <v>500000</v>
      </c>
      <c r="C10" s="6" t="n">
        <v>400000</v>
      </c>
      <c r="D10" s="6" t="n">
        <v>400000</v>
      </c>
      <c r="E10" s="4" t="inlineStr">
        <is>
          <t xml:space="preserve"> </t>
        </is>
      </c>
    </row>
    <row r="11">
      <c r="A11" s="4" t="inlineStr">
        <is>
          <t>Share-based Payment Arrangement, Decrease for Tax Withholding Obligation</t>
        </is>
      </c>
      <c r="B11" s="5" t="n">
        <v>26</v>
      </c>
      <c r="C11" s="5" t="n">
        <v>23</v>
      </c>
      <c r="D11" s="5" t="n">
        <v>14</v>
      </c>
      <c r="E11" s="4" t="inlineStr">
        <is>
          <t xml:space="preserve"> </t>
        </is>
      </c>
    </row>
    <row r="12">
      <c r="A12" s="4" t="inlineStr">
        <is>
          <t>2019 Stock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Capital Shares Reserved for Future Issuance</t>
        </is>
      </c>
      <c r="B14" s="4" t="inlineStr">
        <is>
          <t xml:space="preserve"> </t>
        </is>
      </c>
      <c r="C14" s="4" t="inlineStr">
        <is>
          <t xml:space="preserve"> </t>
        </is>
      </c>
      <c r="D14" s="4" t="inlineStr">
        <is>
          <t xml:space="preserve"> </t>
        </is>
      </c>
      <c r="E14" s="6" t="n">
        <v>4000000</v>
      </c>
    </row>
    <row r="15">
      <c r="A15" s="4" t="inlineStr">
        <is>
          <t>Stock Plan Expiration Date</t>
        </is>
      </c>
      <c r="B15" s="4" t="inlineStr">
        <is>
          <t>December 2028</t>
        </is>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28, 2024</t>
        </is>
      </c>
      <c r="C2" s="2" t="inlineStr">
        <is>
          <t>Sep. 30, 2023</t>
        </is>
      </c>
      <c r="D2" s="2" t="inlineStr">
        <is>
          <t>Oct. 01, 2022</t>
        </is>
      </c>
    </row>
    <row r="3">
      <c r="A3" s="3" t="inlineStr">
        <is>
          <t>Other comprehensive income (loss), net of tax:</t>
        </is>
      </c>
      <c r="B3" s="4" t="inlineStr">
        <is>
          <t xml:space="preserve"> </t>
        </is>
      </c>
      <c r="C3" s="4" t="inlineStr">
        <is>
          <t xml:space="preserve"> </t>
        </is>
      </c>
      <c r="D3" s="4" t="inlineStr">
        <is>
          <t xml:space="preserve"> </t>
        </is>
      </c>
    </row>
    <row r="4">
      <c r="A4" s="4" t="inlineStr">
        <is>
          <t>Net income before noncontrolling interest</t>
        </is>
      </c>
      <c r="B4" s="5" t="n">
        <v>237751</v>
      </c>
      <c r="C4" s="5" t="n">
        <v>327513</v>
      </c>
      <c r="D4" s="5" t="n">
        <v>240384</v>
      </c>
    </row>
    <row r="5">
      <c r="A5" s="4" t="inlineStr">
        <is>
          <t>Foreign currency translation adjustments</t>
        </is>
      </c>
      <c r="B5" s="6" t="n">
        <v>4931</v>
      </c>
      <c r="C5" s="6" t="n">
        <v>4376</v>
      </c>
      <c r="D5" s="6" t="n">
        <v>-12191</v>
      </c>
    </row>
    <row r="6">
      <c r="A6" s="3" t="inlineStr">
        <is>
          <t>Derivative financial instruments:</t>
        </is>
      </c>
      <c r="B6" s="4" t="inlineStr">
        <is>
          <t xml:space="preserve"> </t>
        </is>
      </c>
      <c r="C6" s="4" t="inlineStr">
        <is>
          <t xml:space="preserve"> </t>
        </is>
      </c>
      <c r="D6" s="4" t="inlineStr">
        <is>
          <t xml:space="preserve"> </t>
        </is>
      </c>
    </row>
    <row r="7">
      <c r="A7" s="4" t="inlineStr">
        <is>
          <t>Change in net unrealized amount</t>
        </is>
      </c>
      <c r="B7" s="6" t="n">
        <v>-3096</v>
      </c>
      <c r="C7" s="6" t="n">
        <v>19279</v>
      </c>
      <c r="D7" s="6" t="n">
        <v>8414</v>
      </c>
    </row>
    <row r="8">
      <c r="A8" s="4" t="inlineStr">
        <is>
          <t>Amount reclassified into net income before noncontrolling interest</t>
        </is>
      </c>
      <c r="B8" s="6" t="n">
        <v>-6065</v>
      </c>
      <c r="C8" s="6" t="n">
        <v>-13964</v>
      </c>
      <c r="D8" s="6" t="n">
        <v>10003</v>
      </c>
    </row>
    <row r="9">
      <c r="A9" s="3" t="inlineStr">
        <is>
          <t>Defined benefit plans:</t>
        </is>
      </c>
      <c r="B9" s="4" t="inlineStr">
        <is>
          <t xml:space="preserve"> </t>
        </is>
      </c>
      <c r="C9" s="4" t="inlineStr">
        <is>
          <t xml:space="preserve"> </t>
        </is>
      </c>
      <c r="D9" s="4" t="inlineStr">
        <is>
          <t xml:space="preserve"> </t>
        </is>
      </c>
    </row>
    <row r="10">
      <c r="A10" s="4" t="inlineStr">
        <is>
          <t>Changes in unrecognized net actuarial losses and unrecognized transition cost</t>
        </is>
      </c>
      <c r="B10" s="6" t="n">
        <v>-285</v>
      </c>
      <c r="C10" s="6" t="n">
        <v>3996</v>
      </c>
      <c r="D10" s="6" t="n">
        <v>5884</v>
      </c>
    </row>
    <row r="11">
      <c r="A11" s="4" t="inlineStr">
        <is>
          <t>Amortization of actuarial losses and transition cost</t>
        </is>
      </c>
      <c r="B11" s="6" t="n">
        <v>377</v>
      </c>
      <c r="C11" s="6" t="n">
        <v>867</v>
      </c>
      <c r="D11" s="6" t="n">
        <v>3525</v>
      </c>
    </row>
    <row r="12">
      <c r="A12" s="4" t="inlineStr">
        <is>
          <t>Other Comprehensive Income (Loss), Net of Tax, Total</t>
        </is>
      </c>
      <c r="B12" s="6" t="n">
        <v>-4138</v>
      </c>
      <c r="C12" s="6" t="n">
        <v>14554</v>
      </c>
      <c r="D12" s="6" t="n">
        <v>15635</v>
      </c>
    </row>
    <row r="13">
      <c r="A13" s="4" t="inlineStr">
        <is>
          <t>Comprehensive income before noncontrolling interest</t>
        </is>
      </c>
      <c r="B13" s="6" t="n">
        <v>233613</v>
      </c>
      <c r="C13" s="6" t="n">
        <v>342067</v>
      </c>
      <c r="D13" s="6" t="n">
        <v>256019</v>
      </c>
    </row>
    <row r="14">
      <c r="A14" s="4" t="inlineStr">
        <is>
          <t>Less: Net income attributable to noncontrolling interest</t>
        </is>
      </c>
      <c r="B14" s="6" t="n">
        <v>15215</v>
      </c>
      <c r="C14" s="6" t="n">
        <v>17543</v>
      </c>
      <c r="D14" s="6" t="n">
        <v>0</v>
      </c>
    </row>
    <row r="15">
      <c r="A15" s="4" t="inlineStr">
        <is>
          <t>Comprehensive income attributable to common shareholders</t>
        </is>
      </c>
      <c r="B15" s="5" t="n">
        <v>218398</v>
      </c>
      <c r="C15" s="5" t="n">
        <v>324524</v>
      </c>
      <c r="D15" s="5" t="n">
        <v>2560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Sep. 28, 2024</t>
        </is>
      </c>
      <c r="C1" s="2" t="inlineStr">
        <is>
          <t>Sep. 30, 2023</t>
        </is>
      </c>
    </row>
    <row r="2">
      <c r="A2" s="3" t="inlineStr">
        <is>
          <t>Accumulated Other Comprehensive Income (Loss), Net of Tax [Abstract]</t>
        </is>
      </c>
      <c r="B2" s="4" t="inlineStr">
        <is>
          <t xml:space="preserve"> </t>
        </is>
      </c>
      <c r="C2" s="4" t="inlineStr">
        <is>
          <t xml:space="preserve"> </t>
        </is>
      </c>
    </row>
    <row r="3">
      <c r="A3" s="4" t="inlineStr">
        <is>
          <t>Foreign currency translation adjustments</t>
        </is>
      </c>
      <c r="B3" s="5" t="n">
        <v>73236</v>
      </c>
      <c r="C3" s="5" t="n">
        <v>68305</v>
      </c>
    </row>
    <row r="4">
      <c r="A4" s="4" t="inlineStr">
        <is>
          <t>AOCI, Cash Flow Hedge, Cumulative Gain (Loss), after Tax</t>
        </is>
      </c>
      <c r="B4" s="6" t="n">
        <v>266</v>
      </c>
      <c r="C4" s="6" t="n">
        <v>9427</v>
      </c>
    </row>
    <row r="5">
      <c r="A5" s="4" t="inlineStr">
        <is>
          <t>Unrecognized net actuarial loss and unrecognized transition cost for benefit plans</t>
        </is>
      </c>
      <c r="B5" s="6" t="n">
        <v>-6761</v>
      </c>
      <c r="C5" s="6" t="n">
        <v>-6853</v>
      </c>
    </row>
    <row r="6">
      <c r="A6" s="4" t="inlineStr">
        <is>
          <t>Total</t>
        </is>
      </c>
      <c r="B6" s="5" t="n">
        <v>66741</v>
      </c>
      <c r="C6" s="5" t="n">
        <v>708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Derivatives (Details) - USD ($) $ in Millions</t>
        </is>
      </c>
      <c r="B1" s="2" t="inlineStr">
        <is>
          <t>Sep. 28, 2024</t>
        </is>
      </c>
      <c r="C1" s="2" t="inlineStr">
        <is>
          <t>Sep. 30, 2023</t>
        </is>
      </c>
    </row>
    <row r="2">
      <c r="A2" s="4" t="inlineStr">
        <is>
          <t>Interest Rate Swap | Designated as Hedging Instrumen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5" t="n">
        <v>300</v>
      </c>
      <c r="C4" s="5" t="n">
        <v>6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AND GROSS PROFIT BY SEGMENT (Details) - USD ($) $ in Thousands</t>
        </is>
      </c>
      <c r="C1" s="2" t="inlineStr">
        <is>
          <t>12 Months Ended</t>
        </is>
      </c>
    </row>
    <row r="2">
      <c r="C2" s="2" t="inlineStr">
        <is>
          <t>Sep. 28, 2024</t>
        </is>
      </c>
      <c r="D2" s="2" t="inlineStr">
        <is>
          <t>Sep. 30, 2023</t>
        </is>
      </c>
      <c r="E2" s="2" t="inlineStr">
        <is>
          <t>Oct. 01, 2022</t>
        </is>
      </c>
    </row>
    <row r="3">
      <c r="A3" s="3" t="inlineStr">
        <is>
          <t>Segment Information [Line Items]</t>
        </is>
      </c>
      <c r="C3" s="4" t="inlineStr">
        <is>
          <t xml:space="preserve"> </t>
        </is>
      </c>
      <c r="D3" s="4" t="inlineStr">
        <is>
          <t xml:space="preserve"> </t>
        </is>
      </c>
      <c r="E3" s="4" t="inlineStr">
        <is>
          <t xml:space="preserve"> </t>
        </is>
      </c>
    </row>
    <row r="4">
      <c r="A4" s="4" t="inlineStr">
        <is>
          <t>Net sales</t>
        </is>
      </c>
      <c r="C4" s="5" t="n">
        <v>7568328</v>
      </c>
      <c r="D4" s="5" t="n">
        <v>8935048</v>
      </c>
      <c r="E4" s="5" t="n">
        <v>7919622</v>
      </c>
    </row>
    <row r="5">
      <c r="A5" s="4" t="inlineStr">
        <is>
          <t>Gross profit</t>
        </is>
      </c>
      <c r="C5" s="6" t="n">
        <v>640429</v>
      </c>
      <c r="D5" s="6" t="n">
        <v>743211</v>
      </c>
      <c r="E5" s="6" t="n">
        <v>622206</v>
      </c>
    </row>
    <row r="6">
      <c r="A6" s="4" t="inlineStr">
        <is>
          <t>Depreciation and amortization</t>
        </is>
      </c>
      <c r="C6" s="6" t="n">
        <v>122418</v>
      </c>
      <c r="D6" s="6" t="n">
        <v>118237</v>
      </c>
      <c r="E6" s="6" t="n">
        <v>108783</v>
      </c>
    </row>
    <row r="7">
      <c r="A7" s="4" t="inlineStr">
        <is>
          <t>Property, Plant and Equipment, Additions</t>
        </is>
      </c>
      <c r="C7" s="6" t="n">
        <v>104323</v>
      </c>
      <c r="D7" s="6" t="n">
        <v>174387</v>
      </c>
      <c r="E7" s="6" t="n">
        <v>156279</v>
      </c>
    </row>
    <row r="8">
      <c r="A8" s="4" t="inlineStr">
        <is>
          <t>Operating segments</t>
        </is>
      </c>
      <c r="C8" s="4" t="inlineStr">
        <is>
          <t xml:space="preserve"> </t>
        </is>
      </c>
      <c r="D8" s="4" t="inlineStr">
        <is>
          <t xml:space="preserve"> </t>
        </is>
      </c>
      <c r="E8" s="4" t="inlineStr">
        <is>
          <t xml:space="preserve"> </t>
        </is>
      </c>
    </row>
    <row r="9">
      <c r="A9" s="3" t="inlineStr">
        <is>
          <t>Segment Information [Line Items]</t>
        </is>
      </c>
      <c r="C9" s="4" t="inlineStr">
        <is>
          <t xml:space="preserve"> </t>
        </is>
      </c>
      <c r="D9" s="4" t="inlineStr">
        <is>
          <t xml:space="preserve"> </t>
        </is>
      </c>
      <c r="E9" s="4" t="inlineStr">
        <is>
          <t xml:space="preserve"> </t>
        </is>
      </c>
    </row>
    <row r="10">
      <c r="A10" s="4" t="inlineStr">
        <is>
          <t>Gross profit</t>
        </is>
      </c>
      <c r="C10" s="6" t="n">
        <v>660558</v>
      </c>
      <c r="D10" s="6" t="n">
        <v>763166</v>
      </c>
      <c r="E10" s="6" t="n">
        <v>638115</v>
      </c>
    </row>
    <row r="11">
      <c r="A11" s="4" t="inlineStr">
        <is>
          <t>Depreciation and amortization</t>
        </is>
      </c>
      <c r="C11" s="6" t="n">
        <v>118085</v>
      </c>
      <c r="D11" s="6" t="n">
        <v>113856</v>
      </c>
      <c r="E11" s="6" t="n">
        <v>103975</v>
      </c>
    </row>
    <row r="12">
      <c r="A12" s="4" t="inlineStr">
        <is>
          <t>Property, Plant and Equipment, Additions</t>
        </is>
      </c>
      <c r="C12" s="6" t="n">
        <v>98836</v>
      </c>
      <c r="D12" s="6" t="n">
        <v>167138</v>
      </c>
      <c r="E12" s="6" t="n">
        <v>150629</v>
      </c>
    </row>
    <row r="13">
      <c r="A13" s="4" t="inlineStr">
        <is>
          <t>Operating segments | IMS</t>
        </is>
      </c>
      <c r="C13" s="4" t="inlineStr">
        <is>
          <t xml:space="preserve"> </t>
        </is>
      </c>
      <c r="D13" s="4" t="inlineStr">
        <is>
          <t xml:space="preserve"> </t>
        </is>
      </c>
      <c r="E13" s="4" t="inlineStr">
        <is>
          <t xml:space="preserve"> </t>
        </is>
      </c>
    </row>
    <row r="14">
      <c r="A14" s="3" t="inlineStr">
        <is>
          <t>Segment Information [Line Items]</t>
        </is>
      </c>
      <c r="C14" s="4" t="inlineStr">
        <is>
          <t xml:space="preserve"> </t>
        </is>
      </c>
      <c r="D14" s="4" t="inlineStr">
        <is>
          <t xml:space="preserve"> </t>
        </is>
      </c>
      <c r="E14" s="4" t="inlineStr">
        <is>
          <t xml:space="preserve"> </t>
        </is>
      </c>
    </row>
    <row r="15">
      <c r="A15" s="4" t="inlineStr">
        <is>
          <t>Net sales</t>
        </is>
      </c>
      <c r="C15" s="6" t="n">
        <v>6072053</v>
      </c>
      <c r="D15" s="6" t="n">
        <v>7328651</v>
      </c>
      <c r="E15" s="6" t="n">
        <v>6413606</v>
      </c>
    </row>
    <row r="16">
      <c r="A16" s="4" t="inlineStr">
        <is>
          <t>Gross profit</t>
        </is>
      </c>
      <c r="C16" s="6" t="n">
        <v>456610</v>
      </c>
      <c r="D16" s="6" t="n">
        <v>561166</v>
      </c>
      <c r="E16" s="6" t="n">
        <v>462606</v>
      </c>
    </row>
    <row r="17">
      <c r="A17" s="4" t="inlineStr">
        <is>
          <t>Depreciation and amortization</t>
        </is>
      </c>
      <c r="C17" s="6" t="n">
        <v>81880</v>
      </c>
      <c r="D17" s="6" t="n">
        <v>79508</v>
      </c>
      <c r="E17" s="6" t="n">
        <v>73914</v>
      </c>
    </row>
    <row r="18">
      <c r="A18" s="4" t="inlineStr">
        <is>
          <t>Property, Plant and Equipment, Additions</t>
        </is>
      </c>
      <c r="C18" s="6" t="n">
        <v>57933</v>
      </c>
      <c r="D18" s="6" t="n">
        <v>114036</v>
      </c>
      <c r="E18" s="6" t="n">
        <v>94636</v>
      </c>
    </row>
    <row r="19">
      <c r="A19" s="4" t="inlineStr">
        <is>
          <t>Operating segments | CPS</t>
        </is>
      </c>
      <c r="C19" s="4" t="inlineStr">
        <is>
          <t xml:space="preserve"> </t>
        </is>
      </c>
      <c r="D19" s="4" t="inlineStr">
        <is>
          <t xml:space="preserve"> </t>
        </is>
      </c>
      <c r="E19" s="4" t="inlineStr">
        <is>
          <t xml:space="preserve"> </t>
        </is>
      </c>
    </row>
    <row r="20">
      <c r="A20" s="3" t="inlineStr">
        <is>
          <t>Segment Information [Line Items]</t>
        </is>
      </c>
      <c r="C20" s="4" t="inlineStr">
        <is>
          <t xml:space="preserve"> </t>
        </is>
      </c>
      <c r="D20" s="4" t="inlineStr">
        <is>
          <t xml:space="preserve"> </t>
        </is>
      </c>
      <c r="E20" s="4" t="inlineStr">
        <is>
          <t xml:space="preserve"> </t>
        </is>
      </c>
    </row>
    <row r="21">
      <c r="A21" s="4" t="inlineStr">
        <is>
          <t>Net sales</t>
        </is>
      </c>
      <c r="C21" s="6" t="n">
        <v>1598397</v>
      </c>
      <c r="D21" s="6" t="n">
        <v>1747854</v>
      </c>
      <c r="E21" s="6" t="n">
        <v>1655183</v>
      </c>
    </row>
    <row r="22">
      <c r="A22" s="4" t="inlineStr">
        <is>
          <t>Gross profit</t>
        </is>
      </c>
      <c r="C22" s="6" t="n">
        <v>203948</v>
      </c>
      <c r="D22" s="6" t="n">
        <v>202000</v>
      </c>
      <c r="E22" s="6" t="n">
        <v>175509</v>
      </c>
    </row>
    <row r="23">
      <c r="A23" s="4" t="inlineStr">
        <is>
          <t>Depreciation and amortization</t>
        </is>
      </c>
      <c r="C23" s="6" t="n">
        <v>36205</v>
      </c>
      <c r="D23" s="6" t="n">
        <v>34348</v>
      </c>
      <c r="E23" s="6" t="n">
        <v>30061</v>
      </c>
    </row>
    <row r="24">
      <c r="A24" s="4" t="inlineStr">
        <is>
          <t>Property, Plant and Equipment, Additions</t>
        </is>
      </c>
      <c r="C24" s="6" t="n">
        <v>40903</v>
      </c>
      <c r="D24" s="6" t="n">
        <v>53102</v>
      </c>
      <c r="E24" s="6" t="n">
        <v>55993</v>
      </c>
    </row>
    <row r="25">
      <c r="A25" s="4" t="inlineStr">
        <is>
          <t>Unallocated corporate items</t>
        </is>
      </c>
      <c r="C25" s="4" t="inlineStr">
        <is>
          <t xml:space="preserve"> </t>
        </is>
      </c>
      <c r="D25" s="4" t="inlineStr">
        <is>
          <t xml:space="preserve"> </t>
        </is>
      </c>
      <c r="E25" s="4" t="inlineStr">
        <is>
          <t xml:space="preserve"> </t>
        </is>
      </c>
    </row>
    <row r="26">
      <c r="A26" s="3" t="inlineStr">
        <is>
          <t>Segment Information [Line Items]</t>
        </is>
      </c>
      <c r="C26" s="4" t="inlineStr">
        <is>
          <t xml:space="preserve"> </t>
        </is>
      </c>
      <c r="D26" s="4" t="inlineStr">
        <is>
          <t xml:space="preserve"> </t>
        </is>
      </c>
      <c r="E26" s="4" t="inlineStr">
        <is>
          <t xml:space="preserve"> </t>
        </is>
      </c>
    </row>
    <row r="27">
      <c r="A27" s="4" t="inlineStr">
        <is>
          <t>Gross profit</t>
        </is>
      </c>
      <c r="B27" s="4" t="inlineStr">
        <is>
          <t>[1]</t>
        </is>
      </c>
      <c r="C27" s="6" t="n">
        <v>-20129</v>
      </c>
      <c r="D27" s="6" t="n">
        <v>-19955</v>
      </c>
      <c r="E27" s="6" t="n">
        <v>-15909</v>
      </c>
    </row>
    <row r="28">
      <c r="A28" s="4" t="inlineStr">
        <is>
          <t>Depreciation and amortization</t>
        </is>
      </c>
      <c r="B28" s="4" t="inlineStr">
        <is>
          <t>[2]</t>
        </is>
      </c>
      <c r="C28" s="6" t="n">
        <v>4333</v>
      </c>
      <c r="D28" s="6" t="n">
        <v>4381</v>
      </c>
      <c r="E28" s="6" t="n">
        <v>4808</v>
      </c>
    </row>
    <row r="29">
      <c r="A29" s="4" t="inlineStr">
        <is>
          <t>Property, Plant and Equipment, Additions</t>
        </is>
      </c>
      <c r="B29" s="4" t="inlineStr">
        <is>
          <t>[2]</t>
        </is>
      </c>
      <c r="C29" s="6" t="n">
        <v>5487</v>
      </c>
      <c r="D29" s="6" t="n">
        <v>7249</v>
      </c>
      <c r="E29" s="6" t="n">
        <v>5650</v>
      </c>
    </row>
    <row r="30">
      <c r="A30" s="4" t="inlineStr">
        <is>
          <t>Intersegment eliminations</t>
        </is>
      </c>
      <c r="C30" s="4" t="inlineStr">
        <is>
          <t xml:space="preserve"> </t>
        </is>
      </c>
      <c r="D30" s="4" t="inlineStr">
        <is>
          <t xml:space="preserve"> </t>
        </is>
      </c>
      <c r="E30" s="4" t="inlineStr">
        <is>
          <t xml:space="preserve"> </t>
        </is>
      </c>
    </row>
    <row r="31">
      <c r="A31" s="3" t="inlineStr">
        <is>
          <t>Segment Information [Line Items]</t>
        </is>
      </c>
      <c r="C31" s="4" t="inlineStr">
        <is>
          <t xml:space="preserve"> </t>
        </is>
      </c>
      <c r="D31" s="4" t="inlineStr">
        <is>
          <t xml:space="preserve"> </t>
        </is>
      </c>
      <c r="E31" s="4" t="inlineStr">
        <is>
          <t xml:space="preserve"> </t>
        </is>
      </c>
    </row>
    <row r="32">
      <c r="A32" s="4" t="inlineStr">
        <is>
          <t>Net sales</t>
        </is>
      </c>
      <c r="C32" s="5" t="n">
        <v>-102122</v>
      </c>
      <c r="D32" s="5" t="n">
        <v>-141457</v>
      </c>
      <c r="E32" s="5" t="n">
        <v>-149167</v>
      </c>
    </row>
    <row r="33"/>
    <row r="34">
      <c r="A34" s="4" t="inlineStr">
        <is>
          <t>[1]For purposes of evaluating segment performance, management excludes certain items from its measures of gross profit. These items consist of stock-based compensation expense, amortization of intangible assets, charges or credits resulting from distressed customers, litigation settlements and investigation costs.[2]Primarily related to selling, general and administration functions.</t>
        </is>
      </c>
    </row>
  </sheetData>
  <mergeCells count="4">
    <mergeCell ref="A1:B2"/>
    <mergeCell ref="C1:E1"/>
    <mergeCell ref="A33:D33"/>
    <mergeCell ref="A34:D3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INFORMATION BY GEOGRAPHIC SEGMENT (Details) - USD ($) $ in Thousands</t>
        </is>
      </c>
      <c r="B1" s="2" t="inlineStr">
        <is>
          <t>Sep. 28, 2024</t>
        </is>
      </c>
      <c r="C1" s="2" t="inlineStr">
        <is>
          <t>Sep. 30, 2023</t>
        </is>
      </c>
    </row>
    <row r="2">
      <c r="A2" s="3" t="inlineStr">
        <is>
          <t>By Geographic Areas, Long-lived Assets [Line Items]</t>
        </is>
      </c>
      <c r="B2" s="4" t="inlineStr">
        <is>
          <t xml:space="preserve"> </t>
        </is>
      </c>
      <c r="C2" s="4" t="inlineStr">
        <is>
          <t xml:space="preserve"> </t>
        </is>
      </c>
    </row>
    <row r="3">
      <c r="A3" s="4" t="inlineStr">
        <is>
          <t>Long-Lived Assets</t>
        </is>
      </c>
      <c r="B3" s="5" t="n">
        <v>616067</v>
      </c>
      <c r="C3" s="5" t="n">
        <v>632836</v>
      </c>
    </row>
    <row r="4">
      <c r="A4" s="4" t="inlineStr">
        <is>
          <t>UNITED STATES</t>
        </is>
      </c>
      <c r="B4" s="4" t="inlineStr">
        <is>
          <t xml:space="preserve"> </t>
        </is>
      </c>
      <c r="C4" s="4" t="inlineStr">
        <is>
          <t xml:space="preserve"> </t>
        </is>
      </c>
    </row>
    <row r="5">
      <c r="A5" s="3" t="inlineStr">
        <is>
          <t>By Geographic Areas, Long-lived Assets [Line Items]</t>
        </is>
      </c>
      <c r="B5" s="4" t="inlineStr">
        <is>
          <t xml:space="preserve"> </t>
        </is>
      </c>
      <c r="C5" s="4" t="inlineStr">
        <is>
          <t xml:space="preserve"> </t>
        </is>
      </c>
    </row>
    <row r="6">
      <c r="A6" s="4" t="inlineStr">
        <is>
          <t>Long-Lived Assets</t>
        </is>
      </c>
      <c r="B6" s="6" t="n">
        <v>175562</v>
      </c>
      <c r="C6" s="6" t="n">
        <v>168808</v>
      </c>
    </row>
    <row r="7">
      <c r="A7" s="4" t="inlineStr">
        <is>
          <t>Mexico</t>
        </is>
      </c>
      <c r="B7" s="4" t="inlineStr">
        <is>
          <t xml:space="preserve"> </t>
        </is>
      </c>
      <c r="C7" s="4" t="inlineStr">
        <is>
          <t xml:space="preserve"> </t>
        </is>
      </c>
    </row>
    <row r="8">
      <c r="A8" s="3" t="inlineStr">
        <is>
          <t>By Geographic Areas, Long-lived Assets [Line Items]</t>
        </is>
      </c>
      <c r="B8" s="4" t="inlineStr">
        <is>
          <t xml:space="preserve"> </t>
        </is>
      </c>
      <c r="C8" s="4" t="inlineStr">
        <is>
          <t xml:space="preserve"> </t>
        </is>
      </c>
    </row>
    <row r="9">
      <c r="A9" s="4" t="inlineStr">
        <is>
          <t>Long-Lived Assets</t>
        </is>
      </c>
      <c r="B9" s="6" t="n">
        <v>210275</v>
      </c>
      <c r="C9" s="6" t="n">
        <v>235797</v>
      </c>
    </row>
    <row r="10">
      <c r="A10" s="4" t="inlineStr">
        <is>
          <t>Other International</t>
        </is>
      </c>
      <c r="B10" s="4" t="inlineStr">
        <is>
          <t xml:space="preserve"> </t>
        </is>
      </c>
      <c r="C10" s="4" t="inlineStr">
        <is>
          <t xml:space="preserve"> </t>
        </is>
      </c>
    </row>
    <row r="11">
      <c r="A11" s="3" t="inlineStr">
        <is>
          <t>By Geographic Areas, Long-lived Assets [Line Items]</t>
        </is>
      </c>
      <c r="B11" s="4" t="inlineStr">
        <is>
          <t xml:space="preserve"> </t>
        </is>
      </c>
      <c r="C11" s="4" t="inlineStr">
        <is>
          <t xml:space="preserve"> </t>
        </is>
      </c>
    </row>
    <row r="12">
      <c r="A12" s="4" t="inlineStr">
        <is>
          <t>Long-Lived Assets</t>
        </is>
      </c>
      <c r="B12" s="5" t="n">
        <v>230230</v>
      </c>
      <c r="C12" s="5" t="n">
        <v>2282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HARE-BASED COMPENSATION ARRANGEMENTS (Details) - USD ($) $ in Thousands</t>
        </is>
      </c>
      <c r="B1" s="2" t="inlineStr">
        <is>
          <t>12 Months Ended</t>
        </is>
      </c>
    </row>
    <row r="2">
      <c r="B2" s="2" t="inlineStr">
        <is>
          <t>Sep. 28, 2024</t>
        </is>
      </c>
      <c r="C2" s="2" t="inlineStr">
        <is>
          <t>Sep. 30, 2023</t>
        </is>
      </c>
      <c r="D2" s="2" t="inlineStr">
        <is>
          <t>Oct. 01, 2022</t>
        </is>
      </c>
    </row>
    <row r="3">
      <c r="A3" s="3" t="inlineStr">
        <is>
          <t>Share-based Compensation [Line Items]</t>
        </is>
      </c>
      <c r="B3" s="4" t="inlineStr">
        <is>
          <t xml:space="preserve"> </t>
        </is>
      </c>
      <c r="C3" s="4" t="inlineStr">
        <is>
          <t xml:space="preserve"> </t>
        </is>
      </c>
      <c r="D3" s="4" t="inlineStr">
        <is>
          <t xml:space="preserve"> </t>
        </is>
      </c>
    </row>
    <row r="4">
      <c r="A4" s="4" t="inlineStr">
        <is>
          <t>Share-based Payment Arrangement, Noncash Expense</t>
        </is>
      </c>
      <c r="B4" s="5" t="n">
        <v>57407</v>
      </c>
      <c r="C4" s="5" t="n">
        <v>50402</v>
      </c>
      <c r="D4" s="5" t="n">
        <v>39608</v>
      </c>
    </row>
    <row r="5">
      <c r="A5" s="4" t="inlineStr">
        <is>
          <t>Cost of sales</t>
        </is>
      </c>
      <c r="B5" s="4" t="inlineStr">
        <is>
          <t xml:space="preserve"> </t>
        </is>
      </c>
      <c r="C5" s="4" t="inlineStr">
        <is>
          <t xml:space="preserve"> </t>
        </is>
      </c>
      <c r="D5" s="4" t="inlineStr">
        <is>
          <t xml:space="preserve"> </t>
        </is>
      </c>
    </row>
    <row r="6">
      <c r="A6" s="3" t="inlineStr">
        <is>
          <t>Share-based Compensation [Line Items]</t>
        </is>
      </c>
      <c r="B6" s="4" t="inlineStr">
        <is>
          <t xml:space="preserve"> </t>
        </is>
      </c>
      <c r="C6" s="4" t="inlineStr">
        <is>
          <t xml:space="preserve"> </t>
        </is>
      </c>
      <c r="D6" s="4" t="inlineStr">
        <is>
          <t xml:space="preserve"> </t>
        </is>
      </c>
    </row>
    <row r="7">
      <c r="A7" s="4" t="inlineStr">
        <is>
          <t>Share-based Payment Arrangement, Expense</t>
        </is>
      </c>
      <c r="B7" s="6" t="n">
        <v>17493</v>
      </c>
      <c r="C7" s="6" t="n">
        <v>16763</v>
      </c>
      <c r="D7" s="6" t="n">
        <v>14065</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Line Items]</t>
        </is>
      </c>
      <c r="B9" s="4" t="inlineStr">
        <is>
          <t xml:space="preserve"> </t>
        </is>
      </c>
      <c r="C9" s="4" t="inlineStr">
        <is>
          <t xml:space="preserve"> </t>
        </is>
      </c>
      <c r="D9" s="4" t="inlineStr">
        <is>
          <t xml:space="preserve"> </t>
        </is>
      </c>
    </row>
    <row r="10">
      <c r="A10" s="4" t="inlineStr">
        <is>
          <t>Share-based Payment Arrangement, Expense</t>
        </is>
      </c>
      <c r="B10" s="6" t="n">
        <v>38867</v>
      </c>
      <c r="C10" s="6" t="n">
        <v>32781</v>
      </c>
      <c r="D10" s="6" t="n">
        <v>25037</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Line Items]</t>
        </is>
      </c>
      <c r="B12" s="4" t="inlineStr">
        <is>
          <t xml:space="preserve"> </t>
        </is>
      </c>
      <c r="C12" s="4" t="inlineStr">
        <is>
          <t xml:space="preserve"> </t>
        </is>
      </c>
      <c r="D12" s="4" t="inlineStr">
        <is>
          <t xml:space="preserve"> </t>
        </is>
      </c>
    </row>
    <row r="13">
      <c r="A13" s="4" t="inlineStr">
        <is>
          <t>Share-based Payment Arrangement, Expense</t>
        </is>
      </c>
      <c r="B13" s="5" t="n">
        <v>1047</v>
      </c>
      <c r="C13" s="5" t="n">
        <v>858</v>
      </c>
      <c r="D13" s="5" t="n">
        <v>5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ADDITIONAL INFORMATION (Details)</t>
        </is>
      </c>
      <c r="B1" s="2" t="inlineStr">
        <is>
          <t>12 Months Ended</t>
        </is>
      </c>
    </row>
    <row r="2">
      <c r="B2" s="2" t="inlineStr">
        <is>
          <t>Sep. 28, 2024</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1 year</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4 years</t>
        </is>
      </c>
    </row>
    <row r="9">
      <c r="A9" s="4" t="inlineStr">
        <is>
          <t>Performance Shares With TSR [Member]</t>
        </is>
      </c>
      <c r="B9" s="4" t="inlineStr">
        <is>
          <t xml:space="preserve"> </t>
        </is>
      </c>
    </row>
    <row r="10">
      <c r="A10" s="3" t="inlineStr">
        <is>
          <t>Share-based Compensation Arrangement by Share-based Payment Award [Line Items]</t>
        </is>
      </c>
      <c r="B10" s="4" t="inlineStr">
        <is>
          <t xml:space="preserve"> </t>
        </is>
      </c>
    </row>
    <row r="11">
      <c r="A11" s="4" t="inlineStr">
        <is>
          <t>Potential adjustments to PSUs</t>
        </is>
      </c>
      <c r="B11" s="8" t="n">
        <v>0.15</v>
      </c>
    </row>
    <row r="12">
      <c r="A12" s="4" t="inlineStr">
        <is>
          <t>Performance Shares With TSR [Member] | Minimum</t>
        </is>
      </c>
      <c r="B12" s="4" t="inlineStr">
        <is>
          <t xml:space="preserve"> </t>
        </is>
      </c>
    </row>
    <row r="13">
      <c r="A13" s="3" t="inlineStr">
        <is>
          <t>Share-based Compensation Arrangement by Share-based Payment Award [Line Items]</t>
        </is>
      </c>
      <c r="B13" s="4" t="inlineStr">
        <is>
          <t xml:space="preserve"> </t>
        </is>
      </c>
    </row>
    <row r="14">
      <c r="A14" s="4" t="inlineStr">
        <is>
          <t>Potential Payout Percentage</t>
        </is>
      </c>
      <c r="B14" s="8" t="n">
        <v>0.7</v>
      </c>
    </row>
    <row r="15">
      <c r="A15" s="4" t="inlineStr">
        <is>
          <t>Performance Shares With TSR [Member] | Maximum</t>
        </is>
      </c>
      <c r="B15" s="4" t="inlineStr">
        <is>
          <t xml:space="preserve"> </t>
        </is>
      </c>
    </row>
    <row r="16">
      <c r="A16" s="3" t="inlineStr">
        <is>
          <t>Share-based Compensation Arrangement by Share-based Payment Award [Line Items]</t>
        </is>
      </c>
      <c r="B16" s="4" t="inlineStr">
        <is>
          <t xml:space="preserve"> </t>
        </is>
      </c>
    </row>
    <row r="17">
      <c r="A17" s="4" t="inlineStr">
        <is>
          <t>Potential Payout Percentage</t>
        </is>
      </c>
      <c r="B17" s="8" t="n">
        <v>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4" customWidth="1" min="5" max="5"/>
  </cols>
  <sheetData>
    <row r="1">
      <c r="A1" s="1" t="inlineStr">
        <is>
          <t>RESTRICTED STOCK ROLLFORWARD (Details) - USD ($) $ / shares in Units, shares in Thousands, $ in Thousands</t>
        </is>
      </c>
      <c r="B1" s="2" t="inlineStr">
        <is>
          <t>12 Months Ended</t>
        </is>
      </c>
    </row>
    <row r="2">
      <c r="B2" s="2" t="inlineStr">
        <is>
          <t>Sep. 28, 2024</t>
        </is>
      </c>
      <c r="C2" s="2" t="inlineStr">
        <is>
          <t>Sep. 30, 2023</t>
        </is>
      </c>
      <c r="D2" s="2" t="inlineStr">
        <is>
          <t>Oct. 01, 2022</t>
        </is>
      </c>
      <c r="E2" s="2" t="inlineStr">
        <is>
          <t>Oct. 02, 2021</t>
        </is>
      </c>
    </row>
    <row r="3">
      <c r="A3" s="3" t="inlineStr">
        <is>
          <t>Awards, Nonvested, Number of Shares [Roll Forward]</t>
        </is>
      </c>
      <c r="B3" s="4" t="inlineStr">
        <is>
          <t xml:space="preserve"> </t>
        </is>
      </c>
      <c r="C3" s="4" t="inlineStr">
        <is>
          <t xml:space="preserve"> </t>
        </is>
      </c>
      <c r="D3" s="4" t="inlineStr">
        <is>
          <t xml:space="preserve"> </t>
        </is>
      </c>
      <c r="E3" s="4" t="inlineStr">
        <is>
          <t xml:space="preserve"> </t>
        </is>
      </c>
    </row>
    <row r="4">
      <c r="A4" s="4" t="inlineStr">
        <is>
          <t>Beginning outstanding</t>
        </is>
      </c>
      <c r="B4" s="6" t="n">
        <v>2881</v>
      </c>
      <c r="C4" s="6" t="n">
        <v>3280</v>
      </c>
      <c r="D4" s="6" t="n">
        <v>2954</v>
      </c>
      <c r="E4" s="4" t="inlineStr">
        <is>
          <t xml:space="preserve"> </t>
        </is>
      </c>
    </row>
    <row r="5">
      <c r="A5" s="4" t="inlineStr">
        <is>
          <t>Granted</t>
        </is>
      </c>
      <c r="B5" s="6" t="n">
        <v>1444</v>
      </c>
      <c r="C5" s="6" t="n">
        <v>972</v>
      </c>
      <c r="D5" s="6" t="n">
        <v>1644</v>
      </c>
      <c r="E5" s="4" t="inlineStr">
        <is>
          <t xml:space="preserve"> </t>
        </is>
      </c>
    </row>
    <row r="6">
      <c r="A6" s="4" t="inlineStr">
        <is>
          <t>Vested/Cancelled</t>
        </is>
      </c>
      <c r="B6" s="6" t="n">
        <v>-1438</v>
      </c>
      <c r="C6" s="6" t="n">
        <v>-1371</v>
      </c>
      <c r="D6" s="6" t="n">
        <v>-1318</v>
      </c>
      <c r="E6" s="4" t="inlineStr">
        <is>
          <t xml:space="preserve"> </t>
        </is>
      </c>
    </row>
    <row r="7">
      <c r="A7" s="4" t="inlineStr">
        <is>
          <t>Ending outstanding</t>
        </is>
      </c>
      <c r="B7" s="6" t="n">
        <v>2887</v>
      </c>
      <c r="C7" s="6" t="n">
        <v>2881</v>
      </c>
      <c r="D7" s="6" t="n">
        <v>3280</v>
      </c>
      <c r="E7" s="6" t="n">
        <v>2954</v>
      </c>
    </row>
    <row r="8">
      <c r="A8" s="4" t="inlineStr">
        <is>
          <t>Expected to vest</t>
        </is>
      </c>
      <c r="B8" s="6" t="n">
        <v>2632</v>
      </c>
      <c r="C8" s="4" t="inlineStr">
        <is>
          <t xml:space="preserve"> </t>
        </is>
      </c>
      <c r="D8" s="4" t="inlineStr">
        <is>
          <t xml:space="preserve"> </t>
        </is>
      </c>
      <c r="E8" s="4" t="inlineStr">
        <is>
          <t xml:space="preserve"> </t>
        </is>
      </c>
    </row>
    <row r="9">
      <c r="A9" s="3" t="inlineStr">
        <is>
          <t>Weighted Average Grant Date Fair Value Restricted Stock [Abstract]</t>
        </is>
      </c>
      <c r="B9" s="4" t="inlineStr">
        <is>
          <t xml:space="preserve"> </t>
        </is>
      </c>
      <c r="C9" s="4" t="inlineStr">
        <is>
          <t xml:space="preserve"> </t>
        </is>
      </c>
      <c r="D9" s="4" t="inlineStr">
        <is>
          <t xml:space="preserve"> </t>
        </is>
      </c>
      <c r="E9" s="4" t="inlineStr">
        <is>
          <t xml:space="preserve"> </t>
        </is>
      </c>
    </row>
    <row r="10">
      <c r="A10" s="4" t="inlineStr">
        <is>
          <t>Beginning outstanding</t>
        </is>
      </c>
      <c r="B10" s="7" t="n">
        <v>45.07</v>
      </c>
      <c r="C10" s="7" t="n">
        <v>37.11</v>
      </c>
      <c r="D10" s="7" t="n">
        <v>32.21</v>
      </c>
      <c r="E10" s="4" t="inlineStr">
        <is>
          <t xml:space="preserve"> </t>
        </is>
      </c>
    </row>
    <row r="11">
      <c r="A11" s="4" t="inlineStr">
        <is>
          <t>Granted</t>
        </is>
      </c>
      <c r="B11" s="10" t="n">
        <v>50.81</v>
      </c>
      <c r="C11" s="10" t="n">
        <v>59.78</v>
      </c>
      <c r="D11" s="10" t="n">
        <v>40.54</v>
      </c>
      <c r="E11" s="4" t="inlineStr">
        <is>
          <t xml:space="preserve"> </t>
        </is>
      </c>
    </row>
    <row r="12">
      <c r="A12" s="4" t="inlineStr">
        <is>
          <t>Vested/Cancelled</t>
        </is>
      </c>
      <c r="B12" s="10" t="n">
        <v>40.73</v>
      </c>
      <c r="C12" s="10" t="n">
        <v>36.45</v>
      </c>
      <c r="D12" s="10" t="n">
        <v>30.42</v>
      </c>
      <c r="E12" s="4" t="inlineStr">
        <is>
          <t xml:space="preserve"> </t>
        </is>
      </c>
    </row>
    <row r="13">
      <c r="A13" s="4" t="inlineStr">
        <is>
          <t>Ending outstanding</t>
        </is>
      </c>
      <c r="B13" s="10" t="n">
        <v>50.11</v>
      </c>
      <c r="C13" s="7" t="n">
        <v>45.07</v>
      </c>
      <c r="D13" s="7" t="n">
        <v>37.11</v>
      </c>
      <c r="E13" s="7" t="n">
        <v>32.21</v>
      </c>
    </row>
    <row r="14">
      <c r="A14" s="4" t="inlineStr">
        <is>
          <t>Expected to vest</t>
        </is>
      </c>
      <c r="B14" s="7" t="n">
        <v>49.97</v>
      </c>
      <c r="C14" s="4" t="inlineStr">
        <is>
          <t xml:space="preserve"> </t>
        </is>
      </c>
      <c r="D14" s="4" t="inlineStr">
        <is>
          <t xml:space="preserve"> </t>
        </is>
      </c>
      <c r="E14" s="4" t="inlineStr">
        <is>
          <t xml:space="preserve"> </t>
        </is>
      </c>
    </row>
    <row r="15">
      <c r="A15" s="3" t="inlineStr">
        <is>
          <t>Weighted Average Remaining Contractual Term [Abstract]</t>
        </is>
      </c>
      <c r="B15" s="4" t="inlineStr">
        <is>
          <t xml:space="preserve"> </t>
        </is>
      </c>
      <c r="C15" s="4" t="inlineStr">
        <is>
          <t xml:space="preserve"> </t>
        </is>
      </c>
      <c r="D15" s="4" t="inlineStr">
        <is>
          <t xml:space="preserve"> </t>
        </is>
      </c>
      <c r="E15" s="4" t="inlineStr">
        <is>
          <t xml:space="preserve"> </t>
        </is>
      </c>
    </row>
    <row r="16">
      <c r="A16" s="4" t="inlineStr">
        <is>
          <t>Outstanding</t>
        </is>
      </c>
      <c r="B16" s="4" t="inlineStr">
        <is>
          <t>1 year 1 month 24 days</t>
        </is>
      </c>
      <c r="C16" s="4" t="inlineStr">
        <is>
          <t>1 year 1 month 20 days</t>
        </is>
      </c>
      <c r="D16" s="4" t="inlineStr">
        <is>
          <t>1 year 4 months 6 days</t>
        </is>
      </c>
      <c r="E16" s="4" t="inlineStr">
        <is>
          <t>1 year 2 months 23 days</t>
        </is>
      </c>
    </row>
    <row r="17">
      <c r="A17" s="4" t="inlineStr">
        <is>
          <t>Expected to vest</t>
        </is>
      </c>
      <c r="B17" s="4" t="inlineStr">
        <is>
          <t>1 year 1 month 6 days</t>
        </is>
      </c>
      <c r="C17" s="4" t="inlineStr">
        <is>
          <t xml:space="preserve"> </t>
        </is>
      </c>
      <c r="D17" s="4" t="inlineStr">
        <is>
          <t xml:space="preserve"> </t>
        </is>
      </c>
      <c r="E17" s="4" t="inlineStr">
        <is>
          <t xml:space="preserve"> </t>
        </is>
      </c>
    </row>
    <row r="18">
      <c r="A18" s="3" t="inlineStr">
        <is>
          <t>Restricted Stock Non vested Aggregate Intrinsic Value [Abstract]</t>
        </is>
      </c>
      <c r="B18" s="4" t="inlineStr">
        <is>
          <t xml:space="preserve"> </t>
        </is>
      </c>
      <c r="C18" s="4" t="inlineStr">
        <is>
          <t xml:space="preserve"> </t>
        </is>
      </c>
      <c r="D18" s="4" t="inlineStr">
        <is>
          <t xml:space="preserve"> </t>
        </is>
      </c>
      <c r="E18" s="4" t="inlineStr">
        <is>
          <t xml:space="preserve"> </t>
        </is>
      </c>
    </row>
    <row r="19">
      <c r="A19" s="4" t="inlineStr">
        <is>
          <t>Outstanding</t>
        </is>
      </c>
      <c r="B19" s="5" t="n">
        <v>195052</v>
      </c>
      <c r="C19" s="5" t="n">
        <v>150547</v>
      </c>
      <c r="D19" s="5" t="n">
        <v>155049</v>
      </c>
      <c r="E19" s="5" t="n">
        <v>113591</v>
      </c>
    </row>
    <row r="20">
      <c r="A20" s="4" t="inlineStr">
        <is>
          <t>Expected to vest</t>
        </is>
      </c>
      <c r="B20" s="5" t="n">
        <v>177821</v>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ND INTRINSIC VALUE (Details) - USD ($) $ in Millions</t>
        </is>
      </c>
      <c r="B1" s="2" t="inlineStr">
        <is>
          <t>12 Months Ended</t>
        </is>
      </c>
    </row>
    <row r="2">
      <c r="B2" s="2" t="inlineStr">
        <is>
          <t>Sep. 28, 2024</t>
        </is>
      </c>
      <c r="C2" s="2" t="inlineStr">
        <is>
          <t>Sep. 30, 2023</t>
        </is>
      </c>
      <c r="D2" s="2" t="inlineStr">
        <is>
          <t>Oct. 01, 2022</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row>
    <row r="4">
      <c r="A4" s="4" t="inlineStr">
        <is>
          <t>RSU Vested in Period, Fair Value</t>
        </is>
      </c>
      <c r="B4" s="5" t="n">
        <v>66</v>
      </c>
      <c r="C4" s="5" t="n">
        <v>70</v>
      </c>
      <c r="D4" s="5" t="n">
        <v>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UNRECOGNIZED STOCK-BASED COMPENSATION EXPENSE (Details) - Restricted stock units $ in Millions</t>
        </is>
      </c>
      <c r="B1" s="2" t="inlineStr">
        <is>
          <t>12 Months Ended</t>
        </is>
      </c>
    </row>
    <row r="2">
      <c r="B2" s="2" t="inlineStr">
        <is>
          <t>Sep. 28, 2024 USD ($)</t>
        </is>
      </c>
    </row>
    <row r="3">
      <c r="A3" s="3" t="inlineStr">
        <is>
          <t>Unrecognized Compensation Cost [Line Items]</t>
        </is>
      </c>
      <c r="B3" s="4" t="inlineStr">
        <is>
          <t xml:space="preserve"> </t>
        </is>
      </c>
    </row>
    <row r="4">
      <c r="A4" s="4" t="inlineStr">
        <is>
          <t>Unrecognized Compensation Expense</t>
        </is>
      </c>
      <c r="B4" s="5" t="n">
        <v>76</v>
      </c>
    </row>
    <row r="5">
      <c r="A5" s="4" t="inlineStr">
        <is>
          <t>Weighted Average Period of Recognition (Years)</t>
        </is>
      </c>
      <c r="B5" s="4" t="inlineStr">
        <is>
          <t>1 year 1 month 6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EMPLOYEE BENEFIT PLANS (Details) - USD ($) $ in Thousands</t>
        </is>
      </c>
      <c r="B1" s="2" t="inlineStr">
        <is>
          <t>3 Months Ended</t>
        </is>
      </c>
    </row>
    <row r="2">
      <c r="B2" s="2" t="inlineStr">
        <is>
          <t>Oct. 01, 2022</t>
        </is>
      </c>
      <c r="C2" s="2" t="inlineStr">
        <is>
          <t>Sep. 28, 2024</t>
        </is>
      </c>
      <c r="D2" s="2" t="inlineStr">
        <is>
          <t>Sep. 30, 2023</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Benefit Obligation, Payment for Settlement</t>
        </is>
      </c>
      <c r="B4" s="5" t="n">
        <v>6000</v>
      </c>
      <c r="C4" s="4" t="inlineStr">
        <is>
          <t xml:space="preserve"> </t>
        </is>
      </c>
      <c r="D4" s="4" t="inlineStr">
        <is>
          <t xml:space="preserve"> </t>
        </is>
      </c>
    </row>
    <row r="5">
      <c r="A5" s="4" t="inlineStr">
        <is>
          <t>Pension Expense (Income) for Defined Benefit Plan Termination</t>
        </is>
      </c>
      <c r="B5" s="5" t="n">
        <v>2000</v>
      </c>
      <c r="C5" s="4" t="inlineStr">
        <is>
          <t xml:space="preserve"> </t>
        </is>
      </c>
      <c r="D5" s="4" t="inlineStr">
        <is>
          <t xml:space="preserve"> </t>
        </is>
      </c>
    </row>
    <row r="6">
      <c r="A6" s="4" t="inlineStr">
        <is>
          <t>Foreign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Benefit Obligation</t>
        </is>
      </c>
      <c r="B8" s="4" t="inlineStr">
        <is>
          <t xml:space="preserve"> </t>
        </is>
      </c>
      <c r="C8" s="5" t="n">
        <v>57307</v>
      </c>
      <c r="D8" s="5" t="n">
        <v>52670</v>
      </c>
    </row>
    <row r="9">
      <c r="A9" s="4" t="inlineStr">
        <is>
          <t>Current liabilities</t>
        </is>
      </c>
      <c r="B9" s="4" t="inlineStr">
        <is>
          <t xml:space="preserve"> </t>
        </is>
      </c>
      <c r="C9" s="6" t="n">
        <v>4173</v>
      </c>
      <c r="D9" s="6" t="n">
        <v>3147</v>
      </c>
    </row>
    <row r="10">
      <c r="A10" s="4" t="inlineStr">
        <is>
          <t>Non-current liabilities</t>
        </is>
      </c>
      <c r="B10" s="4" t="inlineStr">
        <is>
          <t xml:space="preserve"> </t>
        </is>
      </c>
      <c r="C10" s="6" t="n">
        <v>34904</v>
      </c>
      <c r="D10" s="6" t="n">
        <v>32216</v>
      </c>
    </row>
    <row r="11">
      <c r="A11" s="4" t="inlineStr">
        <is>
          <t>Liability, Defined Benefit Plan</t>
        </is>
      </c>
      <c r="B11" s="4" t="inlineStr">
        <is>
          <t xml:space="preserve"> </t>
        </is>
      </c>
      <c r="C11" s="6" t="n">
        <v>39077</v>
      </c>
      <c r="D11" s="6" t="n">
        <v>35363</v>
      </c>
    </row>
    <row r="12">
      <c r="A12" s="4" t="inlineStr">
        <is>
          <t>Underfunded status</t>
        </is>
      </c>
      <c r="B12" s="4" t="inlineStr">
        <is>
          <t xml:space="preserve"> </t>
        </is>
      </c>
      <c r="C12" s="6" t="n">
        <v>39077</v>
      </c>
      <c r="D12" s="6" t="n">
        <v>35363</v>
      </c>
    </row>
    <row r="13">
      <c r="A13" s="4" t="inlineStr">
        <is>
          <t>Level 1 [Member] | Foreign Pla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4" t="inlineStr">
        <is>
          <t xml:space="preserve"> </t>
        </is>
      </c>
      <c r="C15" s="6" t="n">
        <v>18230</v>
      </c>
      <c r="D15" s="6" t="n">
        <v>17307</v>
      </c>
    </row>
    <row r="16">
      <c r="A16" s="4" t="inlineStr">
        <is>
          <t>Level 1 [Member] | Fair Value, Measurements, Recurring</t>
        </is>
      </c>
      <c r="B16" s="4" t="inlineStr">
        <is>
          <t xml:space="preserve"> </t>
        </is>
      </c>
      <c r="C16" s="4" t="inlineStr">
        <is>
          <t xml:space="preserve"> </t>
        </is>
      </c>
      <c r="D16" s="4" t="inlineStr">
        <is>
          <t xml:space="preserve"> </t>
        </is>
      </c>
    </row>
    <row r="17">
      <c r="A17" s="3" t="inlineStr">
        <is>
          <t>Defined Contribution Plan [Abstract]</t>
        </is>
      </c>
      <c r="B17" s="4" t="inlineStr">
        <is>
          <t xml:space="preserve"> </t>
        </is>
      </c>
      <c r="C17" s="4" t="inlineStr">
        <is>
          <t xml:space="preserve"> </t>
        </is>
      </c>
      <c r="D17" s="4" t="inlineStr">
        <is>
          <t xml:space="preserve"> </t>
        </is>
      </c>
    </row>
    <row r="18">
      <c r="A18" s="4" t="inlineStr">
        <is>
          <t>Deferred Compensation Plan Assets</t>
        </is>
      </c>
      <c r="B18" s="4" t="inlineStr">
        <is>
          <t xml:space="preserve"> </t>
        </is>
      </c>
      <c r="C18" s="6" t="n">
        <v>47000</v>
      </c>
      <c r="D18" s="6" t="n">
        <v>38000</v>
      </c>
    </row>
    <row r="19">
      <c r="A19" s="4" t="inlineStr">
        <is>
          <t>Deferred Compensation Liability</t>
        </is>
      </c>
      <c r="B19" s="4" t="inlineStr">
        <is>
          <t xml:space="preserve"> </t>
        </is>
      </c>
      <c r="C19" s="5" t="n">
        <v>47000</v>
      </c>
      <c r="D19" s="5" t="n">
        <v>38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24" customWidth="1" min="3" max="3"/>
    <col width="44" customWidth="1" min="4" max="4"/>
    <col width="39" customWidth="1" min="5" max="5"/>
    <col width="20" customWidth="1" min="6" max="6"/>
    <col width="23" customWidth="1" min="7" max="7"/>
    <col width="24" customWidth="1" min="8" max="8"/>
  </cols>
  <sheetData>
    <row r="1">
      <c r="A1" s="1" t="inlineStr">
        <is>
          <t>Consolidated Statements of Stockholders' Equity - USD ($) shares in Thousands, $ in Thousands</t>
        </is>
      </c>
      <c r="B1" s="2" t="inlineStr">
        <is>
          <t>Total</t>
        </is>
      </c>
      <c r="C1" s="2" t="inlineStr">
        <is>
          <t>Number of Common Shares</t>
        </is>
      </c>
      <c r="D1" s="2" t="inlineStr">
        <is>
          <t>Common Stock And Additional Paid in Capital</t>
        </is>
      </c>
      <c r="E1" s="2" t="inlineStr">
        <is>
          <t>Accumulated Other Comprehensive Income</t>
        </is>
      </c>
      <c r="F1" s="2" t="inlineStr">
        <is>
          <t>Accumulated Deficit</t>
        </is>
      </c>
      <c r="G1" s="2" t="inlineStr">
        <is>
          <t>Treasury Stock, Common</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row>
    <row r="4">
      <c r="A4" s="4" t="inlineStr">
        <is>
          <t>Total stockholders' equity</t>
        </is>
      </c>
      <c r="B4" s="5" t="n">
        <v>18526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t Oct. 02, 2021</t>
        </is>
      </c>
      <c r="B5" s="4" t="inlineStr">
        <is>
          <t xml:space="preserve"> </t>
        </is>
      </c>
      <c r="C5" s="4" t="inlineStr">
        <is>
          <t xml:space="preserve"> </t>
        </is>
      </c>
      <c r="D5" s="5" t="n">
        <v>6339506</v>
      </c>
      <c r="E5" s="5" t="n">
        <v>40690</v>
      </c>
      <c r="F5" s="5" t="n">
        <v>-3480362</v>
      </c>
      <c r="G5" s="5" t="n">
        <v>-1047202</v>
      </c>
      <c r="H5" s="4" t="inlineStr">
        <is>
          <t xml:space="preserve"> </t>
        </is>
      </c>
    </row>
    <row r="6">
      <c r="A6" s="4" t="inlineStr">
        <is>
          <t>Common Stock, Shares, Issued at Oct. 02, 2021</t>
        </is>
      </c>
      <c r="B6" s="4" t="inlineStr">
        <is>
          <t xml:space="preserve"> </t>
        </is>
      </c>
      <c r="C6" s="6" t="n">
        <v>10873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easury Stock, Shares at Oct. 02, 2021</t>
        </is>
      </c>
      <c r="B7" s="4" t="inlineStr">
        <is>
          <t xml:space="preserve"> </t>
        </is>
      </c>
      <c r="C7" s="4" t="inlineStr">
        <is>
          <t xml:space="preserve"> </t>
        </is>
      </c>
      <c r="D7" s="4" t="inlineStr">
        <is>
          <t xml:space="preserve"> </t>
        </is>
      </c>
      <c r="E7" s="4" t="inlineStr">
        <is>
          <t xml:space="preserve"> </t>
        </is>
      </c>
      <c r="F7" s="4" t="inlineStr">
        <is>
          <t xml:space="preserve"> </t>
        </is>
      </c>
      <c r="G7" s="6" t="n">
        <v>-44427</v>
      </c>
      <c r="H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s under stock plans</t>
        </is>
      </c>
      <c r="B9" s="4" t="inlineStr">
        <is>
          <t xml:space="preserve"> </t>
        </is>
      </c>
      <c r="C9" s="6" t="n">
        <v>142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s Under Stock Plans, Value</t>
        </is>
      </c>
      <c r="B10" s="6" t="n">
        <v>2378</v>
      </c>
      <c r="C10" s="4" t="inlineStr">
        <is>
          <t xml:space="preserve"> </t>
        </is>
      </c>
      <c r="D10" s="6" t="n">
        <v>2378</v>
      </c>
      <c r="E10" s="4" t="inlineStr">
        <is>
          <t xml:space="preserve"> </t>
        </is>
      </c>
      <c r="F10" s="4" t="inlineStr">
        <is>
          <t xml:space="preserve"> </t>
        </is>
      </c>
      <c r="G10" s="4" t="inlineStr">
        <is>
          <t xml:space="preserve"> </t>
        </is>
      </c>
      <c r="H10" s="4" t="inlineStr">
        <is>
          <t xml:space="preserve"> </t>
        </is>
      </c>
    </row>
    <row r="11">
      <c r="A11" s="4" t="inlineStr">
        <is>
          <t>Stock-based compensation</t>
        </is>
      </c>
      <c r="B11" s="6" t="n">
        <v>39608</v>
      </c>
      <c r="C11" s="4" t="inlineStr">
        <is>
          <t xml:space="preserve"> </t>
        </is>
      </c>
      <c r="D11" s="6" t="n">
        <v>39608</v>
      </c>
      <c r="E11" s="4" t="inlineStr">
        <is>
          <t xml:space="preserve"> </t>
        </is>
      </c>
      <c r="F11" s="4" t="inlineStr">
        <is>
          <t xml:space="preserve"> </t>
        </is>
      </c>
      <c r="G11" s="4" t="inlineStr">
        <is>
          <t xml:space="preserve"> </t>
        </is>
      </c>
      <c r="H11" s="4" t="inlineStr">
        <is>
          <t xml:space="preserve"> </t>
        </is>
      </c>
    </row>
    <row r="12">
      <c r="A12" s="4" t="inlineStr">
        <is>
          <t>Treasury Stock, Shares at Oct. 01, 2022</t>
        </is>
      </c>
      <c r="B12" s="4" t="inlineStr">
        <is>
          <t xml:space="preserve"> </t>
        </is>
      </c>
      <c r="C12" s="4" t="inlineStr">
        <is>
          <t xml:space="preserve"> </t>
        </is>
      </c>
      <c r="D12" s="4" t="inlineStr">
        <is>
          <t xml:space="preserve"> </t>
        </is>
      </c>
      <c r="E12" s="4" t="inlineStr">
        <is>
          <t xml:space="preserve"> </t>
        </is>
      </c>
      <c r="F12" s="4" t="inlineStr">
        <is>
          <t xml:space="preserve"> </t>
        </is>
      </c>
      <c r="G12" s="6" t="n">
        <v>-52766</v>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s of treasury stock</t>
        </is>
      </c>
      <c r="B14" s="4" t="inlineStr">
        <is>
          <t xml:space="preserve"> </t>
        </is>
      </c>
      <c r="C14" s="4" t="inlineStr">
        <is>
          <t xml:space="preserve"> </t>
        </is>
      </c>
      <c r="D14" s="6" t="n">
        <v>-144</v>
      </c>
      <c r="E14" s="4" t="inlineStr">
        <is>
          <t xml:space="preserve"> </t>
        </is>
      </c>
      <c r="F14" s="4" t="inlineStr">
        <is>
          <t xml:space="preserve"> </t>
        </is>
      </c>
      <c r="G14" s="4" t="inlineStr">
        <is>
          <t xml:space="preserve"> </t>
        </is>
      </c>
      <c r="H14" s="4" t="inlineStr">
        <is>
          <t xml:space="preserve"> </t>
        </is>
      </c>
    </row>
    <row r="15">
      <c r="A15" s="4" t="inlineStr">
        <is>
          <t>Repurchases of Treasury Stock, Shares</t>
        </is>
      </c>
      <c r="B15" s="4" t="inlineStr">
        <is>
          <t xml:space="preserve"> </t>
        </is>
      </c>
      <c r="C15" s="4" t="inlineStr">
        <is>
          <t xml:space="preserve"> </t>
        </is>
      </c>
      <c r="D15" s="4" t="inlineStr">
        <is>
          <t xml:space="preserve"> </t>
        </is>
      </c>
      <c r="E15" s="4" t="inlineStr">
        <is>
          <t xml:space="preserve"> </t>
        </is>
      </c>
      <c r="F15" s="4" t="inlineStr">
        <is>
          <t xml:space="preserve"> </t>
        </is>
      </c>
      <c r="G15" s="6" t="n">
        <v>-8339</v>
      </c>
      <c r="H15" s="4" t="inlineStr">
        <is>
          <t xml:space="preserve"> </t>
        </is>
      </c>
    </row>
    <row r="16">
      <c r="A16" s="4" t="inlineStr">
        <is>
          <t>Repurchases of Treasury Stock, Value</t>
        </is>
      </c>
      <c r="B16" s="6" t="n">
        <v>-331101</v>
      </c>
      <c r="C16" s="4" t="inlineStr">
        <is>
          <t xml:space="preserve"> </t>
        </is>
      </c>
      <c r="D16" s="4" t="inlineStr">
        <is>
          <t xml:space="preserve"> </t>
        </is>
      </c>
      <c r="E16" s="4" t="inlineStr">
        <is>
          <t xml:space="preserve"> </t>
        </is>
      </c>
      <c r="F16" s="4" t="inlineStr">
        <is>
          <t xml:space="preserve"> </t>
        </is>
      </c>
      <c r="G16" s="5" t="n">
        <v>-330957</v>
      </c>
      <c r="H16" s="4" t="inlineStr">
        <is>
          <t xml:space="preserve"> </t>
        </is>
      </c>
    </row>
    <row r="17">
      <c r="A17" s="4" t="inlineStr">
        <is>
          <t>Total other comprehensive income (loss), net of tax</t>
        </is>
      </c>
      <c r="B17" s="6" t="n">
        <v>15635</v>
      </c>
      <c r="C17" s="4" t="inlineStr">
        <is>
          <t xml:space="preserve"> </t>
        </is>
      </c>
      <c r="D17" s="4" t="inlineStr">
        <is>
          <t xml:space="preserve"> </t>
        </is>
      </c>
      <c r="E17" s="6" t="n">
        <v>15635</v>
      </c>
      <c r="F17" s="4" t="inlineStr">
        <is>
          <t xml:space="preserve"> </t>
        </is>
      </c>
      <c r="G17" s="4" t="inlineStr">
        <is>
          <t xml:space="preserve"> </t>
        </is>
      </c>
      <c r="H17" s="4" t="inlineStr">
        <is>
          <t xml:space="preserve"> </t>
        </is>
      </c>
    </row>
    <row r="18">
      <c r="A18" s="4" t="inlineStr">
        <is>
          <t>Common Stock, Shares, Issued at Oct. 01, 2022</t>
        </is>
      </c>
      <c r="B18" s="4" t="inlineStr">
        <is>
          <t xml:space="preserve"> </t>
        </is>
      </c>
      <c r="C18" s="6" t="n">
        <v>110160</v>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attributable to common shareholders</t>
        </is>
      </c>
      <c r="B20" s="6" t="n">
        <v>240384</v>
      </c>
      <c r="C20" s="4" t="inlineStr">
        <is>
          <t xml:space="preserve"> </t>
        </is>
      </c>
      <c r="D20" s="4" t="inlineStr">
        <is>
          <t xml:space="preserve"> </t>
        </is>
      </c>
      <c r="E20" s="4" t="inlineStr">
        <is>
          <t xml:space="preserve"> </t>
        </is>
      </c>
      <c r="F20" s="6" t="n">
        <v>240384</v>
      </c>
      <c r="G20" s="4" t="inlineStr">
        <is>
          <t xml:space="preserve"> </t>
        </is>
      </c>
      <c r="H20" s="4" t="inlineStr">
        <is>
          <t xml:space="preserve"> </t>
        </is>
      </c>
    </row>
    <row r="21">
      <c r="A21" s="4" t="inlineStr">
        <is>
          <t>Less: Net income attributable to noncontrolling interest</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6" t="n">
        <v>0</v>
      </c>
    </row>
    <row r="22">
      <c r="A22" s="4" t="inlineStr">
        <is>
          <t>Net income before noncontrolling interest</t>
        </is>
      </c>
      <c r="B22" s="6" t="n">
        <v>2403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Oct. 01, 2022</t>
        </is>
      </c>
      <c r="B23" s="4" t="inlineStr">
        <is>
          <t xml:space="preserve"> </t>
        </is>
      </c>
      <c r="C23" s="4" t="inlineStr">
        <is>
          <t xml:space="preserve"> </t>
        </is>
      </c>
      <c r="D23" s="6" t="n">
        <v>6381348</v>
      </c>
      <c r="E23" s="6" t="n">
        <v>56325</v>
      </c>
      <c r="F23" s="6" t="n">
        <v>-3239978</v>
      </c>
      <c r="G23" s="5" t="n">
        <v>-1378159</v>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row>
    <row r="26">
      <c r="A26" s="4" t="inlineStr">
        <is>
          <t>Total stockholders' equity</t>
        </is>
      </c>
      <c r="B26" s="6" t="n">
        <v>18195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s under stock plans</t>
        </is>
      </c>
      <c r="B27" s="4" t="inlineStr">
        <is>
          <t xml:space="preserve"> </t>
        </is>
      </c>
      <c r="C27" s="6" t="n">
        <v>139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s Under Stock Plans, Value</t>
        </is>
      </c>
      <c r="B28" s="6" t="n">
        <v>3412</v>
      </c>
      <c r="C28" s="4" t="inlineStr">
        <is>
          <t xml:space="preserve"> </t>
        </is>
      </c>
      <c r="D28" s="6" t="n">
        <v>3412</v>
      </c>
      <c r="E28" s="4" t="inlineStr">
        <is>
          <t xml:space="preserve"> </t>
        </is>
      </c>
      <c r="F28" s="4" t="inlineStr">
        <is>
          <t xml:space="preserve"> </t>
        </is>
      </c>
      <c r="G28" s="4" t="inlineStr">
        <is>
          <t xml:space="preserve"> </t>
        </is>
      </c>
      <c r="H28" s="4" t="inlineStr">
        <is>
          <t xml:space="preserve"> </t>
        </is>
      </c>
    </row>
    <row r="29">
      <c r="A29" s="4" t="inlineStr">
        <is>
          <t>Stock-based compensation</t>
        </is>
      </c>
      <c r="B29" s="6" t="n">
        <v>50402</v>
      </c>
      <c r="C29" s="4" t="inlineStr">
        <is>
          <t xml:space="preserve"> </t>
        </is>
      </c>
      <c r="D29" s="6" t="n">
        <v>50402</v>
      </c>
      <c r="E29" s="4" t="inlineStr">
        <is>
          <t xml:space="preserve"> </t>
        </is>
      </c>
      <c r="F29" s="4" t="inlineStr">
        <is>
          <t xml:space="preserve"> </t>
        </is>
      </c>
      <c r="G29" s="4" t="inlineStr">
        <is>
          <t xml:space="preserve"> </t>
        </is>
      </c>
      <c r="H29" s="4" t="inlineStr">
        <is>
          <t xml:space="preserve"> </t>
        </is>
      </c>
    </row>
    <row r="30">
      <c r="A30" s="4" t="inlineStr">
        <is>
          <t>Repurchases of treasury stock</t>
        </is>
      </c>
      <c r="B30" s="5" t="n">
        <v>10709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easury Stock, Shares at Sep. 30, 2023</t>
        </is>
      </c>
      <c r="B31" s="6" t="n">
        <v>-54718</v>
      </c>
      <c r="C31" s="4" t="inlineStr">
        <is>
          <t xml:space="preserve"> </t>
        </is>
      </c>
      <c r="D31" s="4" t="inlineStr">
        <is>
          <t xml:space="preserve"> </t>
        </is>
      </c>
      <c r="E31" s="4" t="inlineStr">
        <is>
          <t xml:space="preserve"> </t>
        </is>
      </c>
      <c r="F31" s="4" t="inlineStr">
        <is>
          <t xml:space="preserve"> </t>
        </is>
      </c>
      <c r="G31" s="6" t="n">
        <v>-54718</v>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urchases of treasury stock</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row>
    <row r="34">
      <c r="A34" s="4" t="inlineStr">
        <is>
          <t>Repurchases of Treasury Stock, Shares</t>
        </is>
      </c>
      <c r="B34" s="4" t="inlineStr">
        <is>
          <t xml:space="preserve"> </t>
        </is>
      </c>
      <c r="C34" s="4" t="inlineStr">
        <is>
          <t xml:space="preserve"> </t>
        </is>
      </c>
      <c r="D34" s="4" t="inlineStr">
        <is>
          <t xml:space="preserve"> </t>
        </is>
      </c>
      <c r="E34" s="4" t="inlineStr">
        <is>
          <t xml:space="preserve"> </t>
        </is>
      </c>
      <c r="F34" s="4" t="inlineStr">
        <is>
          <t xml:space="preserve"> </t>
        </is>
      </c>
      <c r="G34" s="6" t="n">
        <v>-1952</v>
      </c>
      <c r="H34" s="4" t="inlineStr">
        <is>
          <t xml:space="preserve"> </t>
        </is>
      </c>
    </row>
    <row r="35">
      <c r="A35" s="4" t="inlineStr">
        <is>
          <t>Repurchases of Treasury Stock, Value</t>
        </is>
      </c>
      <c r="B35" s="4" t="inlineStr">
        <is>
          <t xml:space="preserve"> </t>
        </is>
      </c>
      <c r="C35" s="4" t="inlineStr">
        <is>
          <t xml:space="preserve"> </t>
        </is>
      </c>
      <c r="D35" s="4" t="inlineStr">
        <is>
          <t xml:space="preserve"> </t>
        </is>
      </c>
      <c r="E35" s="4" t="inlineStr">
        <is>
          <t xml:space="preserve"> </t>
        </is>
      </c>
      <c r="F35" s="4" t="inlineStr">
        <is>
          <t xml:space="preserve"> </t>
        </is>
      </c>
      <c r="G35" s="5" t="n">
        <v>-107093</v>
      </c>
      <c r="H35" s="4" t="inlineStr">
        <is>
          <t xml:space="preserve"> </t>
        </is>
      </c>
    </row>
    <row r="36">
      <c r="A36" s="4" t="inlineStr">
        <is>
          <t>Total other comprehensive income (loss), net of tax</t>
        </is>
      </c>
      <c r="B36" s="5" t="n">
        <v>14554</v>
      </c>
      <c r="C36" s="4" t="inlineStr">
        <is>
          <t xml:space="preserve"> </t>
        </is>
      </c>
      <c r="D36" s="4" t="inlineStr">
        <is>
          <t xml:space="preserve"> </t>
        </is>
      </c>
      <c r="E36" s="6" t="n">
        <v>14554</v>
      </c>
      <c r="F36" s="4" t="inlineStr">
        <is>
          <t xml:space="preserve"> </t>
        </is>
      </c>
      <c r="G36" s="4" t="inlineStr">
        <is>
          <t xml:space="preserve"> </t>
        </is>
      </c>
      <c r="H36" s="4" t="inlineStr">
        <is>
          <t xml:space="preserve"> </t>
        </is>
      </c>
    </row>
    <row r="37">
      <c r="A37" s="4" t="inlineStr">
        <is>
          <t>Common Stock, Shares, Issued at Sep. 30, 2023</t>
        </is>
      </c>
      <c r="B37" s="6" t="n">
        <v>111550</v>
      </c>
      <c r="C37" s="6" t="n">
        <v>111550</v>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attributable to common shareholders</t>
        </is>
      </c>
      <c r="B39" s="5" t="n">
        <v>309970</v>
      </c>
      <c r="C39" s="4" t="inlineStr">
        <is>
          <t xml:space="preserve"> </t>
        </is>
      </c>
      <c r="D39" s="4" t="inlineStr">
        <is>
          <t xml:space="preserve"> </t>
        </is>
      </c>
      <c r="E39" s="4" t="inlineStr">
        <is>
          <t xml:space="preserve"> </t>
        </is>
      </c>
      <c r="F39" s="6" t="n">
        <v>309970</v>
      </c>
      <c r="G39" s="4" t="inlineStr">
        <is>
          <t xml:space="preserve"> </t>
        </is>
      </c>
      <c r="H39" s="4" t="inlineStr">
        <is>
          <t xml:space="preserve"> </t>
        </is>
      </c>
    </row>
    <row r="40">
      <c r="A40" s="4" t="inlineStr">
        <is>
          <t>APIC Sale of Noncontrolling Interest</t>
        </is>
      </c>
      <c r="B40" s="4" t="inlineStr">
        <is>
          <t xml:space="preserve"> </t>
        </is>
      </c>
      <c r="C40" s="4" t="inlineStr">
        <is>
          <t xml:space="preserve"> </t>
        </is>
      </c>
      <c r="D40" s="6" t="n">
        <v>78169</v>
      </c>
      <c r="E40" s="4" t="inlineStr">
        <is>
          <t xml:space="preserve"> </t>
        </is>
      </c>
      <c r="F40" s="4" t="inlineStr">
        <is>
          <t xml:space="preserve"> </t>
        </is>
      </c>
      <c r="G40" s="4" t="inlineStr">
        <is>
          <t xml:space="preserve"> </t>
        </is>
      </c>
      <c r="H40" s="4" t="inlineStr">
        <is>
          <t xml:space="preserve"> </t>
        </is>
      </c>
    </row>
    <row r="41">
      <c r="A41" s="4" t="inlineStr">
        <is>
          <t>Noncontrolling Interest, Increase from Sale of Parent Equity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32132</v>
      </c>
    </row>
    <row r="42">
      <c r="A42" s="4" t="inlineStr">
        <is>
          <t>Sale of Noncontrolling Interest</t>
        </is>
      </c>
      <c r="B42" s="6" t="n">
        <v>2103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ess: Net income attributable to noncontrolling interest</t>
        </is>
      </c>
      <c r="B43" s="6" t="n">
        <v>17543</v>
      </c>
      <c r="C43" s="4" t="inlineStr">
        <is>
          <t xml:space="preserve"> </t>
        </is>
      </c>
      <c r="D43" s="4" t="inlineStr">
        <is>
          <t xml:space="preserve"> </t>
        </is>
      </c>
      <c r="E43" s="4" t="inlineStr">
        <is>
          <t xml:space="preserve"> </t>
        </is>
      </c>
      <c r="F43" s="4" t="inlineStr">
        <is>
          <t xml:space="preserve"> </t>
        </is>
      </c>
      <c r="G43" s="4" t="inlineStr">
        <is>
          <t xml:space="preserve"> </t>
        </is>
      </c>
      <c r="H43" s="6" t="n">
        <v>17543</v>
      </c>
    </row>
    <row r="44">
      <c r="A44" s="4" t="inlineStr">
        <is>
          <t>Net income before noncontrolling interest</t>
        </is>
      </c>
      <c r="B44" s="6" t="n">
        <v>3275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Sep. 30, 2023</t>
        </is>
      </c>
      <c r="B45" s="4" t="inlineStr">
        <is>
          <t xml:space="preserve"> </t>
        </is>
      </c>
      <c r="C45" s="4" t="inlineStr">
        <is>
          <t xml:space="preserve"> </t>
        </is>
      </c>
      <c r="D45" s="6" t="n">
        <v>6513331</v>
      </c>
      <c r="E45" s="6" t="n">
        <v>70879</v>
      </c>
      <c r="F45" s="6" t="n">
        <v>-2930008</v>
      </c>
      <c r="G45" s="5" t="n">
        <v>-1485252</v>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ncontrolling interest</t>
        </is>
      </c>
      <c r="B47" s="6" t="n">
        <v>149675</v>
      </c>
      <c r="C47" s="4" t="inlineStr">
        <is>
          <t xml:space="preserve"> </t>
        </is>
      </c>
      <c r="D47" s="4" t="inlineStr">
        <is>
          <t xml:space="preserve"> </t>
        </is>
      </c>
      <c r="E47" s="4" t="inlineStr">
        <is>
          <t xml:space="preserve"> </t>
        </is>
      </c>
      <c r="F47" s="4" t="inlineStr">
        <is>
          <t xml:space="preserve"> </t>
        </is>
      </c>
      <c r="G47" s="4" t="inlineStr">
        <is>
          <t xml:space="preserve"> </t>
        </is>
      </c>
      <c r="H47" s="6" t="n">
        <v>149675</v>
      </c>
    </row>
    <row r="48">
      <c r="A48" s="4" t="inlineStr">
        <is>
          <t>Total stockholders' equity</t>
        </is>
      </c>
      <c r="B48" s="6" t="n">
        <v>23186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s under stock plans</t>
        </is>
      </c>
      <c r="B49" s="4" t="inlineStr">
        <is>
          <t xml:space="preserve"> </t>
        </is>
      </c>
      <c r="C49" s="6" t="n">
        <v>156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s Under Stock Plans, Value</t>
        </is>
      </c>
      <c r="B50" s="6" t="n">
        <v>6161</v>
      </c>
      <c r="C50" s="4" t="inlineStr">
        <is>
          <t xml:space="preserve"> </t>
        </is>
      </c>
      <c r="D50" s="6" t="n">
        <v>6161</v>
      </c>
      <c r="E50" s="4" t="inlineStr">
        <is>
          <t xml:space="preserve"> </t>
        </is>
      </c>
      <c r="F50" s="4" t="inlineStr">
        <is>
          <t xml:space="preserve"> </t>
        </is>
      </c>
      <c r="G50" s="4" t="inlineStr">
        <is>
          <t xml:space="preserve"> </t>
        </is>
      </c>
      <c r="H50" s="4" t="inlineStr">
        <is>
          <t xml:space="preserve"> </t>
        </is>
      </c>
    </row>
    <row r="51">
      <c r="A51" s="4" t="inlineStr">
        <is>
          <t>Stock-based compensation</t>
        </is>
      </c>
      <c r="B51" s="6" t="n">
        <v>57407</v>
      </c>
      <c r="C51" s="4" t="inlineStr">
        <is>
          <t xml:space="preserve"> </t>
        </is>
      </c>
      <c r="D51" s="6" t="n">
        <v>57407</v>
      </c>
      <c r="E51" s="4" t="inlineStr">
        <is>
          <t xml:space="preserve"> </t>
        </is>
      </c>
      <c r="F51" s="4" t="inlineStr">
        <is>
          <t xml:space="preserve"> </t>
        </is>
      </c>
      <c r="G51" s="4" t="inlineStr">
        <is>
          <t xml:space="preserve"> </t>
        </is>
      </c>
      <c r="H51" s="4" t="inlineStr">
        <is>
          <t xml:space="preserve"> </t>
        </is>
      </c>
    </row>
    <row r="52">
      <c r="A52" s="4" t="inlineStr">
        <is>
          <t>Repurchases of treasury stock</t>
        </is>
      </c>
      <c r="B52" s="5" t="n">
        <v>25429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easury Stock, Shares at Sep. 28, 2024</t>
        </is>
      </c>
      <c r="B53" s="6" t="n">
        <v>-59196</v>
      </c>
      <c r="C53" s="4" t="inlineStr">
        <is>
          <t xml:space="preserve"> </t>
        </is>
      </c>
      <c r="D53" s="4" t="inlineStr">
        <is>
          <t xml:space="preserve"> </t>
        </is>
      </c>
      <c r="E53" s="4" t="inlineStr">
        <is>
          <t xml:space="preserve"> </t>
        </is>
      </c>
      <c r="F53" s="4" t="inlineStr">
        <is>
          <t xml:space="preserve"> </t>
        </is>
      </c>
      <c r="G53" s="6" t="n">
        <v>-59196</v>
      </c>
      <c r="H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purchases of treasury stock</t>
        </is>
      </c>
      <c r="B55" s="4" t="inlineStr">
        <is>
          <t xml:space="preserve"> </t>
        </is>
      </c>
      <c r="C55" s="4" t="inlineStr">
        <is>
          <t xml:space="preserve"> </t>
        </is>
      </c>
      <c r="D55" s="6" t="n">
        <v>0</v>
      </c>
      <c r="E55" s="4" t="inlineStr">
        <is>
          <t xml:space="preserve"> </t>
        </is>
      </c>
      <c r="F55" s="4" t="inlineStr">
        <is>
          <t xml:space="preserve"> </t>
        </is>
      </c>
      <c r="G55" s="4" t="inlineStr">
        <is>
          <t xml:space="preserve"> </t>
        </is>
      </c>
      <c r="H55" s="4" t="inlineStr">
        <is>
          <t xml:space="preserve"> </t>
        </is>
      </c>
    </row>
    <row r="56">
      <c r="A56" s="4" t="inlineStr">
        <is>
          <t>Repurchases of Treasury Stock, Shares</t>
        </is>
      </c>
      <c r="B56" s="4" t="inlineStr">
        <is>
          <t xml:space="preserve"> </t>
        </is>
      </c>
      <c r="C56" s="4" t="inlineStr">
        <is>
          <t xml:space="preserve"> </t>
        </is>
      </c>
      <c r="D56" s="4" t="inlineStr">
        <is>
          <t xml:space="preserve"> </t>
        </is>
      </c>
      <c r="E56" s="4" t="inlineStr">
        <is>
          <t xml:space="preserve"> </t>
        </is>
      </c>
      <c r="F56" s="4" t="inlineStr">
        <is>
          <t xml:space="preserve"> </t>
        </is>
      </c>
      <c r="G56" s="6" t="n">
        <v>-4478</v>
      </c>
      <c r="H56" s="4" t="inlineStr">
        <is>
          <t xml:space="preserve"> </t>
        </is>
      </c>
    </row>
    <row r="57">
      <c r="A57" s="4" t="inlineStr">
        <is>
          <t>Repurchases of Treasury Stock, Value</t>
        </is>
      </c>
      <c r="B57" s="4" t="inlineStr">
        <is>
          <t xml:space="preserve"> </t>
        </is>
      </c>
      <c r="C57" s="4" t="inlineStr">
        <is>
          <t xml:space="preserve"> </t>
        </is>
      </c>
      <c r="D57" s="4" t="inlineStr">
        <is>
          <t xml:space="preserve"> </t>
        </is>
      </c>
      <c r="E57" s="4" t="inlineStr">
        <is>
          <t xml:space="preserve"> </t>
        </is>
      </c>
      <c r="F57" s="4" t="inlineStr">
        <is>
          <t xml:space="preserve"> </t>
        </is>
      </c>
      <c r="G57" s="5" t="n">
        <v>-254298</v>
      </c>
      <c r="H57" s="4" t="inlineStr">
        <is>
          <t xml:space="preserve"> </t>
        </is>
      </c>
    </row>
    <row r="58">
      <c r="A58" s="4" t="inlineStr">
        <is>
          <t>Total other comprehensive income (loss), net of tax</t>
        </is>
      </c>
      <c r="B58" s="5" t="n">
        <v>-4138</v>
      </c>
      <c r="C58" s="4" t="inlineStr">
        <is>
          <t xml:space="preserve"> </t>
        </is>
      </c>
      <c r="D58" s="4" t="inlineStr">
        <is>
          <t xml:space="preserve"> </t>
        </is>
      </c>
      <c r="E58" s="6" t="n">
        <v>-4138</v>
      </c>
      <c r="F58" s="4" t="inlineStr">
        <is>
          <t xml:space="preserve"> </t>
        </is>
      </c>
      <c r="G58" s="4" t="inlineStr">
        <is>
          <t xml:space="preserve"> </t>
        </is>
      </c>
      <c r="H58" s="4" t="inlineStr">
        <is>
          <t xml:space="preserve"> </t>
        </is>
      </c>
    </row>
    <row r="59">
      <c r="A59" s="4" t="inlineStr">
        <is>
          <t>Common Stock, Shares, Issued at Sep. 28, 2024</t>
        </is>
      </c>
      <c r="B59" s="6" t="n">
        <v>113117</v>
      </c>
      <c r="C59" s="6" t="n">
        <v>113117</v>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 attributable to common shareholders</t>
        </is>
      </c>
      <c r="B61" s="5" t="n">
        <v>222536</v>
      </c>
      <c r="C61" s="4" t="inlineStr">
        <is>
          <t xml:space="preserve"> </t>
        </is>
      </c>
      <c r="D61" s="4" t="inlineStr">
        <is>
          <t xml:space="preserve"> </t>
        </is>
      </c>
      <c r="E61" s="4" t="inlineStr">
        <is>
          <t xml:space="preserve"> </t>
        </is>
      </c>
      <c r="F61" s="6" t="n">
        <v>222536</v>
      </c>
      <c r="G61" s="4" t="inlineStr">
        <is>
          <t xml:space="preserve"> </t>
        </is>
      </c>
      <c r="H61" s="4" t="inlineStr">
        <is>
          <t xml:space="preserve"> </t>
        </is>
      </c>
    </row>
    <row r="62">
      <c r="A62" s="4" t="inlineStr">
        <is>
          <t>Less: Net income attributable to noncontrolling interest</t>
        </is>
      </c>
      <c r="B62" s="6" t="n">
        <v>15215</v>
      </c>
      <c r="C62" s="4" t="inlineStr">
        <is>
          <t xml:space="preserve"> </t>
        </is>
      </c>
      <c r="D62" s="4" t="inlineStr">
        <is>
          <t xml:space="preserve"> </t>
        </is>
      </c>
      <c r="E62" s="4" t="inlineStr">
        <is>
          <t xml:space="preserve"> </t>
        </is>
      </c>
      <c r="F62" s="4" t="inlineStr">
        <is>
          <t xml:space="preserve"> </t>
        </is>
      </c>
      <c r="G62" s="4" t="inlineStr">
        <is>
          <t xml:space="preserve"> </t>
        </is>
      </c>
      <c r="H62" s="6" t="n">
        <v>15215</v>
      </c>
    </row>
    <row r="63">
      <c r="A63" s="4" t="inlineStr">
        <is>
          <t>Net income before noncontrolling interest</t>
        </is>
      </c>
      <c r="B63" s="6" t="n">
        <v>23775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at Sep. 28, 2024</t>
        </is>
      </c>
      <c r="B64" s="4" t="inlineStr">
        <is>
          <t xml:space="preserve"> </t>
        </is>
      </c>
      <c r="C64" s="4" t="inlineStr">
        <is>
          <t xml:space="preserve"> </t>
        </is>
      </c>
      <c r="D64" s="5" t="n">
        <v>6576899</v>
      </c>
      <c r="E64" s="5" t="n">
        <v>66741</v>
      </c>
      <c r="F64" s="5" t="n">
        <v>-2707472</v>
      </c>
      <c r="G64" s="5" t="n">
        <v>-1739550</v>
      </c>
      <c r="H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ncontrolling interest</t>
        </is>
      </c>
      <c r="B66" s="6" t="n">
        <v>164890</v>
      </c>
      <c r="C66" s="4" t="inlineStr">
        <is>
          <t xml:space="preserve"> </t>
        </is>
      </c>
      <c r="D66" s="4" t="inlineStr">
        <is>
          <t xml:space="preserve"> </t>
        </is>
      </c>
      <c r="E66" s="4" t="inlineStr">
        <is>
          <t xml:space="preserve"> </t>
        </is>
      </c>
      <c r="F66" s="4" t="inlineStr">
        <is>
          <t xml:space="preserve"> </t>
        </is>
      </c>
      <c r="G66" s="4" t="inlineStr">
        <is>
          <t xml:space="preserve"> </t>
        </is>
      </c>
      <c r="H66" s="5" t="n">
        <v>164890</v>
      </c>
    </row>
    <row r="67">
      <c r="A67" s="4" t="inlineStr">
        <is>
          <t>Total stockholders' equity</t>
        </is>
      </c>
      <c r="B67" s="5" t="n">
        <v>236150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RATEGIC TRANSACTIONS (Details) - USD ($) $ in Thousands</t>
        </is>
      </c>
      <c r="B1" s="2" t="inlineStr">
        <is>
          <t>12 Months Ended</t>
        </is>
      </c>
    </row>
    <row r="2">
      <c r="B2" s="2" t="inlineStr">
        <is>
          <t>Sep. 28, 2024</t>
        </is>
      </c>
      <c r="C2" s="2" t="inlineStr">
        <is>
          <t>Sep. 30, 2023</t>
        </is>
      </c>
      <c r="D2" s="2" t="inlineStr">
        <is>
          <t>Oct. 01, 2022</t>
        </is>
      </c>
    </row>
    <row r="3">
      <c r="A3" s="3" t="inlineStr">
        <is>
          <t>Business Acquisition [Line Items]</t>
        </is>
      </c>
      <c r="B3" s="4" t="inlineStr">
        <is>
          <t xml:space="preserve"> </t>
        </is>
      </c>
      <c r="C3" s="4" t="inlineStr">
        <is>
          <t xml:space="preserve"> </t>
        </is>
      </c>
      <c r="D3" s="4" t="inlineStr">
        <is>
          <t xml:space="preserve"> </t>
        </is>
      </c>
    </row>
    <row r="4">
      <c r="A4" s="4" t="inlineStr">
        <is>
          <t>Proceeds from sale of noncontrolling interest</t>
        </is>
      </c>
      <c r="B4" s="5" t="n">
        <v>0</v>
      </c>
      <c r="C4" s="5" t="n">
        <v>215799</v>
      </c>
      <c r="D4" s="5" t="n">
        <v>0</v>
      </c>
    </row>
    <row r="5">
      <c r="A5" s="4" t="inlineStr">
        <is>
          <t>Cash and cash equivalents</t>
        </is>
      </c>
      <c r="B5" s="6" t="n">
        <v>625860</v>
      </c>
      <c r="C5" s="6" t="n">
        <v>667570</v>
      </c>
      <c r="D5" s="4" t="inlineStr">
        <is>
          <t xml:space="preserve"> </t>
        </is>
      </c>
    </row>
    <row r="6">
      <c r="A6" s="4" t="inlineStr">
        <is>
          <t>Joint Venture with Relianc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roceeds from sale of noncontrolling interest</t>
        </is>
      </c>
      <c r="B8" s="4" t="inlineStr">
        <is>
          <t xml:space="preserve"> </t>
        </is>
      </c>
      <c r="C8" s="5" t="n">
        <v>216000</v>
      </c>
      <c r="D8" s="4" t="inlineStr">
        <is>
          <t xml:space="preserve"> </t>
        </is>
      </c>
    </row>
    <row r="9">
      <c r="A9" s="4" t="inlineStr">
        <is>
          <t>Cash and cash equivalents</t>
        </is>
      </c>
      <c r="B9" s="5" t="n">
        <v>200000</v>
      </c>
      <c r="C9" s="4" t="inlineStr">
        <is>
          <t xml:space="preserve"> </t>
        </is>
      </c>
      <c r="D9" s="4" t="inlineStr">
        <is>
          <t xml:space="preserve"> </t>
        </is>
      </c>
    </row>
    <row r="10">
      <c r="A10" s="4" t="inlineStr">
        <is>
          <t>Joint Venture with Reliance | RSBVL</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usiness Acquisition, Percentage of Voting Interests Acquired</t>
        </is>
      </c>
      <c r="B12" s="4" t="inlineStr">
        <is>
          <t xml:space="preserve"> </t>
        </is>
      </c>
      <c r="C12" s="9" t="n">
        <v>0.501</v>
      </c>
      <c r="D12" s="4" t="inlineStr">
        <is>
          <t xml:space="preserve"> </t>
        </is>
      </c>
    </row>
    <row r="13">
      <c r="A13" s="4" t="inlineStr">
        <is>
          <t>Joint Venture with Reliance | Sanmina</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Business Acquisition, Percentage of Voting Interests Acquired</t>
        </is>
      </c>
      <c r="B15" s="4" t="inlineStr">
        <is>
          <t xml:space="preserve"> </t>
        </is>
      </c>
      <c r="C15" s="9" t="n">
        <v>0.499</v>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Sep. 28, 2024</t>
        </is>
      </c>
      <c r="C2" s="2" t="inlineStr">
        <is>
          <t>Sep. 30, 2023</t>
        </is>
      </c>
      <c r="D2" s="2" t="inlineStr">
        <is>
          <t>Oct. 01, 2022</t>
        </is>
      </c>
    </row>
    <row r="3">
      <c r="A3" s="4" t="inlineStr">
        <is>
          <t>Allowance for Accounts Receivables</t>
        </is>
      </c>
      <c r="B3" s="4" t="inlineStr">
        <is>
          <t xml:space="preserve"> </t>
        </is>
      </c>
      <c r="C3" s="4" t="inlineStr">
        <is>
          <t xml:space="preserve"> </t>
        </is>
      </c>
      <c r="D3" s="4" t="inlineStr">
        <is>
          <t xml:space="preserve"> </t>
        </is>
      </c>
    </row>
    <row r="4">
      <c r="A4" s="3" t="inlineStr">
        <is>
          <t>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5269</v>
      </c>
      <c r="C5" s="5" t="n">
        <v>14913</v>
      </c>
      <c r="D5" s="5" t="n">
        <v>6935</v>
      </c>
    </row>
    <row r="6">
      <c r="A6" s="4" t="inlineStr">
        <is>
          <t>Charged to Costs and Expenses</t>
        </is>
      </c>
      <c r="B6" s="4" t="inlineStr">
        <is>
          <t xml:space="preserve"> </t>
        </is>
      </c>
      <c r="C6" s="6" t="n">
        <v>356</v>
      </c>
      <c r="D6" s="6" t="n">
        <v>7978</v>
      </c>
    </row>
    <row r="7">
      <c r="A7" s="4" t="inlineStr">
        <is>
          <t>Charged to Costs and Expenses</t>
        </is>
      </c>
      <c r="B7" s="6" t="n">
        <v>-814</v>
      </c>
      <c r="C7" s="4" t="inlineStr">
        <is>
          <t xml:space="preserve"> </t>
        </is>
      </c>
      <c r="D7" s="4" t="inlineStr">
        <is>
          <t xml:space="preserve"> </t>
        </is>
      </c>
    </row>
    <row r="8">
      <c r="A8" s="4" t="inlineStr">
        <is>
          <t>Charged to Other Accounts</t>
        </is>
      </c>
      <c r="B8" s="6" t="n">
        <v>0</v>
      </c>
      <c r="C8" s="6" t="n">
        <v>0</v>
      </c>
      <c r="D8" s="6" t="n">
        <v>0</v>
      </c>
    </row>
    <row r="9">
      <c r="A9" s="4" t="inlineStr">
        <is>
          <t>Deductions</t>
        </is>
      </c>
      <c r="B9" s="6" t="n">
        <v>0</v>
      </c>
      <c r="C9" s="6" t="n">
        <v>0</v>
      </c>
      <c r="D9" s="6" t="n">
        <v>0</v>
      </c>
    </row>
    <row r="10">
      <c r="A10" s="4" t="inlineStr">
        <is>
          <t>Balance at End of Period</t>
        </is>
      </c>
      <c r="B10" s="6" t="n">
        <v>14455</v>
      </c>
      <c r="C10" s="6" t="n">
        <v>15269</v>
      </c>
      <c r="D10" s="6" t="n">
        <v>14913</v>
      </c>
    </row>
    <row r="11">
      <c r="A11" s="4" t="inlineStr">
        <is>
          <t>Valuation Allowance on Deferred Tax Asset</t>
        </is>
      </c>
      <c r="B11" s="4" t="inlineStr">
        <is>
          <t xml:space="preserve"> </t>
        </is>
      </c>
      <c r="C11" s="4" t="inlineStr">
        <is>
          <t xml:space="preserve"> </t>
        </is>
      </c>
      <c r="D11" s="4" t="inlineStr">
        <is>
          <t xml:space="preserve"> </t>
        </is>
      </c>
    </row>
    <row r="12">
      <c r="A12" s="3" t="inlineStr">
        <is>
          <t>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6" t="n">
        <v>116075</v>
      </c>
      <c r="C13" s="6" t="n">
        <v>118210</v>
      </c>
      <c r="D13" s="6" t="n">
        <v>115258</v>
      </c>
    </row>
    <row r="14">
      <c r="A14" s="4" t="inlineStr">
        <is>
          <t>Charged to Costs and Expenses</t>
        </is>
      </c>
      <c r="B14" s="6" t="n">
        <v>6462</v>
      </c>
      <c r="C14" s="6" t="n">
        <v>361</v>
      </c>
      <c r="D14" s="6" t="n">
        <v>6503</v>
      </c>
    </row>
    <row r="15">
      <c r="A15" s="4" t="inlineStr">
        <is>
          <t>Charged to Other Accounts</t>
        </is>
      </c>
      <c r="B15" s="6" t="n">
        <v>0</v>
      </c>
      <c r="C15" s="6" t="n">
        <v>0</v>
      </c>
      <c r="D15" s="6" t="n">
        <v>0</v>
      </c>
    </row>
    <row r="16">
      <c r="A16" s="4" t="inlineStr">
        <is>
          <t>Deductions</t>
        </is>
      </c>
      <c r="B16" s="6" t="n">
        <v>-1502</v>
      </c>
      <c r="C16" s="6" t="n">
        <v>-2496</v>
      </c>
      <c r="D16" s="6" t="n">
        <v>-3551</v>
      </c>
    </row>
    <row r="17">
      <c r="A17" s="4" t="inlineStr">
        <is>
          <t>Balance at End of Period</t>
        </is>
      </c>
      <c r="B17" s="5" t="n">
        <v>121035</v>
      </c>
      <c r="C17" s="5" t="n">
        <v>116075</v>
      </c>
      <c r="D17" s="5" t="n">
        <v>1182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8, 2024</t>
        </is>
      </c>
      <c r="C2" s="2" t="inlineStr">
        <is>
          <t>Sep. 30, 2023</t>
        </is>
      </c>
      <c r="D2" s="2" t="inlineStr">
        <is>
          <t>Oct. 01, 2022</t>
        </is>
      </c>
    </row>
    <row r="3">
      <c r="A3" s="3" t="inlineStr">
        <is>
          <t>Adjustments to reconcile net income (loss) to cash provided by operating activities:</t>
        </is>
      </c>
      <c r="B3" s="4" t="inlineStr">
        <is>
          <t xml:space="preserve"> </t>
        </is>
      </c>
      <c r="C3" s="4" t="inlineStr">
        <is>
          <t xml:space="preserve"> </t>
        </is>
      </c>
      <c r="D3" s="4" t="inlineStr">
        <is>
          <t xml:space="preserve"> </t>
        </is>
      </c>
    </row>
    <row r="4">
      <c r="A4" s="4" t="inlineStr">
        <is>
          <t>Net income before noncontrolling interest</t>
        </is>
      </c>
      <c r="B4" s="5" t="n">
        <v>237751</v>
      </c>
      <c r="C4" s="5" t="n">
        <v>327513</v>
      </c>
      <c r="D4" s="5" t="n">
        <v>240384</v>
      </c>
    </row>
    <row r="5">
      <c r="A5" s="4" t="inlineStr">
        <is>
          <t>Depreciation and amortization</t>
        </is>
      </c>
      <c r="B5" s="6" t="n">
        <v>122418</v>
      </c>
      <c r="C5" s="6" t="n">
        <v>118237</v>
      </c>
      <c r="D5" s="6" t="n">
        <v>108783</v>
      </c>
    </row>
    <row r="6">
      <c r="A6" s="4" t="inlineStr">
        <is>
          <t>Stock-based compensation expense</t>
        </is>
      </c>
      <c r="B6" s="6" t="n">
        <v>57407</v>
      </c>
      <c r="C6" s="6" t="n">
        <v>50402</v>
      </c>
      <c r="D6" s="6" t="n">
        <v>39608</v>
      </c>
    </row>
    <row r="7">
      <c r="A7" s="4" t="inlineStr">
        <is>
          <t>Deferred income taxes</t>
        </is>
      </c>
      <c r="B7" s="6" t="n">
        <v>30346</v>
      </c>
      <c r="C7" s="6" t="n">
        <v>28753</v>
      </c>
      <c r="D7" s="6" t="n">
        <v>27910</v>
      </c>
    </row>
    <row r="8">
      <c r="A8" s="4" t="inlineStr">
        <is>
          <t>Other, net</t>
        </is>
      </c>
      <c r="B8" s="6" t="n">
        <v>-1116</v>
      </c>
      <c r="C8" s="6" t="n">
        <v>1768</v>
      </c>
      <c r="D8" s="6" t="n">
        <v>10108</v>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t>
        </is>
      </c>
      <c r="B10" s="6" t="n">
        <v>-104389</v>
      </c>
      <c r="C10" s="6" t="n">
        <v>-89462</v>
      </c>
      <c r="D10" s="6" t="n">
        <v>47483</v>
      </c>
    </row>
    <row r="11">
      <c r="A11" s="4" t="inlineStr">
        <is>
          <t>Contract assets</t>
        </is>
      </c>
      <c r="B11" s="6" t="n">
        <v>61680</v>
      </c>
      <c r="C11" s="6" t="n">
        <v>29964</v>
      </c>
      <c r="D11" s="6" t="n">
        <v>-143531</v>
      </c>
    </row>
    <row r="12">
      <c r="A12" s="4" t="inlineStr">
        <is>
          <t>Inventories</t>
        </is>
      </c>
      <c r="B12" s="6" t="n">
        <v>35705</v>
      </c>
      <c r="C12" s="6" t="n">
        <v>210218</v>
      </c>
      <c r="D12" s="6" t="n">
        <v>-651118</v>
      </c>
    </row>
    <row r="13">
      <c r="A13" s="4" t="inlineStr">
        <is>
          <t>Prepaid expenses and other assets</t>
        </is>
      </c>
      <c r="B13" s="6" t="n">
        <v>325</v>
      </c>
      <c r="C13" s="6" t="n">
        <v>-17753</v>
      </c>
      <c r="D13" s="6" t="n">
        <v>-31700</v>
      </c>
    </row>
    <row r="14">
      <c r="A14" s="4" t="inlineStr">
        <is>
          <t>Accounts payable</t>
        </is>
      </c>
      <c r="B14" s="6" t="n">
        <v>-111550</v>
      </c>
      <c r="C14" s="6" t="n">
        <v>-418191</v>
      </c>
      <c r="D14" s="6" t="n">
        <v>508989</v>
      </c>
    </row>
    <row r="15">
      <c r="A15" s="4" t="inlineStr">
        <is>
          <t>Accrued liabilities</t>
        </is>
      </c>
      <c r="B15" s="6" t="n">
        <v>11639</v>
      </c>
      <c r="C15" s="6" t="n">
        <v>-6281</v>
      </c>
      <c r="D15" s="6" t="n">
        <v>173938</v>
      </c>
    </row>
    <row r="16">
      <c r="A16" s="4" t="inlineStr">
        <is>
          <t>Cash provided by operating activities</t>
        </is>
      </c>
      <c r="B16" s="6" t="n">
        <v>340216</v>
      </c>
      <c r="C16" s="6" t="n">
        <v>235168</v>
      </c>
      <c r="D16" s="6" t="n">
        <v>330854</v>
      </c>
    </row>
    <row r="17">
      <c r="A17" s="3" t="inlineStr">
        <is>
          <t>CASH FLOWS PROVIDED BY (USED IN) INVESTING ACTIVITIES:</t>
        </is>
      </c>
      <c r="B17" s="4" t="inlineStr">
        <is>
          <t xml:space="preserve"> </t>
        </is>
      </c>
      <c r="C17" s="4" t="inlineStr">
        <is>
          <t xml:space="preserve"> </t>
        </is>
      </c>
      <c r="D17" s="4" t="inlineStr">
        <is>
          <t xml:space="preserve"> </t>
        </is>
      </c>
    </row>
    <row r="18">
      <c r="A18" s="4" t="inlineStr">
        <is>
          <t>Purchases of property, plant and equipment</t>
        </is>
      </c>
      <c r="B18" s="6" t="n">
        <v>-111227</v>
      </c>
      <c r="C18" s="6" t="n">
        <v>-191367</v>
      </c>
      <c r="D18" s="6" t="n">
        <v>-138639</v>
      </c>
    </row>
    <row r="19">
      <c r="A19" s="4" t="inlineStr">
        <is>
          <t>Proceeds from sales of property, plant and equipment</t>
        </is>
      </c>
      <c r="B19" s="6" t="n">
        <v>2031</v>
      </c>
      <c r="C19" s="6" t="n">
        <v>1409</v>
      </c>
      <c r="D19" s="6" t="n">
        <v>8425</v>
      </c>
    </row>
    <row r="20">
      <c r="A20" s="4" t="inlineStr">
        <is>
          <t>Purchases of investments</t>
        </is>
      </c>
      <c r="B20" s="6" t="n">
        <v>-5200</v>
      </c>
      <c r="C20" s="6" t="n">
        <v>-2500</v>
      </c>
      <c r="D20" s="6" t="n">
        <v>-2000</v>
      </c>
    </row>
    <row r="21">
      <c r="A21" s="4" t="inlineStr">
        <is>
          <t>Cash used in investing activities</t>
        </is>
      </c>
      <c r="B21" s="6" t="n">
        <v>-114396</v>
      </c>
      <c r="C21" s="6" t="n">
        <v>-192458</v>
      </c>
      <c r="D21" s="6" t="n">
        <v>-132214</v>
      </c>
    </row>
    <row r="22">
      <c r="A22" s="3" t="inlineStr">
        <is>
          <t>CASH FLOWS PROVIDED BY (USED IN) FINANCING ACTIVITIES:</t>
        </is>
      </c>
      <c r="B22" s="4" t="inlineStr">
        <is>
          <t xml:space="preserve"> </t>
        </is>
      </c>
      <c r="C22" s="4" t="inlineStr">
        <is>
          <t xml:space="preserve"> </t>
        </is>
      </c>
      <c r="D22" s="4" t="inlineStr">
        <is>
          <t xml:space="preserve"> </t>
        </is>
      </c>
    </row>
    <row r="23">
      <c r="A23" s="4" t="inlineStr">
        <is>
          <t>Proceeds from revolving credit facility borrowings</t>
        </is>
      </c>
      <c r="B23" s="6" t="n">
        <v>2108800</v>
      </c>
      <c r="C23" s="6" t="n">
        <v>2980800</v>
      </c>
      <c r="D23" s="6" t="n">
        <v>1874000</v>
      </c>
    </row>
    <row r="24">
      <c r="A24" s="4" t="inlineStr">
        <is>
          <t>Repayments of revolving credit facility borrowings</t>
        </is>
      </c>
      <c r="B24" s="6" t="n">
        <v>-2108800</v>
      </c>
      <c r="C24" s="6" t="n">
        <v>-2980800</v>
      </c>
      <c r="D24" s="6" t="n">
        <v>-1874000</v>
      </c>
    </row>
    <row r="25">
      <c r="A25" s="4" t="inlineStr">
        <is>
          <t>Repayments of Debt</t>
        </is>
      </c>
      <c r="B25" s="6" t="n">
        <v>21570</v>
      </c>
      <c r="C25" s="6" t="n">
        <v>17500</v>
      </c>
      <c r="D25" s="6" t="n">
        <v>332814</v>
      </c>
    </row>
    <row r="26">
      <c r="A26" s="4" t="inlineStr">
        <is>
          <t>Proceeds from issuance of long-term debt, net of issuance cost</t>
        </is>
      </c>
      <c r="B26" s="6" t="n">
        <v>0</v>
      </c>
      <c r="C26" s="6" t="n">
        <v>0</v>
      </c>
      <c r="D26" s="6" t="n">
        <v>346737</v>
      </c>
    </row>
    <row r="27">
      <c r="A27" s="4" t="inlineStr">
        <is>
          <t>Holdback paid in connection with previous business combination</t>
        </is>
      </c>
      <c r="B27" s="6" t="n">
        <v>0</v>
      </c>
      <c r="C27" s="6" t="n">
        <v>-8558</v>
      </c>
      <c r="D27" s="6" t="n">
        <v>0</v>
      </c>
    </row>
    <row r="28">
      <c r="A28" s="4" t="inlineStr">
        <is>
          <t>Proceeds from short-term borrowing</t>
        </is>
      </c>
      <c r="B28" s="6" t="n">
        <v>0</v>
      </c>
      <c r="C28" s="6" t="n">
        <v>8445</v>
      </c>
      <c r="D28" s="6" t="n">
        <v>0</v>
      </c>
    </row>
    <row r="29">
      <c r="A29" s="4" t="inlineStr">
        <is>
          <t>Net proceeds from stock issuances</t>
        </is>
      </c>
      <c r="B29" s="6" t="n">
        <v>6161</v>
      </c>
      <c r="C29" s="6" t="n">
        <v>3412</v>
      </c>
      <c r="D29" s="6" t="n">
        <v>2379</v>
      </c>
    </row>
    <row r="30">
      <c r="A30" s="4" t="inlineStr">
        <is>
          <t>Repurchases of common stock</t>
        </is>
      </c>
      <c r="B30" s="6" t="n">
        <v>-254298</v>
      </c>
      <c r="C30" s="6" t="n">
        <v>-107093</v>
      </c>
      <c r="D30" s="6" t="n">
        <v>-331101</v>
      </c>
    </row>
    <row r="31">
      <c r="A31" s="4" t="inlineStr">
        <is>
          <t>Proceeds from sale of noncontrolling interest</t>
        </is>
      </c>
      <c r="B31" s="6" t="n">
        <v>0</v>
      </c>
      <c r="C31" s="6" t="n">
        <v>215799</v>
      </c>
      <c r="D31" s="6" t="n">
        <v>0</v>
      </c>
    </row>
    <row r="32">
      <c r="A32" s="4" t="inlineStr">
        <is>
          <t>Other</t>
        </is>
      </c>
      <c r="B32" s="6" t="n">
        <v>0</v>
      </c>
      <c r="C32" s="6" t="n">
        <v>0</v>
      </c>
      <c r="D32" s="6" t="n">
        <v>500</v>
      </c>
    </row>
    <row r="33">
      <c r="A33" s="4" t="inlineStr">
        <is>
          <t>Cash provided by (used in) financing activities</t>
        </is>
      </c>
      <c r="B33" s="6" t="n">
        <v>-269707</v>
      </c>
      <c r="C33" s="6" t="n">
        <v>94505</v>
      </c>
      <c r="D33" s="6" t="n">
        <v>-314299</v>
      </c>
    </row>
    <row r="34">
      <c r="A34" s="4" t="inlineStr">
        <is>
          <t>Effect of exchange rate changes</t>
        </is>
      </c>
      <c r="B34" s="6" t="n">
        <v>2177</v>
      </c>
      <c r="C34" s="6" t="n">
        <v>498</v>
      </c>
      <c r="D34" s="6" t="n">
        <v>-4510</v>
      </c>
    </row>
    <row r="35">
      <c r="A35" s="4" t="inlineStr">
        <is>
          <t>Increase (decrease) in cash and cash equivalents</t>
        </is>
      </c>
      <c r="B35" s="6" t="n">
        <v>-41710</v>
      </c>
      <c r="C35" s="6" t="n">
        <v>137713</v>
      </c>
      <c r="D35" s="6" t="n">
        <v>-120169</v>
      </c>
    </row>
    <row r="36">
      <c r="A36" s="4" t="inlineStr">
        <is>
          <t>Cash and cash equivalents at beginning of year</t>
        </is>
      </c>
      <c r="B36" s="6" t="n">
        <v>667570</v>
      </c>
      <c r="C36" s="6" t="n">
        <v>529857</v>
      </c>
      <c r="D36" s="6" t="n">
        <v>650026</v>
      </c>
    </row>
    <row r="37">
      <c r="A37" s="4" t="inlineStr">
        <is>
          <t>Cash and cash equivalents at end of year</t>
        </is>
      </c>
      <c r="B37" s="6" t="n">
        <v>625860</v>
      </c>
      <c r="C37" s="6" t="n">
        <v>667570</v>
      </c>
      <c r="D37" s="6" t="n">
        <v>529857</v>
      </c>
    </row>
    <row r="38">
      <c r="A38" s="3" t="inlineStr">
        <is>
          <t>Cash paid during the year:</t>
        </is>
      </c>
      <c r="B38" s="4" t="inlineStr">
        <is>
          <t xml:space="preserve"> </t>
        </is>
      </c>
      <c r="C38" s="4" t="inlineStr">
        <is>
          <t xml:space="preserve"> </t>
        </is>
      </c>
      <c r="D38" s="4" t="inlineStr">
        <is>
          <t xml:space="preserve"> </t>
        </is>
      </c>
    </row>
    <row r="39">
      <c r="A39" s="4" t="inlineStr">
        <is>
          <t>Interest, net of capitalized interest</t>
        </is>
      </c>
      <c r="B39" s="6" t="n">
        <v>26099</v>
      </c>
      <c r="C39" s="6" t="n">
        <v>32486</v>
      </c>
      <c r="D39" s="6" t="n">
        <v>18243</v>
      </c>
    </row>
    <row r="40">
      <c r="A40" s="4" t="inlineStr">
        <is>
          <t>Income taxes, net of refunds</t>
        </is>
      </c>
      <c r="B40" s="6" t="n">
        <v>69411</v>
      </c>
      <c r="C40" s="6" t="n">
        <v>57339</v>
      </c>
      <c r="D40" s="6" t="n">
        <v>48131</v>
      </c>
    </row>
    <row r="41">
      <c r="A41" s="3" t="inlineStr">
        <is>
          <t>Noncash Investing and Financing Items:</t>
        </is>
      </c>
      <c r="B41" s="4" t="inlineStr">
        <is>
          <t xml:space="preserve"> </t>
        </is>
      </c>
      <c r="C41" s="4" t="inlineStr">
        <is>
          <t xml:space="preserve"> </t>
        </is>
      </c>
      <c r="D41" s="4" t="inlineStr">
        <is>
          <t xml:space="preserve"> </t>
        </is>
      </c>
    </row>
    <row r="42">
      <c r="A42" s="4" t="inlineStr">
        <is>
          <t>Unpaid purchases of property, plant and equipment at end of period</t>
        </is>
      </c>
      <c r="B42" s="5" t="n">
        <v>16849</v>
      </c>
      <c r="C42" s="5" t="n">
        <v>21590</v>
      </c>
      <c r="D42" s="5" t="n">
        <v>385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9:20:54Z</dcterms:created>
  <dcterms:modified xmlns:dcterms="http://purl.org/dc/terms/" xmlns:xsi="http://www.w3.org/2001/XMLSchema-instance" xsi:type="dcterms:W3CDTF">2024-11-27T19:20:54Z</dcterms:modified>
</cp:coreProperties>
</file>